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Investment in Unconsolidated Af" sheetId="12" state="visible" r:id="rId12"/>
    <sheet xmlns:r="http://schemas.openxmlformats.org/officeDocument/2006/relationships" name="Balance Sheet Components" sheetId="13" state="visible" r:id="rId13"/>
    <sheet xmlns:r="http://schemas.openxmlformats.org/officeDocument/2006/relationships" name="Commitments and Contingencies" sheetId="14" state="visible" r:id="rId14"/>
    <sheet xmlns:r="http://schemas.openxmlformats.org/officeDocument/2006/relationships" name="Lease Agreements and Power Purc" sheetId="15" state="visible" r:id="rId15"/>
    <sheet xmlns:r="http://schemas.openxmlformats.org/officeDocument/2006/relationships" name="Debt and Financing Obligations" sheetId="16" state="visible" r:id="rId16"/>
    <sheet xmlns:r="http://schemas.openxmlformats.org/officeDocument/2006/relationships" name="Fair Value" sheetId="17" state="visible" r:id="rId17"/>
    <sheet xmlns:r="http://schemas.openxmlformats.org/officeDocument/2006/relationships" name="Noncontrolling Interests" sheetId="18" state="visible" r:id="rId18"/>
    <sheet xmlns:r="http://schemas.openxmlformats.org/officeDocument/2006/relationships" name="Shareholder's Equity" sheetId="19" state="visible" r:id="rId19"/>
    <sheet xmlns:r="http://schemas.openxmlformats.org/officeDocument/2006/relationships" name="Share-based Compensation" sheetId="20" state="visible" r:id="rId20"/>
    <sheet xmlns:r="http://schemas.openxmlformats.org/officeDocument/2006/relationships" name="Net Income Per Share" sheetId="21" state="visible" r:id="rId21"/>
    <sheet xmlns:r="http://schemas.openxmlformats.org/officeDocument/2006/relationships" name="Related Parties"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Quarterly Financial Information" sheetId="26" state="visible" r:id="rId26"/>
    <sheet xmlns:r="http://schemas.openxmlformats.org/officeDocument/2006/relationships" name="Summary of Significant Accoun27" sheetId="27" state="visible" r:id="rId27"/>
    <sheet xmlns:r="http://schemas.openxmlformats.org/officeDocument/2006/relationships" name="Description of Business (Tables" sheetId="28" state="visible" r:id="rId28"/>
    <sheet xmlns:r="http://schemas.openxmlformats.org/officeDocument/2006/relationships" name="Business Combinations (Tables)" sheetId="29" state="visible" r:id="rId29"/>
    <sheet xmlns:r="http://schemas.openxmlformats.org/officeDocument/2006/relationships" name="Investment in Unconsolidated 30" sheetId="30" state="visible" r:id="rId30"/>
    <sheet xmlns:r="http://schemas.openxmlformats.org/officeDocument/2006/relationships" name="Balance Sheet Components (Table" sheetId="31" state="visible" r:id="rId31"/>
    <sheet xmlns:r="http://schemas.openxmlformats.org/officeDocument/2006/relationships" name="Commitments and Contingencies (" sheetId="32" state="visible" r:id="rId32"/>
    <sheet xmlns:r="http://schemas.openxmlformats.org/officeDocument/2006/relationships" name="Lease Agreements and Power Pu33" sheetId="33" state="visible" r:id="rId33"/>
    <sheet xmlns:r="http://schemas.openxmlformats.org/officeDocument/2006/relationships" name="Debt and Financing Obligations " sheetId="34" state="visible" r:id="rId34"/>
    <sheet xmlns:r="http://schemas.openxmlformats.org/officeDocument/2006/relationships" name="Fair Value (Tables)" sheetId="35" state="visible" r:id="rId35"/>
    <sheet xmlns:r="http://schemas.openxmlformats.org/officeDocument/2006/relationships" name="Noncontrolling Interests (Table" sheetId="36" state="visible" r:id="rId36"/>
    <sheet xmlns:r="http://schemas.openxmlformats.org/officeDocument/2006/relationships" name="Shareholder's Equity (Tables)" sheetId="37" state="visible" r:id="rId37"/>
    <sheet xmlns:r="http://schemas.openxmlformats.org/officeDocument/2006/relationships" name="Net Income Per Share (Tables)"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Quarterly Financial Informati41" sheetId="41" state="visible" r:id="rId41"/>
    <sheet xmlns:r="http://schemas.openxmlformats.org/officeDocument/2006/relationships" name="Description of Business - Addit" sheetId="42" state="visible" r:id="rId42"/>
    <sheet xmlns:r="http://schemas.openxmlformats.org/officeDocument/2006/relationships" name="Description of Business - Summa" sheetId="43" state="visible" r:id="rId43"/>
    <sheet xmlns:r="http://schemas.openxmlformats.org/officeDocument/2006/relationships" name="Summary of Significant Accoun44" sheetId="44" state="visible" r:id="rId44"/>
    <sheet xmlns:r="http://schemas.openxmlformats.org/officeDocument/2006/relationships" name="Business Combinations - Kern Ac" sheetId="45" state="visible" r:id="rId45"/>
    <sheet xmlns:r="http://schemas.openxmlformats.org/officeDocument/2006/relationships" name="Business Combinations - Kern 46" sheetId="46" state="visible" r:id="rId46"/>
    <sheet xmlns:r="http://schemas.openxmlformats.org/officeDocument/2006/relationships" name="Business Combinations - Kingbir" sheetId="47" state="visible" r:id="rId47"/>
    <sheet xmlns:r="http://schemas.openxmlformats.org/officeDocument/2006/relationships" name="Business Combinations - Kingb48" sheetId="48" state="visible" r:id="rId48"/>
    <sheet xmlns:r="http://schemas.openxmlformats.org/officeDocument/2006/relationships" name="Business Combinations - Hooper " sheetId="49" state="visible" r:id="rId49"/>
    <sheet xmlns:r="http://schemas.openxmlformats.org/officeDocument/2006/relationships" name="Business Combinations - Hoope50" sheetId="50" state="visible" r:id="rId50"/>
    <sheet xmlns:r="http://schemas.openxmlformats.org/officeDocument/2006/relationships" name="Business Combinations - Macy's " sheetId="51" state="visible" r:id="rId51"/>
    <sheet xmlns:r="http://schemas.openxmlformats.org/officeDocument/2006/relationships" name="Business Combinations - Macy'52" sheetId="52" state="visible" r:id="rId52"/>
    <sheet xmlns:r="http://schemas.openxmlformats.org/officeDocument/2006/relationships" name="Business Combinations - 2015 Ac" sheetId="53" state="visible" r:id="rId53"/>
    <sheet xmlns:r="http://schemas.openxmlformats.org/officeDocument/2006/relationships" name="Business Combinations - 2015 54" sheetId="54" state="visible" r:id="rId54"/>
    <sheet xmlns:r="http://schemas.openxmlformats.org/officeDocument/2006/relationships" name="Investment in Unconsolidated 55" sheetId="55" state="visible" r:id="rId55"/>
    <sheet xmlns:r="http://schemas.openxmlformats.org/officeDocument/2006/relationships" name="Investment in Unconsolidated 56" sheetId="56" state="visible" r:id="rId56"/>
    <sheet xmlns:r="http://schemas.openxmlformats.org/officeDocument/2006/relationships" name="Investment in Unconsolidated 57" sheetId="57" state="visible" r:id="rId57"/>
    <sheet xmlns:r="http://schemas.openxmlformats.org/officeDocument/2006/relationships" name="Balance Sheet Components - Sche" sheetId="58" state="visible" r:id="rId58"/>
    <sheet xmlns:r="http://schemas.openxmlformats.org/officeDocument/2006/relationships" name="Balance Sheet Components - Allo" sheetId="59" state="visible" r:id="rId59"/>
    <sheet xmlns:r="http://schemas.openxmlformats.org/officeDocument/2006/relationships" name="Balance Sheet Components - Summ" sheetId="60" state="visible" r:id="rId60"/>
    <sheet xmlns:r="http://schemas.openxmlformats.org/officeDocument/2006/relationships" name="Balance Sheet Components - Sc61" sheetId="61" state="visible" r:id="rId61"/>
    <sheet xmlns:r="http://schemas.openxmlformats.org/officeDocument/2006/relationships" name="Commitments and Contingencies -"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Lease Agreements and Power Pu66" sheetId="66" state="visible" r:id="rId66"/>
    <sheet xmlns:r="http://schemas.openxmlformats.org/officeDocument/2006/relationships" name="Lease Agreements and Power Pu67" sheetId="67" state="visible" r:id="rId67"/>
    <sheet xmlns:r="http://schemas.openxmlformats.org/officeDocument/2006/relationships" name="Lease Agreements and Power Pu68" sheetId="68" state="visible" r:id="rId68"/>
    <sheet xmlns:r="http://schemas.openxmlformats.org/officeDocument/2006/relationships" name="Lease Agreements and Power Pu69" sheetId="69" state="visible" r:id="rId69"/>
    <sheet xmlns:r="http://schemas.openxmlformats.org/officeDocument/2006/relationships" name="Debt and Financing Obligation70" sheetId="70" state="visible" r:id="rId70"/>
    <sheet xmlns:r="http://schemas.openxmlformats.org/officeDocument/2006/relationships" name="Debt and Financing Obligation71" sheetId="71" state="visible" r:id="rId71"/>
    <sheet xmlns:r="http://schemas.openxmlformats.org/officeDocument/2006/relationships" name="Debt and Financing Obligation72" sheetId="72" state="visible" r:id="rId72"/>
    <sheet xmlns:r="http://schemas.openxmlformats.org/officeDocument/2006/relationships" name="Debt and Financing Obligation73" sheetId="73" state="visible" r:id="rId73"/>
    <sheet xmlns:r="http://schemas.openxmlformats.org/officeDocument/2006/relationships" name="Debt and Financing Obligation74" sheetId="74" state="visible" r:id="rId74"/>
    <sheet xmlns:r="http://schemas.openxmlformats.org/officeDocument/2006/relationships" name="Debt and Financing Obligation75" sheetId="75" state="visible" r:id="rId75"/>
    <sheet xmlns:r="http://schemas.openxmlformats.org/officeDocument/2006/relationships" name="Debt and Financing Obligation76" sheetId="76" state="visible" r:id="rId76"/>
    <sheet xmlns:r="http://schemas.openxmlformats.org/officeDocument/2006/relationships" name="Fair Value - Summary of Assets " sheetId="77" state="visible" r:id="rId77"/>
    <sheet xmlns:r="http://schemas.openxmlformats.org/officeDocument/2006/relationships" name="Fair Value - Additional Informa" sheetId="78" state="visible" r:id="rId78"/>
    <sheet xmlns:r="http://schemas.openxmlformats.org/officeDocument/2006/relationships" name="Noncontrolling Interests - Addi" sheetId="79" state="visible" r:id="rId79"/>
    <sheet xmlns:r="http://schemas.openxmlformats.org/officeDocument/2006/relationships" name="Noncontrolling Interests - Sche" sheetId="80" state="visible" r:id="rId80"/>
    <sheet xmlns:r="http://schemas.openxmlformats.org/officeDocument/2006/relationships" name="Shareholder's Equity - Addition" sheetId="81" state="visible" r:id="rId81"/>
    <sheet xmlns:r="http://schemas.openxmlformats.org/officeDocument/2006/relationships" name="Shareholder's Equity - Summary " sheetId="82" state="visible" r:id="rId82"/>
    <sheet xmlns:r="http://schemas.openxmlformats.org/officeDocument/2006/relationships" name="Share-based Compensation (Detai" sheetId="83" state="visible" r:id="rId83"/>
    <sheet xmlns:r="http://schemas.openxmlformats.org/officeDocument/2006/relationships" name="Net Income Per Share - Addition" sheetId="84" state="visible" r:id="rId84"/>
    <sheet xmlns:r="http://schemas.openxmlformats.org/officeDocument/2006/relationships" name="Net Income Per Share - Summary " sheetId="85" state="visible" r:id="rId85"/>
    <sheet xmlns:r="http://schemas.openxmlformats.org/officeDocument/2006/relationships" name="Related Parties - Management Se" sheetId="86" state="visible" r:id="rId86"/>
    <sheet xmlns:r="http://schemas.openxmlformats.org/officeDocument/2006/relationships" name="Related Parties - EPC Agreement" sheetId="87" state="visible" r:id="rId87"/>
    <sheet xmlns:r="http://schemas.openxmlformats.org/officeDocument/2006/relationships" name="Related Parties - O&amp;M Agreement" sheetId="88" state="visible" r:id="rId88"/>
    <sheet xmlns:r="http://schemas.openxmlformats.org/officeDocument/2006/relationships" name="Related Parties - Omnibus Agree" sheetId="89" state="visible" r:id="rId89"/>
    <sheet xmlns:r="http://schemas.openxmlformats.org/officeDocument/2006/relationships" name="Related Parties - Promissory No" sheetId="90" state="visible" r:id="rId90"/>
    <sheet xmlns:r="http://schemas.openxmlformats.org/officeDocument/2006/relationships" name="Related Parties - Purchase and " sheetId="91" state="visible" r:id="rId91"/>
    <sheet xmlns:r="http://schemas.openxmlformats.org/officeDocument/2006/relationships" name="Related Parties - First Solar R" sheetId="92" state="visible" r:id="rId92"/>
    <sheet xmlns:r="http://schemas.openxmlformats.org/officeDocument/2006/relationships" name="Related Parties - SunPower ROFO" sheetId="93" state="visible" r:id="rId93"/>
    <sheet xmlns:r="http://schemas.openxmlformats.org/officeDocument/2006/relationships" name="Related Parties - Maryland Sola" sheetId="94" state="visible" r:id="rId94"/>
    <sheet xmlns:r="http://schemas.openxmlformats.org/officeDocument/2006/relationships" name="Related Parties - Operating Exp" sheetId="95" state="visible" r:id="rId95"/>
    <sheet xmlns:r="http://schemas.openxmlformats.org/officeDocument/2006/relationships" name="Income Taxes - Additional Infor" sheetId="96" state="visible" r:id="rId96"/>
    <sheet xmlns:r="http://schemas.openxmlformats.org/officeDocument/2006/relationships" name="Income Taxes - Schedule of Inco" sheetId="97" state="visible" r:id="rId97"/>
    <sheet xmlns:r="http://schemas.openxmlformats.org/officeDocument/2006/relationships" name="Income Taxes - Income Tax Expen" sheetId="98" state="visible" r:id="rId98"/>
    <sheet xmlns:r="http://schemas.openxmlformats.org/officeDocument/2006/relationships" name="Income Taxes - Deferred Income " sheetId="99" state="visible" r:id="rId99"/>
    <sheet xmlns:r="http://schemas.openxmlformats.org/officeDocument/2006/relationships" name="Segment Information (Details)" sheetId="100" state="visible" r:id="rId100"/>
    <sheet xmlns:r="http://schemas.openxmlformats.org/officeDocument/2006/relationships" name="Subsequent Events (Details)" sheetId="101" state="visible" r:id="rId101"/>
    <sheet xmlns:r="http://schemas.openxmlformats.org/officeDocument/2006/relationships" name="Quarterly Financial Informat102" sheetId="102" state="visible" r:id="rId102"/>
  </sheets>
  <definedNames/>
  <calcPr calcId="124519" fullCalcOnLoad="1"/>
</workbook>
</file>

<file path=xl/sharedStrings.xml><?xml version="1.0" encoding="utf-8"?>
<sst xmlns="http://schemas.openxmlformats.org/spreadsheetml/2006/main" uniqueCount="1004">
  <si>
    <t>Document and Entity Information - USD ($) $ in Millions</t>
  </si>
  <si>
    <t>12 Months Ended</t>
  </si>
  <si>
    <t>Nov. 30, 2017</t>
  </si>
  <si>
    <t>Jan. 31, 2018</t>
  </si>
  <si>
    <t>May 31, 2017</t>
  </si>
  <si>
    <t>Document And Entity Information [Abstract]</t>
  </si>
  <si>
    <t>Document Type</t>
  </si>
  <si>
    <t>10-K</t>
  </si>
  <si>
    <t>Amendment Flag</t>
  </si>
  <si>
    <t>false</t>
  </si>
  <si>
    <t>Document Period End Date</t>
  </si>
  <si>
    <t>Nov. 30,
		2017</t>
  </si>
  <si>
    <t>Document Fiscal Year Focus</t>
  </si>
  <si>
    <t>Document Fiscal Period Focus</t>
  </si>
  <si>
    <t>FY</t>
  </si>
  <si>
    <t>Trading Symbol</t>
  </si>
  <si>
    <t>CAFD</t>
  </si>
  <si>
    <t>Entity Registrant Name</t>
  </si>
  <si>
    <t>8POINT3 ENERGY PARTNERS LP</t>
  </si>
  <si>
    <t>Entity Central Index Key</t>
  </si>
  <si>
    <t>Current Fiscal Year End Date</t>
  </si>
  <si>
    <t>--11-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Nov. 30, 2016</t>
  </si>
  <si>
    <t>Current assets:</t>
  </si>
  <si>
    <t>Cash and cash equivalents</t>
  </si>
  <si>
    <t>Accounts receivable and short-term financing receivables, net</t>
  </si>
  <si>
    <t>Prepaid and other current assets</t>
  </si>
  <si>
    <t>[1]</t>
  </si>
  <si>
    <t>Total current assets</t>
  </si>
  <si>
    <t>Property and equipment, net</t>
  </si>
  <si>
    <t>Long-term financing receivables, net</t>
  </si>
  <si>
    <t>Investments in unconsolidated affiliates</t>
  </si>
  <si>
    <t>Other long-term assets</t>
  </si>
  <si>
    <t>Total assets</t>
  </si>
  <si>
    <t>Current liabilities:</t>
  </si>
  <si>
    <t>Accounts payable and other current liabilities</t>
  </si>
  <si>
    <t>Short-term debt and financing obligations</t>
  </si>
  <si>
    <t>Deferred revenue, current portion</t>
  </si>
  <si>
    <t>Total current liabilities</t>
  </si>
  <si>
    <t>Long-term debt and financing obligations</t>
  </si>
  <si>
    <t>Deferred revenue, net of current portion</t>
  </si>
  <si>
    <t>Deferred tax liabilities</t>
  </si>
  <si>
    <t>Asset retirement obligations</t>
  </si>
  <si>
    <t>Other long-term liabilities</t>
  </si>
  <si>
    <t>Total liabilities</t>
  </si>
  <si>
    <t>Redeemable noncontrolling interests</t>
  </si>
  <si>
    <t>Commitments and contingencies (Note 6)</t>
  </si>
  <si>
    <t xml:space="preserve"> </t>
  </si>
  <si>
    <t>Equity:</t>
  </si>
  <si>
    <t>Accumulated earnings</t>
  </si>
  <si>
    <t>Total shareholders' equity attributable to 8point3 Energy Partners LP</t>
  </si>
  <si>
    <t>Noncontrolling interests</t>
  </si>
  <si>
    <t>Total equity</t>
  </si>
  <si>
    <t>Total liabilities and equity</t>
  </si>
  <si>
    <t>Class A shares</t>
  </si>
  <si>
    <t>Capital units, value</t>
  </si>
  <si>
    <t>Class B shares</t>
  </si>
  <si>
    <t>The Partnership has related-party balances for transactions made with the Sponsors and tax equity investors. Related-party balances recorded within “Prepaid and other current assets” in the consolidated balance sheets were $0.7 million and $0.9 million as of November 30, 2017 and November 30, 2016, respectively. Related-party balances recorded within “Accounts payable and other current liabilities” in the consolidated balance sheets were $0.1 million and $19.7 million due to Sponsors as of November 30, 2017 and November 30, 2016, respectively, and $0.9 million and $1.0 million due to tax equity investors as of November 30, 2017 and November 30, 2016, respectively. Related-party balances recorded within “Short-term debt and financing obligations” and “Long-term debt and financing obligations” in the consolidated balance sheets were $2.2 million and $47.4 million, respectively, as of November 30, 2017, and $2.0 million and zero, respectively, as of November 30, 2016</t>
  </si>
  <si>
    <t>Consolidated Balance Sheets (Parenthetical) - USD ($) $ in Thousands</t>
  </si>
  <si>
    <t>Partnership shares, outstanding</t>
  </si>
  <si>
    <t>Accounts payable and other current liabilities related parties</t>
  </si>
  <si>
    <t>Sponsors</t>
  </si>
  <si>
    <t>Prepaid and other current assets related parties</t>
  </si>
  <si>
    <t>Tax equity investors</t>
  </si>
  <si>
    <t>Partnership shares, issued</t>
  </si>
  <si>
    <t>Consolidated Statements of Operations - USD ($) shares in Thousands, $ in Thousands</t>
  </si>
  <si>
    <t>11 Months Ended</t>
  </si>
  <si>
    <t>Nov. 30, 2015</t>
  </si>
  <si>
    <t>Revenues:</t>
  </si>
  <si>
    <t>Operating revenues</t>
  </si>
  <si>
    <t>Total revenues</t>
  </si>
  <si>
    <t>Operating costs and expenses:</t>
  </si>
  <si>
    <t>Cost of operations</t>
  </si>
  <si>
    <t>Cost of operations—SunPower, prior to IPO</t>
  </si>
  <si>
    <t>Selling, general and administrative</t>
  </si>
  <si>
    <t>Depreciation and accretion</t>
  </si>
  <si>
    <t>Acquisition-related transaction costs</t>
  </si>
  <si>
    <t>Total operating costs and expenses</t>
  </si>
  <si>
    <t>Operating income (loss)</t>
  </si>
  <si>
    <t>Other expense (income):</t>
  </si>
  <si>
    <t>Interest expense</t>
  </si>
  <si>
    <t>Interest income</t>
  </si>
  <si>
    <t>Other expense (income)</t>
  </si>
  <si>
    <t>Total other expense, net</t>
  </si>
  <si>
    <t>Income (loss) before income taxes and equity in earnings of unconsolidated investees</t>
  </si>
  <si>
    <t>Income tax provision</t>
  </si>
  <si>
    <t>Equity in earnings of unconsolidated investees</t>
  </si>
  <si>
    <t>Net income (loss)</t>
  </si>
  <si>
    <t>Less: Predecessor loss prior to IPO on June 24, 2015</t>
  </si>
  <si>
    <t>Net income (loss) subsequent to IPO</t>
  </si>
  <si>
    <t>Less: Net income (loss) attributable to noncontrolling interests and redeemable noncontrolling interests</t>
  </si>
  <si>
    <t>Net income attributable to 8point3 Energy Partners LP Class A shares</t>
  </si>
  <si>
    <t>Net income per Class A share:</t>
  </si>
  <si>
    <t>Basic (in dollars per share)</t>
  </si>
  <si>
    <t>Diluted (in dollars per share)</t>
  </si>
  <si>
    <t>Distributions per Class A share:</t>
  </si>
  <si>
    <t>Weighted average number of Class A shares:</t>
  </si>
  <si>
    <t>The Partnership has related-party activities for transactions made with the Sponsors. Related party transactions recorded within “Operating revenues” in the consolidated statement of operations were $5.2 million, $5.2 million and $2.3 million in fiscal 2017, 2016 and 2015, respectively. Related party transactions recorded within “Operating costs and expenses” in the consolidated statement of operations were $8.4 million, $7.0 million and $1.4 million in fiscal 2017, 2016 and 2015, respectively. Related party transactions recorded within “Other expense (income)” in the consolidated statement of operations were $0.3 million in fiscal 2017, and zero in both fiscal 2016 and 2015.</t>
  </si>
  <si>
    <t>Consolidated Statements of Operations (Parenthetical) - USD ($) $ in Thousands</t>
  </si>
  <si>
    <t>Revenue from sponsors</t>
  </si>
  <si>
    <t>Costs and expenses related to sponsors</t>
  </si>
  <si>
    <t>Related party transactions within Other expense (income)</t>
  </si>
  <si>
    <t>Consolidated Statements of Comprehensive Income (Loss) - USD ($) $ in Thousands</t>
  </si>
  <si>
    <t>Statement of Comprehensive Income [Abstract]</t>
  </si>
  <si>
    <t>Other comprehensive income (loss):</t>
  </si>
  <si>
    <t>Realized gain (loss) on cash flow hedges</t>
  </si>
  <si>
    <t>Total comprehensive income (loss)</t>
  </si>
  <si>
    <t>Less: Predecessor comprehensive loss prior to IPO on June 24, 2015</t>
  </si>
  <si>
    <t>Comprehensive income (loss) subsequent to IPO</t>
  </si>
  <si>
    <t>Less: comprehensive loss attributable to noncontrolling interests and redeemable noncontrolling interests</t>
  </si>
  <si>
    <t>Comprehensive income attributable to 8point3 Energy Partners LP Class A shares</t>
  </si>
  <si>
    <t>The realized loss on cash flow hedge relates to the Predecessor’s interest swap that was terminated upon closing of the IPO and the remaining ineffective portion was recognized in earnings during fiscal 2015.</t>
  </si>
  <si>
    <t>Consolidated Statements of Redeemable Noncontrolling Interests and Equity - USD ($) $ in Thousands</t>
  </si>
  <si>
    <t>Total</t>
  </si>
  <si>
    <t>Redeemable Noncontrolling Interest</t>
  </si>
  <si>
    <t>Sun Power Investment Prior To IPO</t>
  </si>
  <si>
    <t>Accumulated Other Comprehensive Income (Loss)</t>
  </si>
  <si>
    <t>Accumulated Earnings</t>
  </si>
  <si>
    <t>Total Shareholders Equity</t>
  </si>
  <si>
    <t>Noncontrolling Interest</t>
  </si>
  <si>
    <t>Class A Shares</t>
  </si>
  <si>
    <t>Class B Shares</t>
  </si>
  <si>
    <t>SunPower</t>
  </si>
  <si>
    <t>SunPowerSun Power Investment Prior To IPO</t>
  </si>
  <si>
    <t>SunPowerNoncontrolling Interest</t>
  </si>
  <si>
    <t>SunPowerClass B Shares</t>
  </si>
  <si>
    <t>First Solar</t>
  </si>
  <si>
    <t>First SolarNoncontrolling Interest</t>
  </si>
  <si>
    <t>First SolarClass B Shares</t>
  </si>
  <si>
    <t>Beginning Balance at Dec. 28, 2014</t>
  </si>
  <si>
    <t>Beginning Balance, shares at Dec. 28, 2014</t>
  </si>
  <si>
    <t>Increase (Decrease) in Stockholders' Equity [Roll Forward]</t>
  </si>
  <si>
    <t>Predecessor loss prior to IPO</t>
  </si>
  <si>
    <t>Contributions from SunPower</t>
  </si>
  <si>
    <t>Distributions to SunPower</t>
  </si>
  <si>
    <t>Net change in unrealized loss on cash flow hedges</t>
  </si>
  <si>
    <t>Ending Balance at Jun. 24, 2015</t>
  </si>
  <si>
    <t>Ending Balance at Nov. 30, 2015</t>
  </si>
  <si>
    <t>Ending Balance, shares at Nov. 30, 2015</t>
  </si>
  <si>
    <t>Increase (Decrease) in Temporary Equity [Roll Forward]</t>
  </si>
  <si>
    <t>Contributions from noncontrolling interests - tax equity investors</t>
  </si>
  <si>
    <t>Beginning Balance at Jun. 24, 2015</t>
  </si>
  <si>
    <t>Issuance by OpCo of OpCo common units, subordinated units and IDRs for contribution of SunPower Project Entities</t>
  </si>
  <si>
    <t>Predecessor's liabilities assumed by SunPower</t>
  </si>
  <si>
    <t>Issuance of Class shares, value</t>
  </si>
  <si>
    <t>Issuance of Class shares, shares</t>
  </si>
  <si>
    <t>Noncontrolling interests obtained through acquisition</t>
  </si>
  <si>
    <t>Distribution to Sponsors</t>
  </si>
  <si>
    <t>Share-based compensation, value</t>
  </si>
  <si>
    <t>Share-based compensation, shares</t>
  </si>
  <si>
    <t>Cash distributions to Class A shareholders</t>
  </si>
  <si>
    <t>Cash and accrued distributions to noncontrolling interests - tax equity investors</t>
  </si>
  <si>
    <t>Ending Balance at Nov. 30, 2016</t>
  </si>
  <si>
    <t>Reclassification of noncontrolling interests due to issuance of Class A shares</t>
  </si>
  <si>
    <t>Contributions from tax equity investors</t>
  </si>
  <si>
    <t>Cash distributions to Sponsors as OpCo unitholders</t>
  </si>
  <si>
    <t>Ending Balance, shares at Nov. 30, 2016</t>
  </si>
  <si>
    <t>Ending Balance at Nov. 30, 2017</t>
  </si>
  <si>
    <t>Ending Balance, shares at Nov. 30, 2017</t>
  </si>
  <si>
    <t>Consolidated Statements of Cash Flows - USD ($) $ in Thousands</t>
  </si>
  <si>
    <t>Cash flows from operating activities:</t>
  </si>
  <si>
    <t>Adjustments to reconcile net income (loss) to net cash provided by operating activities:</t>
  </si>
  <si>
    <t>Depreciation, amortization and accretion</t>
  </si>
  <si>
    <t>Unrealized loss (gain) on interest rate swap</t>
  </si>
  <si>
    <t>Interest expense on financing obligation</t>
  </si>
  <si>
    <t>Loss on termination of financing obligation</t>
  </si>
  <si>
    <t>Reserve for rebates receivable</t>
  </si>
  <si>
    <t>Distributions from unconsolidated investees</t>
  </si>
  <si>
    <t>Deferred income taxes</t>
  </si>
  <si>
    <t>Share-based compensation</t>
  </si>
  <si>
    <t>Amortization of debt issuance costs</t>
  </si>
  <si>
    <t>Other, net</t>
  </si>
  <si>
    <t>Changes in operating assets and liabilities:</t>
  </si>
  <si>
    <t>Accounts receivable and financing receivable, net</t>
  </si>
  <si>
    <t>Cash grants receivable</t>
  </si>
  <si>
    <t>Rebates receivable</t>
  </si>
  <si>
    <t>Solar power systems to be leased under sales type leases</t>
  </si>
  <si>
    <t>Prepaid and other assets</t>
  </si>
  <si>
    <t>Deferred revenue</t>
  </si>
  <si>
    <t>Accounts payable and other liabilities</t>
  </si>
  <si>
    <t>Net cash provided by operating activities</t>
  </si>
  <si>
    <t>Cash flows from investing activities:</t>
  </si>
  <si>
    <t>Cash provided by (used in) purchases of property and equipment, net</t>
  </si>
  <si>
    <t>Cash paid for acquisitions</t>
  </si>
  <si>
    <t>Net cash used in investing activities</t>
  </si>
  <si>
    <t>Cash flows from financing activities:</t>
  </si>
  <si>
    <t>Proceeds from issuance of Class A shares, net of issuance costs</t>
  </si>
  <si>
    <t>Proceeds from issuance of bank loans, net of issuance costs</t>
  </si>
  <si>
    <t>Repayment of bank loans</t>
  </si>
  <si>
    <t>Repayment of Short-Term Note to First Solar</t>
  </si>
  <si>
    <t>Capital distributions</t>
  </si>
  <si>
    <t>Cash contributions from noncontrolling interests and redeemable noncontrolling interests - tax equity investors</t>
  </si>
  <si>
    <t>Cash distributions to noncontrolling interests and redeemable noncontrolling interests - tax equity investors</t>
  </si>
  <si>
    <t>Net cash provided by financing activities</t>
  </si>
  <si>
    <t>Net increase (decrease) in cash and cash equivalents</t>
  </si>
  <si>
    <t>Cash and cash equivalents, beginning of period</t>
  </si>
  <si>
    <t>Cash and cash equivalents, end of period</t>
  </si>
  <si>
    <t>Non-cash transactions:</t>
  </si>
  <si>
    <t>Assignment of financing receivables to a third-party financial institution</t>
  </si>
  <si>
    <t>Property and equipment acquisitions funded by liabilities</t>
  </si>
  <si>
    <t>Settlement of related party payable by capital contribution from tax equity investor</t>
  </si>
  <si>
    <t>Predecessor liabilities assumed by SunPower</t>
  </si>
  <si>
    <t>Accrued distributions to noncontrolling interests and redeemable noncontrolling interests - tax equity investors</t>
  </si>
  <si>
    <t>Issuance by OpCo of OpCo common units, subordinated units and IDRs for acquisition of interests in First Solar Project Entities</t>
  </si>
  <si>
    <t>Issuance by OpCo of promissory note to First Solar in connection with the Stateline Acquisition</t>
  </si>
  <si>
    <t>Supplemental disclosures:</t>
  </si>
  <si>
    <t>Cash paid for interest, net of amounts capitalized</t>
  </si>
  <si>
    <t>Capital contributions from SunPower</t>
  </si>
  <si>
    <t>Cash distribution to SunPower for the remaining purchase price payments of initial projects</t>
  </si>
  <si>
    <t>Property and equipment additions funded by SunPower post-IPO</t>
  </si>
  <si>
    <t>SunPower | IPO</t>
  </si>
  <si>
    <t>Proceeds from issuance of Short-Term Note to First Solar</t>
  </si>
  <si>
    <t>First Solar | IPO</t>
  </si>
  <si>
    <t>Sponsors | OpCo Unitholders</t>
  </si>
  <si>
    <t>Description of Business</t>
  </si>
  <si>
    <t>Organization, Consolidation and Presentation of Financial Statements [Abstract]</t>
  </si>
  <si>
    <t>Description of Business The Partnership 8point3 Energy Partners LP (together with its subsidiaries, the “Partnership”) is a limited partnership formed on March 3, 2015 under a master formation agreement by SunPower Corporation (“SunPower”) and First Solar, Inc. (“First Solar” and, together with SunPower, the “Sponsors”) to own, operate and acquire solar energy generation systems. The Partnership’s IPO was completed on June 24, 2015. 8point3 General Partner, LLC (the “General Partner”), the Partnership’s general partner, is a wholly owned subsidiary of 8point3 Holding Company, LLC, an entity owned by SunPower and First Solar (“Holdings”). As of November 30, 2017 , 8point3 Energy Partners LP owned a controlling non-economic managing member interest in 8point3 Operating Company, LLC (“OpCo”) and a 35.5% limited liability company interest in OpCo and the Sponsors collectively owned a noncontrolling 64.5% limited liability company interest in OpCo. On February 5, 2018 , the Partnership, its general partner, OpCo and Holdings entered into the Merger Agreement with certain affiliates of Capital Dynamics. Please read “—Note 17—Subsequent Events” for further details. The following table provides an overview of the assets that comprise the Portfolio as of November 30, 2017 : Project Location Commercial Operation Date(1) MW(ac) (2) Counterparty Remaining Term of Offtake Agreement (in years)(3) Utility Maryland Solar Maryland February 2014 20 FirstEnergy 15.3 Solar Gen 2 California November 2014 150 San Diego Gas &amp; 22.0 Lost Hills Blackwell California April 2015 32 City of 26.1 (4) North Star California June 2015 60 Pacific Gas and 17.6 RPU California September 2015 7 City of Riverside 22.8 Quinto California November 2015 108 Southern California 18.0 Hooper Colorado December 2015 50 Public Service 18.1 Kingbird California April 2016 40 Southern California 18.4 Henrietta California October 2016 102 Pacific Gas and 18.8 Stateline California August 2016 300 Southern California 18.8 Commercial &amp; Industrial UC Davis California September 2015 13 University of 17.8 Macy's California California October 2015 3 Macy's Corporate 17.9 Macy’s Maryland Maryland December 2016 5 Macy's Corporate 19.1 Kern(6) California September 2017 18 Kern High School District 19.2 (7) Residential Portfolio U.S. – Various June 2014 38 Approx. 5,800 14.8 (9) Total 946 (1) For the Macy’s California Project, the Macy’s Maryland Project and the Kern Project, COD represents the first date on which all of the solar generation systems within each of the Macy’s California Project, the Macy’s Maryland Project and the Kern Project, respectively, achieved COD. For the Residential Portfolio, COD represents the first date on which all of the residential systems within the Residential Portfolio achieved COD. (2) The MW for the projects in which the Partnership owns less than a 100% interest or in which the Partnership is the lessor under any sale-leaseback financing are shown on a gross basis. (3) Remaining term of offtake agreement is measured from November 30, 2017 . (4) Remaining term comprised of 1.1 years on a PPA with the City of Roseville, California, followed by a 25 -year PPA with PG&amp;E starting in 2019. (5) The Kingbird Project is subject to two separate PPAs with member cities of the Southern California Public Power Authority. (6) OpCo’s acquisition of the Kern Project was effectuated in phases, with the closing of the first phase, reflecting a nameplate capacity of approximately 3 MW, having occurred on January 26, 2016, the closing of the second phase, reflecting a nameplate capacity of approximately 5 MW, having occurred on September 9, 2016, the closing of the third phase, reflecting a nameplate capacity of approximately 5 MW, having occurred on November 30, 2016, the closing of the fourth phase, reflecting a nameplate capacity of approximately 3 MW, having closed on February 24, 2017, and the closing of the fifth phase, reflecting a nameplate capacity of approximately 2 MW, having closed on June 9, 2017. (7) Remaining term is the weighted average duration of the five phases of the Kern Project. (8) Comprised of the approximately 5,800 solar installations located at homes in Arizona, California, Colorado, Hawaii, Massachusetts, New Jersey, New York, Pennsylvania and Vermont, that are held by the Residential Portfolio Project Entity and have an aggregate nameplate capacity of 38 MW. (9) Remaining term is the weighted average duration of all of the residential leases, in each case measured from November 30, 2017 . Basis of Presentation and Preparation The direct and indirect contributions of the IPO Project Entities by the Sponsors to OpCo in connection with the IPO resulted in a business combination for accounting purposes with the IPO SunPower Project Entities being considered the acquirer of the interests contributed by First Solar in the IPO First Solar Project Entities. Therefore, the IPO SunPower Project Entities constitute the “Predecessor.” As used herein, the term “IPO Project Entities” refers to: • the IPO SunPower Project Entities, including: • the Macy’s California Project Entities, which hold the Macy’s California Project; • the Quinto Project Entity, which holds the Quinto Project; • the RPU Project Entity, which holds the RPU Project; • the UC Davis Project Entity, which holds the UC Davis Project; and • the Residential Portfolio Project Entity, which holds the Residential Portfolio Project; and • the IPO First Solar Project Entities, including: • the Lost Hills Blackwell Project, which holds the Lost Hills Project and the Blackwell Project; • the Maryland Solar Project Entity, which holds the Maryland Solar Project; • the North Star Project Entity, which holds the North Star Project; and • the Solar Gen 2 Project Entity, which holds the Solar Gen 2 Project. In connection with the IPO, SunPower contributed a nearly 100% interest in each of the IPO SunPower Project Entities to OpCo, subject, in the case of the Quinto Project, the RPU Project, the UC Davis Project and the Macy’s California Project, to the tax equity investor’s right to a varying portion of the cash flows from the projects. In connection with the IPO, First Solar directly contributed to OpCo a 100% interest in the Maryland Solar Project Entity and indirectly contributed to OpCo a 49% economic interest in each of the Lost Hills Blackwell Project, the North Star Project and the Solar Gen 2 Project. Since November 30, 2015, the partnership completed six acquisitions from its Sponsors, four from SunPower and two from First Solar. Four of the acquisitions are treated as business combinations: • the Kern Project Entity, which holds the Kern Project; • the Kingbird Project Entities, which holds the Kingbird Project; • the Hooper Project Entity, which holds the Hooper Project; and • the Macy’s Maryland Project Entity, which holds the Macy’s Maryland Project. Two of the acquisitions are accounted for as equity method investments: • the Henrietta Project Entity, which holds the Henrietta Project. OpCo owns a 49% economic interest in the Henrietta Project Entity; and • the Stateline Project Entity, which holds the Stateline Project. OpCo owns a 34% economic interest in the Stateline Project Entity. Principles of Consolidation The consolidated financial statements are prepared in accordance with U.S. GAAP, and include the accounts of the Partnership, and all of its subsidiaries, as appropriate under consolidation accounting guidelines. Investments in unconsolidated affiliates in which the Partnership has less than a controlling interest are accounted for using the equity method of accounting. Inter-entity accounts and transactions have been eliminated in consolidation. In the opinion of management, the accompanying consolidated financial statements include all adjustments (consisting of normal, recurring items) necessary to state fairly its financial position, results of operations and cash flows for the periods presented. For all periods prior to the IPO, the accompanying consolidated financial statements and the notes thereto represent the results of the combined carve-out statements of the Predecessor and were prepared using SunPower’s historical basis in assets and liabilities. For all periods subsequent to the IPO, the accompanying consolidated financial statements and the notes thereto represent the results of 8point3 Energy Partners LP which consolidates OpCo through its controlling interest. Throughout the periods presented in the Predecessor’s combined carve-out financial statements, the Predecessor did not exist as a separate, legally constituted entity. The Predecessor’s combined carve-out financial statements were therefore derived from SunPower’s consolidated financial statements to represent the financial position and performance of the Predecessor on a stand-alone basis during those periods in accordance with U.S. GAAP. The Predecessor’s management made allocations to approximate operating activities and cash flows as well as allocations of certain corporate expenses and believes the assumptions and methodology underlying the allocations are reasonable. Out-of-Period Adjustments During the fourth quarter of 2017, the Partnership corrected certain errors related to prior period income taxes that understated net income by $1.7 million , understated income attributable to noncontrolling interests and redeemable noncontrolling interests by $2.8 million and overstated net income attributable to 8Point3 Energy Partners LP Class A shares by $1.1 million . The Partnership determined that the errors and correction did not have a material effect on current or prior periods. Fiscal Years On June 24, 2015, in connection with the closing of the IPO, the Partnership amended its partnership agreement to include a change in the fiscal year to November 30. The Predecessor had a 52-to-53 week fiscal year that ended on the Sunday closest to December 31. The accompanying consolidated financial statements cover the period from December 1, 2016 through November 30, 2017 (“fiscal 2017”), representing the entire twelve-month period of the Partnership’s 2017 fiscal year. The prior year’s comparable periods cover the period from December 1, 2015 to November 30, 2016 (“fiscal 2016”), representing the entire twelve-month period of the Partnership’s 2016 fiscal year, and the period from December 29, 2014 through November 30, 2015 (“fiscal 2015”), representing the eleven-month period of the Partnership’s adopted 2015 fiscal year. As a result of the change in the Partnership’s fiscal year end, the annual and quarterly periods of its newly adopted fiscal year do not coincide with the historical quarterly periods previously reported by its Predecessor. Financial information for the period from December 1, 2014 to November 30, 2015 has not been included in this Form 10-K for the following reasons: (i) the eleven months ended November 30, 2015 provides as meaningful a comparison to the years ended November 30, 2017 and November 30, 2016 as would the year ended November 30, 2015; (ii) the Partnership believes that there are no significant factors, seasonal or other, that would impact the comparability of information if the results for the year ended November 30, 2015 was presented in lieu of results for the eleven months ended November 30, 2015; and (iii) it was not practicable or cost justified to prepare this information. Management Estimates The preparation of the consolidated financial statements in conformity with U.S. GAAP requires management to make estimates and assumptions that affect the amounts reported in the consolidated financial statements and accompanying notes. Significant estimates in these consolidated financial statements include the assumptions and methodology underlying the allocations of expenses incurred on the Predecessor’s behalf that were recorded in the Predecessor’s carve-out financial statements, as well as: allowances for doubtful accounts related to accounts receivable and financing receivables; estimates of future cash flows and economic useful lives of property and equipment; the fair value and residual value of leased solar power systems; fair value of financial instruments; fair value of acquired assets and liabilities; valuation of certain accrued liabilities such as accrued system output performance warranty and AROs; and income taxes including the related valuation allowance. Actual results could materially differ from those estimates. Costs Related to IPO Direct costs related to the IPO that were incurred by the Predecessor were deferred and capitalized as part of prepaid expense and other assets on the consolidated balance sheets prior to June 24, 2015. These costs include legal and accounting fees as well as other costs directly related to the IPO. These deferred costs have subsequently been accounted for as a reduction in the proceeds of the IPO and a reduction in the balance under the Partnership’s term loan entered into in connection with the IPO as capitalized financing costs. Other formation and offering related fees that were not directly related to the IPO were expensed as incurred in the Predecessor’s financial statements. For fiscal 2015, $2.5 million costs has been capitalized and $1.6 million costs has been expensed as part of SG&amp;A expenses.</t>
  </si>
  <si>
    <t>Summary of Significant Accounting Policies</t>
  </si>
  <si>
    <t>Accounting Policies [Abstract]</t>
  </si>
  <si>
    <t>Summary of Significant Accounting Policies Fair Value of Financial Instruments The fair value of a financial instrument is the price that would be received to sell an asset or paid to transfer a liability in an orderly transaction between market participants at the measurement date. The carrying values of cash and cash equivalents, accounts receivable, accounts payable and accrued expenses approximate their respective fair values due to their short-term maturities. Derivative financial instruments are carried at fair value based on quoted market prices for financial instruments with similar characteristics. The Partnership has interest rate swap agreements that economically hedge the cash flows for the term loan facility, which are not designated as cash flow hedges. Therefore, the changes in fair value are recorded in other expense in the consolidated statement of operations as these hedges are not accounted for under hedge accounting. In addition, the Predecessor entered into interest rate swap agreements, designated as cash flow hedges, in the fourth quarter of fiscal 2014 on the outstanding and forecasted future borrowings under the Quinto Credit Facility (as defined below) to reduce the impact of changes in interest rates; unrealized gains and losses of the effective portion of derivative financial instruments were excluded from earnings and reported as a component of accumulated other comprehensive loss in the consolidated balance sheets. The ineffective portion of derivatives financial instruments were included in other expense in the consolidated statements of operations. Comprehensive Income (Loss) Comprehensive income (loss) is defined as the change in equity during a period from non-owner sources. The Partnership’s comprehensive income (loss) for each period presented is comprised of (i) its net income (loss); and (ii) changes in unrealized gains or losses for the effective portion of derivatives designated as cash flow hedges. Equity Method Investments The Partnership uses the equity method of accounting for equity investments where it has the ability to significantly influence the operations or financial decisions of the investee but does not own a majority interest. It considers the participating and protective rights it has as well as the legal form of the investee when evaluating whether it has the ability to exercise significant influence. Equity method investments are included in “Investment in unconsolidated affiliates” in the accompanying consolidated balance sheets. The Partnership monitors investments in equity affiliates for impairment and records reductions in carrying values if the carrying amount of the investment exceeds its fair value. An impairment charge is recorded when an impairment is deemed to be other-than-temporary. Circumstances that indicate an other-than-temporary decline include factors such as decreases in quoted market prices or declines in operations. The evaluation of an investment for potential impairment requires management to exercise significant judgment and to make certain assumptions. The use of different judgments and assumptions could result in different conclusions. During fiscal 2017, 2016 and 2015, no impairment losses were recorded related to the Partnership’s equity method investments. On the consolidated statements of cash flows, the Partnership classifies distributions received from unconsolidated investees accounted for under the equity method using the cumulative earnings approach. Under the cumulative earnings approach, the Partnership compares cumulative distributions received, less distributions received in the prior year that were determined to be returns of investment, to its share of cumulative equity in earnings (as adjusted for basis differences) for each unconsolidated investee on an inception-to-date basis. If the Partnership’s inception-to-date distributions are greater than its inception-to-date equity in earnings for an unconsolidated investee, the distributions up to its inception-to-date equity in earnings are considered a return on investment and are therefore classified as cash flows from operating activities, while the distributions of that unconsolidated investee in excess of its inception-to-date equity in earnings are considered to be a return of investment and are classified as cash flows from investing activities. If the Partnership’s inception-to-date distributions are less than its inception-to-date equity in earnings for an unconsolidated investee, such distributions are considered to be a return on investment and are classified as cash flows from operating activities. Cash and Cash Equivalents The Partnership considers unrestricted cash on hand and demand deposits in banks to be cash and cash equivalents; such balances approximate fair value at November 30, 2017 and November 30, 2016 . Highly liquid investments with original or remaining maturities of 90 days or less at the time of purchase are considered cash equivalents. Accounts Receivable and Financing Receivable Accounts receivable: Accounts receivable are reported on the consolidated balance sheets at the outstanding invoiced amounts, adjusted for any write-offs and estimated allowance for doubtful accounts. The Partnership maintains an allowance for doubtful accounts based on the expected collectability of all accounts receivable, which takes into consideration an analysis of historical bad debts, specific customer creditworthiness and current economic trends. Qualified customers under the residential lease program are required to have a minimum “fair” FICO credit score at the time of initial contract. The Partnership believes that its concentration of credit risk is limited because of its large number of residential customers, high credit quality of the residential customer base with high average FICO credit scores at the time of initial contract, small account balances for most of these residential customers, and customer geographic diversification. As of both November 30, 2017 and November 30, 2016 , less than $0.1 million allowance for doubtful accounts related to residential operating leases had been recorded. Financing receivables: Leases are classified as either operating or sales-type leases in accordance with the relevant accounting guidance. Financing receivables are generated by solar power systems leased to residential customers under sales-type leases. Financing receivables represent gross minimum lease payments to be received from customers and the systems’ estimated residual value, net of executory costs, unearned income and allowance for estimated losses. The Partnership recognizes an allowance for losses on financing receivables in an amount equal to the probable losses, net of recoveries, and base such reserves on several factors, including consideration of historical credit losses. As of both November 30, 2017 and November 30, 2016 , $0.7 million had been recorded as allowance for losses on financing receivables. Property and Equipment Property and equipment, including solar power systems, are stated at cost, less accumulated depreciation. Any energy generated by solar power systems prior to being placed into service or investment tax credit to which a Sponsor is entitled reduces the carrying value of the asset by the related amount. Residential leased solar power systems are depreciated to their estimated residual value using the straight-line method over the lease term of 20 years. Depreciation expense for utility solar power systems is computed using the straight-line method over the shorter of the term of the estimated useful life or the lease on the land. The estimated useful life of a system is reassessed whenever applicable facts and circumstances indicate a change in the estimated useful life of such system has occurred. The estimated useful life of all solar power systems is 30 years and all systems are physically located in the United States. Depreciation expense for fiscal 2017, 2016 and 2015 was $28.1 million , $22.8 million , and $4.3 million , respectively. Repairs and maintenance costs are expensed as incurred. Construction-in-Progress Project assets that are still under construction are construction-in-progress and are not depreciated until they are placed in service. Long-Lived Assets The Partnership evaluates its long-lived assets, including property and equipment, construction-in-progress and projects for impairment whenever events or changes in circumstances indicate the carrying value of such assets may not be recoverable. Factors considered important that could result in an impairment review of leased solar power systems include credit rating downgrades below investment grade, reports of substantial uncertainty as to ability to continue as a going concern, lease asset depreciation expense greater than associated operating revenue, decrease in the estimated residual value of the leased solar power system and inability to collect lease payments due from lessees whether through aging receivables, lease contract amendments or terminations. The impairment evaluation of leased solar power systems includes an analysis of estimated future undiscounted net cash flows expected to be generated by the assets over their remaining estimated useful lives. If the estimate of future undiscounted net cash flows is insufficient to recover the carrying value of the assets over the remaining estimated useful lives, the Partnership records an impairment loss in the amount by which the carrying value of the assets exceeds the fair value. Fair value is generally measured based on discounted cash flow analysis. With respect to solar energy projects, the Partnership considers the project commercially viable if it is anticipated to be operated for a profit once it is fully operating. The Partnership examines a number of factors to determine if the project will be profitable, including the pricing of the offtake agreement and whether there are any environmental, ecological, permitting, or regulatory conditions that have changed for the project since the start of development. Such changes could cause the cost of the project to increase. Interest Capitalization Interest incurred on funds borrowed to finance construction of projects is capitalized to construction-in-progress until the system is ready for its intended use. When no debt is specifically identified as being incurred in connection with a construction project, the Partnership capitalizes interest on amounts expended on the project at the Partnership’s weighted average cost of borrowed money. The amount of interest capitalized for fiscal 2017, 2016 and 2015 was $0.2 million , $0.7 million and $6.5 million , respectively. Asset Retirement Obligations In some cases the Partnership operates certain projects under power purchase and other agreements that include a requirement for the removal of the solar power systems at the end of the term of the agreement. The Partnership accounts for such legal obligations or AROs in accordance with U.S. GAAP, which requires that a liability for the fair value of an ARO be recognized in the period in which it is incurred if it can be reasonably estimated with the offsetting, associated asset retirement cost capitalized as part of the carrying amount of the property and equipment. The asset retirement cost is subsequently allocated to expense using a systematic and rational method over the asset’s estimated useful life. The Partnership has accrued AROs of $15.0 million and $13.4 million as of November 30, 2017 and November 30, 2016 , respectively. Contingencies The Partnership is involved in conditions, situations or circumstances in the ordinary course of business with possible loss contingencies, such as system output performance warranty and residential lease system repairs, that will ultimately be resolved when one or more future events occur or fail to occur. In certain circumstances, the Partnership has hired service providers to mitigate the potential risk of loss. For example, the Partnership provides system output performance warranties under residential lease agreements with homeowners. The O&amp;M provider, currently a subsidiary of SunPower, also provides system output performance warranties to the Partnership equivalent to those offered by the Partnership to homeowners. As a result, the Partnership records liabilities in connection with these items offset by a corresponding amount in other assets as due from the O&amp;M provider on its consolidated financial statements. As of November 30, 2017 and November 30, 2016 , the Partnership recorded $0.2 million and $0.5 million, respectively, in other current liabilities related to system output performance warranties and system repairs and a corresponding amount due from SunPower in other current assets. If some amount within a range of loss appears at the time to be a better estimate than any other amount within the range, that amount will be accrued. When no amount within the range is a better estimate than any other amount, however, the minimum amount in the range will be accrued. The Partnership continually evaluates uncertainties associated with loss contingencies and records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loss or range of loss can be reasonably estimated. Revenue Recognition Operating revenues to date are comprised of revenues generated from PPAs, solar power systems leased to residential customers, lease revenue from the Maryland Solar Project and net revenue from the sale and delivery of SRECs. The Partnership is the lessor while the PPA offtaker, residential customers and an affiliate of First Solar are the lessees. Operating leases: Under long-term PPAs, revenue is generated from the sale of energy to various non-affiliated parties. Amounts are recognized as revenue based on rates stipulated in the respective PPAs when energy and any related renewable energy attributes are delivered. All PPAs, except for those associated with the Macy’s Maryland Project, are accounted for as operating leases. In addition, the Partnership also recognizes lease revenue for the Maryland Solar Project, which is subject to a solar lease agreement that expires on December 31, 2019, with an affiliate of First Solar as the lessee. Certain residential leased solar power systems are classified as operating leases; therefore, revenue associated with renting the solar power system and executory costs is recognized on a straight-line basis over the 20 -year lease term. State or local rebates defined in the minimum lease payments under the lease that are deemed fixed and determinable are recorded as deferred revenue in the consolidated balance sheets when the lease is placed in service and amortized to revenue on a straight-line basis over the 20 -year lease term. PBI Rebates representing contingent revenue are recognized upon cash receipt. Sales-type leases: For residential systems classified as sales-type leases, the NPV of the minimum lease payments, net of executory costs, was recognized as revenue when the lease was placed in service. This NPV, as well as the residual value, is recorded as financing receivables in the consolidated balance sheets. The difference between the initial net and gross amounts is amortized to revenue over the lease term using the effective interest method. Revenue representing executory costs to operate and maintain the leased solar power system is recognized on a straight-line basis over the 20 -year lease term. All of the leases in the Residential Portfolio were placed into service before fiscal 2015. Accordingly, only interest revenue and related O&amp;M revenue associated with sales-type leases was recognized in fiscal 2017, fiscal 2016 and fiscal 2015. Noncontrolling Interests Noncontrolling interests represent the portion of net assets in consolidated subsidiaries that are not attributable, directly or indirectly, to the Partnership. The largest portion of noncontrolling interest in the Partnership relates to the Sponsors’ ownership in OpCo. In addition, the Partnership has entered into certain tax equity transactions with third-party investors under which the investors are determined to hold noncontrolling interests in entities fully consolidated by OpCo. The net assets of the shared entities are attributed to the controlling and noncontrolling interests based on the terms of the governing contractual arrangements. Therefore, for the tax equity transactions, the Partnership further determined the HLBV Method to be the appropriate method for attributing net assets to the controlling and noncontrolling interests as this method most closely mirrors the economics of the governing contractual arrangements. Under the HLBV Method, the Partnership allocates recorded income (loss) to each investor based on the change, during the reporting period, of the amount of net assets each investor is entitled to under the governing contractual arrangements in a liquidation scenario. The Partnership accounts for the portion of net assets using the HLBV Method in the consolidated entities attributable to the investors as “Redeemable noncontrolling interests” and “Noncontrolling interests” in its consolidated financial statements. Noncontrolling interests in subsidiaries that are redeemable at the option of the noncontrolling interest holder are classified as “Redeemable noncontrolling interests in subsidiaries” between liabilities and equity on the consolidated balance sheets and the balance is the greater of the carrying value calculated under the HLBV Method or the redemption value. Cost of Operations Cost of operations includes O&amp;M costs related to the operating projects as well as cost recognized on sales-type leases and is recognized when the leased solar power system is placed in service or sold. Cost recognized on sales-type leases includes initial direct costs to complete a leased solar power system, such as costs for constructing a solar power system inclusive of dealer payments, freight charges and direct lease costs. Income Taxes The Partnership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Valuation allowances are provided against deferred tax assets when management cannot conclude that it is more likely than not that some portion or all deferred tax assets will be realized. On December 22, 2017, the 2017 Tax Act was signed into law, which enacted major changes to the U.S. federal income tax laws, including a permanent reduction in the U.S. federal corporate income tax rate. Please read “—Note 17—Subsequent Events” for further details. The calculation of tax liabilities involves dealing with uncertainties in the application of complex tax regulations. The Partnership, which has elected to be treated as a corporation for federal income tax purposes, recognizes potential liabilities for anticipated tax audit issues in the United States based on its estimate of whether, and the extent to which, additional taxes will be due. If payment of these amounts ultimately proves to be unnecessary, the reversal of the liabilities would result in tax benefits being recognized in the period in which the Partnership determines the liabilities are no longer necessary. If the estimate of tax liabilities proves to be less than the ultimate tax assessment, a further charge to expense would result. The Partnership accrues interest and penalties on tax contingencies, which are not considered material. The Partnership recognizes deferred tax assets to the extent that it believes these assets are more likely than not to be realized. In making such a determination, the Partnership considers all available positive and negative evidence, including future reversals of existing taxable temporary differences, projected future taxable income, tax-planning strategies and results of recent operations. If the Partnership determines that it would be able to realize its deferred tax assets in the future in excess of their net recorded amount, it would make an adjustment to the deferred tax asset valuation allowance, which would reduce the provision for income taxes. The Partnership records uncertain tax positions on the basis of a two-step process whereby (1) it determines whether it is more likely than not that the tax positions will be sustained on the basis of the technical merits of the position and (2) for those tax positions that meet the more-likely-than-not recognition threshold, the Partnership recognizes the largest amount of tax benefit that is more than 50 percent likely to be realized upon ultimate settlement with the related tax authority. Business Combinations The Partnership records all assets and liabilities acquired in a business combination at fair value. The judgments made in the context of the purchase price allocation can materially impact the Partnership’s future results of operations. Accordingly, for significant acquisitions, the Partnership obtains assistance from third-party valuation specialists. The valuations calculated from estimates are based on information available at the acquisition date. The Partnership charges acquisition related transaction costs that are not part of the consideration to operating costs and expenses as they are incurred. These costs typically include financial advisory, legal and accounting fees. Solar Renewable Energy Credits The Partnership applies for and receives SRECs for power generated by certain of its solar power systems. The Partnership has entered into a sales agreement with a non-affiliated party (the “SREC Sales Agreement”) to assist it in meeting its own emissions reduction or conservation requirements. Under the terms of the SREC Sales Agreement, the contracted counterparty is obligated to purchase an annual number of SRECs from the Partnership at stipulated prices over a defined period of time. The Partnership recognizes revenue and associated costs upon delivery of the SRECs to the counterparty. Share-Based Compensation Expense The Partnership measures compensation expense for all share-based payment awards based on grant-date fair values of Class A shares, and accounts for share-based compensation expense by amortizing the fair value on a straight-line basis over the requisite vesting period. Share-based compensation expense for fiscal 2017, 2016 and 2015 was $0.2 million , $0.2 million and $0.1 million , respectively, and was included in SG&amp;A expense. Recent Accounting Pronouncements Not Yet Adopted In January 2017, the FASB issued an update to clarify the definition of a business with the objective of adding guidance to assist entities with evaluating whether transactions should be accounted for as acquisitions of assets or businesses. This new guidance becomes effective for the Partnership in the first quarter of fiscal 2019 and is applied prospectively. The Partnership is evaluating the impact of this standard on its consolidated financial statements and disclosures. In October 2016, the FASB issued an update which amends the guidance on related parties that are under common control. Specifically, this update requires that a single decision maker consider indirect interests held by related parties under common control on a proportionate basis in a manner consistent with its evaluation of indirect interests held through other related parties. That is, the single decision maker does not consider indirect interests held through related parties as equivalent to direct interests in determining whether it meets the economics criterion to be a primary beneficiary. This new guidance becomes effective for the Partnership in the first quarter of fiscal 2018. The adoption of this standard is not expected to have a material impact on its consolidated financial statements and disclosures. In October 2016, the FASB issued an update which eliminates a prior exception and now requires an entity to recognize the income tax consequences of an intra-entity transfer of an asset other than inventory, such as property and equipment, when such transfer occurs. This new guidance becomes effective for the Partnership in the first quarter of fiscal 2020 and shall be applied on a modified retrospective basis through a cumulative–effect adjustment directly to retained earnings as of the beginning of the period of adoption. Early adoption is permitted. The Partnership is evaluating the impact of this standard on its consolidated financial statements and disclosures. In August 2016, the FASB issued an update to the statement of cash flows guidance, which addresses eight specific cash flow issues with the objective of reducing the existing diversity in practice. One identified cash flow issue relates to distributions received from equity method investees whereby the reporting entity should make an accounting policy election to classify distributions received from equity method investees using either the cumulative earnings approach or the nature of the distribution approach. This new guidance becomes effective for the Partnership in the first quarter of fiscal 2018 and is applied retrospectively. The Partnership expects to continue to apply the cumulative earnings approach which will not have an impact on its consolidated financial statements and disclosures. In March 2016, the FASB issued an update to the equity method investments guidance, which eliminates the requirement that an entity retroactively adopt the equity method of accounting if an investment qualifies for use of the equity method as a result of an increase in the level of ownership or degree of influence. The update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is new guidance becomes effective for the Partnership in the first quarter of 2018 on a prospective basis. The adoption of this standard is not expected to have a material impact on its consolidated financial statements and disclosures. In February 2016, the FASB issued an update to the lease accounting guidance, which requires entities to begin recording assets and liabilities arising from substantially all leases on the balance sheet. The new guidance will also require significant additional disclosures about the amount, timing and uncertainty of cash flows from leases. This new guidance will be effective for the Partnership in the first quarter of fiscal 2020 using a modified retrospective approach. The modified retrospective approach includes a number of optional practical expedients that entities may elect to apply. The Partnership is evaluating the impact of this standard on its consolidated financial statements and disclosures. In May 2014, the FASB issued a new revenue recognition standard based on the principle that revenue is recognized to depict the transfer of goods or services to customers in an amount that reflects the consideration to which the entity expects to be entitled in exchange for those goods and services. The FASB has issued several updates to the standard which (i) clarify the application of the principal versus agent guidance, (ii) clarify the guidance relating to performance obligations and licensing and (iii) clarify assessment of the collectability criterion, presentation of sales taxes, measurement date for non-cash consideration and completed contracts at transaction. The new revenue recognition standard, amended by the updates, becomes effective for the Partnership in the first quarter of fiscal 2019 and is to be applied retrospectively using one of two prescribed methods. Early adoption is permitted. While the Partnership is continuing to assess all potential impacts of the standard, it currently believes the impact on its consolidated financial statements is not material because over 90% of the Partnership’s total revenue for all periods is comprised of lease revenue, which is substantially unchanged under the new standard. Other than as described above, there has been no issued accounting guidance not yet adopted by the Partnership that it believes is material or potentially material to its consolidated financial statements.</t>
  </si>
  <si>
    <t>Business Combinations</t>
  </si>
  <si>
    <t>Business Combinations [Abstract]</t>
  </si>
  <si>
    <t>Business Combinations Acquisition accounting is dependent upon certain valuations and other studies that must be completed as of the acquisition date. The judgments made in the context of the purchase price allocation can materially impact the Partnership’s future results of operations. The Partnership’s purchase price allocations for acquisitions completed through November 30, 2017 are final and not subject to revision. 2017 Acquisitions Kern Acquisition: On January 26, 2016, OpCo and SunPower entered into the Kern Purchase Agreement, which was amended on September 28, 2016, November 30, 2016, February 24, 2017 and June 9, 2017, pursuant to which OpCo agreed to purchase an interest in the Kern Project. OpCo’s acquisition of the Kern Project was effectuated in phases as summarized below: (i) Phase 1(a): On January 26, 2016, 8point3 OpCo Holdings, LLC, a wholly owned subsidiary of OpCo (“OpCo Holdings”), acquired from SunPower all of the class B limited liability company interests of the Kern Class B Partnership. Prior to the date of the execution of the Kern Purchase Agreement and in connection with the closing of the tax equity financing for the Kern Project, described below, the Kern Project Entity, an indirect subsidiary of the Kern Class B Partnership, acquired the Kern Phase 1(a) Assets. The initial phase of the acquisition of the Kern Project is referred to herein as the “Kern Phase 1(a) Acquisition.” (ii) Phase 1(b): On September 9, 2016, the Kern Project Entity acquired the assets included in the Kern Phase 1(b) Assets from SunPower. The second phase of the acquisition of the Kern Project is referred to herein as the “Kern Phase 1(b) Acquisition.” (iii) Phase 2(a): On November 30, 2016, the Kern Project Entity acquired the Kern Phase 2(a) Assets from SunPower. The third phase of the acquisition of the Kern Project is referred to herein as the “Kern Phase 2(a) Acquisition.” (iv) Phase 2(b): On February 24, 2017, the Kern Project Entity acquired the Kern Phase 2(b) Assets from SunPower. The fourth phase of the acquisition of the Kern Project is referred to herein as the “Kern Phase 2(b) Acquisition.” (v) Phase 2(c): On June 9, 2017, the Kern Project Entity acquired the Kern Phase 2(c) Assets from SunPower. The fifth phase of the acquisition of the Kern Project is referred to herein as the “Kern Phase 2(c) Acquisition.” The aggregate purchase price for the acquisition was $31.7 million in cash, of which OpCo paid approximately $4.9 million on January 27, 2016 in connection with the closing of the first phase, approximately $9.2 million on September 9, 2016 in connection with the closing of the second phase, approximately $8.4 million on November 30, 2016 in connection with the closing of the third phase, approximately $6.0 million on February 24, 2017 in connection with the closing of the fourth phase and approximately $3.2 million on June 9, 2017 in connection with the closing of the fifth phase. The conditions precedent to the acquisition of the Kern Remaining Assets set forth in the Kern Letter Agreement were not met on or prior to September 30, 2017. On October 3, 2017, SunPower provided written notice to OpCo terminating the Kern Purchase Agreement, pursuant to Section 9.01(c) of the Kern Purchase Agreement. Pursuant to the terms of the Kern Letter Agreement, the Kern Remaining Assets are now considered SunPower ROFO Projects. In addition, on January 22, 2016, a subsidiary of the Kern Class B Partnership entered into a tax equity financing facility with a third-party investor, which allocates to OpCo a certain share of cash flows from the Kern Project pursuant to a distribution waterfall. Pursuant to this distribution waterfall, the tax equity investor is entitled to a monthly amount of project cash flow until a specified “flip” point is achieved. After the “flip” point, the cash allocations to OpCo increase. In addition, upon reaching the flip point, OpCo has a right to purchase the tax equity investor’s interests in the project for an amount that is not less than its fair market value. The tax equity investor made capital contributions to fund purchase price payments of approximately $29.2 million , of which $0.9 million , $1.8 million , $1.3 million , $6.7 million , $8.2 million , $6.3 million and $4.0 million was paid on January 22, 2016, September 9, 2016, November 30, 2016, December 14, 2016, February 24, 2017, June 9, 2017 and September 28, 2017, respectively. The tax equity investor contributions were made when the Kern Project's phases met certain construction milestones and were subsequently transferred to SunPower as purchase price payments. All phases of the Kern Project attained COD prior to October 3, 2017. The Kern Phase 1(a) Acquisition, the Kern Phase 1(b) Acquisition, the Kern Phase 2(a) Acquisition, the Kern Phase 2(b) Acquisition and the Kern Phase 2(c) Acquisition qualify as business combinations and the Partnership accounts for the transactions under the acquisition method. The purchase allocation of the identifiable assets acquired, liabilities assumed and noncontrolling interests of the Kern Phase 1(a) Assets, the Kern Phase 1(b) Assets, the Kern Phase 2(a) Assets, the Kern Phase 2(b) Assets and the Kern Phase 2(c) Assets are disclosed in the following table. Fair Value Kern Phase 1(a) Kern Phase 1(b) Kern Phase 2(a) Kern Phase 2(b) Kern Phase 2(c) (in thousands) Assets Assets Assets Assets Assets Property and equipment $ 9,510 $ 18,856 $ 15,659 $ 12,477 $ 6,464 Related party payable (1) (3,435 ) (7,123 ) (5,290 ) (4,892 ) (2,372 ) Asset retirement obligation (322 ) (785 ) (623 ) (493 ) (279 ) Noncontrolling interest (866 ) (1,794 ) (1,332 ) (1,078 ) (658 ) Net assets acquired $ 4,887 $ 9,154 $ 8,414 $ 6,014 $ 3,155 (1) Related party payable represents liabilities for amounts due to SunPower related to capital contributions to fund purchase price payments due from the tax equity investor after the acquisition date, all of which was subsequently settled. Valuation methodology: The Partnership utilized the discounted cash flow method under the income approach to value property and equipment for the Kern Phase 1(a) Assets, the Kern Phase 1(b) Assets, the Kern Phase 2(a) Assets, the Kern Phase 2(b) Assets and the Kern Phase 2(c) Assets. Key assumptions used in the discounted cash flow method included forecasted pre-tax cash flows, forecasted taxable income and discount rates. All estimates, key assumptions and forecasts were reviewed by the Partnership and the fair value analyses and related valuations represent the conclusions of management. Supplementary Data: The results of operations for each phase of the Kern Project acquisition have been included in the Partnership’s consolidated statements of operations since their respective dates of acquisition. The Kern Phase 2(b) Assets and the Kern Phase 2(c) Assets contributed approximately $0.7 million to the Partnership’s operating revenue and increased operating income by $0.2 million in fiscal 2017. Pro forma results of operations have not been presented as the impact of the acquisitions on February 24, 2017 and June 9, 2017 are not material to the Partnership’s results of operations for the current or prior periods. Additionally, the Kern Phase 2(b) Assets and the Kern Phase 2(c) Assets became operational after the acquisition date and therefore, would not have had any pro forma results in the prior period. 2016 Acquisitions Kingbird Acquisition: On March 31, 2016 , OpCo entered into the Kingbird Purchase Agreement with First Solar, pursuant to which OpCo agreed to acquire an interest in the Kingbird Project for an aggregate consideration of $60.0 million in cash (the “Kingbird Acquisition”). Effective March 31, 2016, a subsidiary of OpCo acquired FSAM Kingbird Solar Holdings, LLC from First Solar. FSAM Kingbird Solar Holdings, LLC holds the class B limited liability company interests of Kingbird Solar, LLC. The Kingbird Project Entities are direct subsidiaries of Kingbird Solar, LLC, of which OpCo holds a controlling interest in effective March 31, 2016. Pursuant to the Kingbird Purchase Agreement, the purchase price of $60.0 million was paid by OpCo in installments, with $42.9 million in cash paid to First Solar on the closing date of March 31, 2016 and a $17.1 million contribution to FSAM Kingbird Solar Holdings, LLC, the acquired company, on May 31, 2016, which was subsequently paid to First Solar for the remaining balance due under the Kingbird Project’s EPC contract. The closing of the Kingbird Acquisition occurred simultaneously with the execution of the Kingbird Purchase Agreement and OpCo funded 100% of the payment for the Kingbird Project with a combination of cash on hand, and drawings under OpCo’s revolver and delayed draw facility. Ownership and cash flows of the Kingbird Project are subject to a tax equity financing facility with a third-party investor, which allocates to OpCo a certain share of cash flows from the Kingbird Project pursuant to a distribution waterfall. Pursuant to this distribution waterfall, the tax equity investor is entitled to a quarterly amount of project cash flow until a specified “flip” point, based on the achievement of a targeted internal rate of return. After the “flip” point, the cash allocations to OpCo increase. In addition, upon reaching the flip point, OpCo has a right to purchase the tax equity investor’s interests in the project for an amount that is not less than its fair market value. The tax equity investor made capital contributions to fund purchase price payments of approximately $58.5 million , of which $11.7 million was paid on February 26, 2016 and $46.8 million was paid on May 31, 2016. The tax equity investor contributions were made when the Kingbird Project's phases met certain construction milestones and were subsequently transferred to First Solar as purchase price payments. The Kingbird Acquisition qualifies as a business combination and the Partnership accounts for the transaction under the acquisition method. The purchase allocation of the identifiable assets acquired, liabilities assumed and noncontrolling interests of the Kingbird Project is as follows: (in thousands) Fair Value Property and equipment $ 117,473 Prepaid transmission services 1,982 Interest receivable 72 Related party payable (1) (63,971 ) Asset retirement obligation (981 ) Noncontrolling interest (11,709 ) Net assets acquired $ 42,866 (1) Related party payable represents liabilities for amounts due to an affiliate of First Solar related to the construction of the project and consisted of: (i) a $17.1 million contribution to FSAM Kingbird Solar Holdings, LLC, the acquired company, by OpCo on May 31, 2016, which was subsequently paid by the acquired company and (ii) a $46.8 million payment made from the capital contribution by the tax equity investor on May 31, 2016. Hooper Acquisition: On March 31, 2016 , OpCo entered into the Hooper Purchase Agreement with SunPower, pursuant to which OpCo agreed to acquire an interest in the Hooper Project for aggregate consideration of $53.5 million in cash. Effective April 1, 2016, a subsidiary of OpCo acquired from SunPower all of the class B limited liability company interests of the Hooper Class B Partnership. The Hooper Project Entity is an indirect subsidiary of the Hooper Class B Partnership, of which OpCo holds a controlling interest in effective April 1, 2016. The Hooper Acquisition closed on April 1, 2016 and OpCo funded 100% of the purchase price for the Hooper Project with a combination of cash on hand, and drawings under OpCo’s revolver and delayed draw facility. Ownership and cash flows of the Hooper Project are subject to a tax equity financing facility with a third-party investor, which allocates to OpCo a certain share of cash flows from the Hooper Project pursuant to a distribution waterfall. Pursuant to this distribution waterfall, the tax equity investor is entitled to a monthly amount of project cash flow until a specified “flip” point is achieved. After the “flip” point, the cash allocations to OpCo increase. In addition, upon reaching the flip point, OpCo has a right to purchase the tax equity investor’s interests in the project for an amount that is not less than its fair market value. The Hooper Acquisition qualifies as a business combination and the Partnership accounts for the transaction under the acquisition method. The purchase allocation of the identifiable assets acquired, liabilities assumed and noncontrolling interests of the Hooper Project is as follows: (in thousands) Fair Value Property and equipment $ 76,477 Prepaid expense 240 Accounts receivable (1) 568 Accrued liabilities (2) (463 ) Noncontrolling interest (23,737 ) Net assets acquired (3) $ 53,085 (1) Accounts receivable represent the fair value of the trade accounts receivable acquired, all of which was subsequently collected. (2) Accrued liabilities includes $0.3 million of cash distributions payable that was paid to the tax equity investor on April 30, 2016. (3) The net purchase price for the acquisition represents $53.5 million of cash paid by OpCo, offset by $0.4 million cash acquired in the Hooper Project Entity. Macy’s Maryland Acquisition: On June 29, 2016 , OpCo entered into the Macy’s Maryland Purchase Agreement with SunPower, pursuant to which OpCo agreed to acquire an interest in the Macy’s Maryland Project for aggregate consideration of $12.0 million in cash. Effective July 1, 2016, a subsidiary of OpCo acquired from SunPower all of the class B limited liability company interests of the Macy's Maryland Class B Partnership. The Macy's Maryland Class B Partnership holds the class B limited liability company interests of Macy's Maryland Holdings, the direct owner of the Macy's Maryland Project Entity. Consideration for the Macy’s Maryland Acquisition comprised a $12.0 million contribution to the Macy’s Maryland Class B Partnership, the acquired company, on July 1, 2016, of which $6.4 million was paid to SunPower on July 1, 2016 and the $5.6 million remaining balance due was paid to SunPower on September 21, 2016 when the Macy’s Maryland Project met certain construction milestones. Ownership and cash flows of the Macy’s Maryland Project are subject to a tax equity financing facility with a third-party investor, which allocates to OpCo a certain share of cash flows from the Macy’s Maryland Project pursuant to a distribution waterfall. Pursuant to this distribution waterfall, the tax equity investor is entitled to a quarterly amount of project cash flows until a specified “flip” point is achieved. After the “flip” point, the cash allocations to OpCo increase. In addition, upon reaching the flip point, OpCo has a right to purchase the tax equity investors’ interests in the project for an amount that is not less than its fair market value. The Macy’s Maryland Acquisition qualifies as a business combination and the Partnership accounts for the transaction under the acquisition method. The purchase allocation of the identifiable assets acquired, liabilities assumed and noncontrolling interests of the Macy’s Maryland Project is as follows: (in thousands) Fair Value Property and equipment $ 19,317 Customer contract intangible (1) 1,844 Related party payable (2) (13,975 ) Asset retirement obligation (278 ) Noncontrolling interest (556 ) Net assets acquired (3) $ 6,352 (1) Customer contract intangible is amortized on a straight-line basis beginning on COD through the contract term end date of December 31, 2020, of which $0.4 million and $0.1 million reduced operating revenues in fiscal 2017 and fiscal 2016, respectively. (2) Related party payable represents liabilities for amounts due to SunPower related to the construction of the project and consisted of: (i) $5.6 million paid to SunPower on September 21, 2016 when the Macy’s Maryland Project met certain construction milestones and (ii) $8.3 million of capital contributions due by the tax equity investor, of which $3.3 million and $4.8 million was paid on September 21, 2016 and December 28, 2016, respectively. (3) The net purchase price for the acquisition represents $12.0 million of cash contributed by OpCo to the Macy’s Maryland Class B Partnership, the acquired company, of which $6.4 million was paid to SunPower on July 1, 2016 and the $5.6 million remaining balance due was paid to SunPower on September 21, 2016 when the Macy’s Maryland Project met certain construction milestones. 2015 Acquisition On June 24, 2015 , the Partnership acquired a 100 % interest in the Maryland Solar Project Entity and a 49% indirect interest in each of the Solar Gen 2 Project, the North Star Project and the Lost Hills Blackwell Project. The purchase allocation for the acquired assets and liabilities of the Maryland Solar Project, the Solar Gen 2 Project, the North Star Project and the Lost Hills Blackwell Project is based on a valuation from a third-party valuation specialist as follows and includes a $2.3 million deferred tax liability for the difference between the fair value and tax basis of acquired assets and liabilities, which is reversed upon acquisition due to utilization of existing net operating losses of the Predecessor. (in thousands) Fair Value Property and equipment $ 56,497 Equity method investment - Solar Gen 2 216,483 Equity method investment - North Star 103,849 Equity method investment - Lost Hills Blackwell 34,121 Asset retirement obligation (2,130 ) Total purchase price $ 408,820</t>
  </si>
  <si>
    <t>Investment in Unconsolidated Affiliates</t>
  </si>
  <si>
    <t>Equity Method Investments And Cost Method Investments [Abstract]</t>
  </si>
  <si>
    <t xml:space="preserve">Investment in Unconsolidated Affiliates On September 20, 2016, OpCo entered into a Contribution Agreement with SunPower and SunPower AssetCo to acquire a 49% interest in the Henrietta Project for $134.0 million in cash (the “Henrietta Acquisition”). The Henrietta Acquisition closed on September 29, 2016 and the Partnership recorded an investment of $134.5 million after consideration of acquisition related costs, working capital adjustments and noncontrolling interest. On November 11, 2016, OpCo entered into the Stateline Purchase Agreement with First Solar and FSAM to acquire a 34% interest in the Stateline Project for $329.5 million (the “Stateline Acquisition”). The Stateline Acquisition closed on December 1, 2016 and the Partnership recorded an investment of $330.0 million after consideration of acquisition-related costs. As of November 30, 2017 , the Partnership owns a 49% ownership interest in each of SG2 Holdings, North Star Holdings, Lost Hills Blackwell Holdings and Henrietta Holdings and a 34% ownership interest in Stateline Holdings. The minority membership interests are accounted for as equity method investments, as the Partnership is able to exercise significant influence through its governing board, while the non-affiliated majority owner otherwise controls. The following table summarizes the activity of the Partnership’s investments in its unconsolidated affiliates: Year Ended (in thousands) November 30, 2017 November 30, 2016 Balance at the beginning of the period $ 475,078 $ 352,070 Investments in its unconsolidated affiliates during the period 330,088 134,371 Equity in earnings in unconsolidated affiliates (1) 43,379 18,341 Distributions from unconsolidated affiliates (80,287 ) (29,704 ) Balance at the end of the period $ 768,258 $ 475,078 (1) The net income used to determine the Partnership’s equity in earnings of unconsolidated affiliates reflects adjustments pursuant to the equity method of accounting, including the amortization of basis differences resulting from the Partnership’s proportionate share of certain equity method investees’ net assets exceeding their carrying values. The difference between the amounts at which the Partnership’s investments in unconsolidated affiliates are carried and the Partnership’s proportionate share of the equity method investee’s net assets for equity method investments was $136.4 million and $83.2 million as of November 30, 2017 and November 30, 2016 , respectively. The Partnership accretes the basis difference over the life of the underlying assets and the accretion was $4.1 million , $1.7 million , $0.7 million for fiscal 2017, 2016 and 2015, respectively. The following table presents summarized financial information of SG2 Holdings, North Star Holdings, Lost Hills Blackwell Holdings, Henrietta Holdings and Stateline Holdings as derived from the consolidated financial statements of such entities: Year Ended Eleven Months Ended (in thousands) November 30, 2017 November 30, 2016 November 30, 2015 Summary statement of operations information: Revenue $ 178,425 $ 72,099 $ 55,227 Operating expenses 101,284 47,385 37,342 Net income 74,230 24,970 18,187 As of November 30, 2017 November 30, 2016 Summary balance sheet information: Current assets $ 76,866 $ 45,086 Long-term assets 2,867,709 1,498,820 Current liabilities 11,303 6,250 Long-term liabilities 25,143 12,329 </t>
  </si>
  <si>
    <t>Balance Sheet Components</t>
  </si>
  <si>
    <t>Balance Sheet Related Disclosures [Abstract]</t>
  </si>
  <si>
    <t>Balance Sheet Components Financing Receivables The Partnership’s net investment in sales-type leases presented in “Accounts receivable and short-term financing receivables, net” and “Long-term financing receivables, net” on the consolidated balance sheets is as follows: As of (in thousands) November 30, 2017 November 30, 2016 Minimum lease payment receivable, net (1) $ 93,161 $ 100,161 Unguaranteed residual value 12,774 12,926 Less: unearned income (27,178 ) (30,557 ) Net financing receivables $ 78,757 $ 82,530 Short-term financing receivables, net (2) $ 2,556 $ 2,516 Long-term financing receivables, net $ 76,201 $ 80,014 (1) Allowance for losses on financing receivables was $0.7 million as of both November 30, 2017 and November 30, 2016 . (2) Accounts receivable and short-term financing receivables, net on the consolidated balance sheets includes other trade accounts receivable of $3.0 million and $2.9 million as of November 30, 2017 and November 30, 2016 , respectively. The movement in the Partnership’s allowance for losses on financing receivables is as follows: Balance at Releases (Charges) Deductions Balance at Fiscal 2017 $ (698 ) $ 29 $ 18 $ (651 ) Fiscal 2016 $ (328 ) $ (370 ) $ — $ (698 ) Fiscal 2015 $ — $ (328 ) $ — $ (328 ) Current and Non-current Assets As of (in thousands) November 30, 2017 November 30, 2016 Prepaid expense and other current assets Reimbursable network upgrade costs (1) $ 13,294 $ 13,870 Derivative financial instruments 1,603 — Other current assets (2) 2,093 1,875 Total $ 16,990 $ 15,745 Property and equipment, net Utility solar power systems $ 636,495 $ 578,817 Leased solar power systems 137,052 137,475 Land 1,020 1,020 Construction-in-progress (3) — 36,981 774,567 754,293 Less: accumulated depreciation (61,283 ) (34,161 ) Total $ 713,284 $ 720,132 Other long-term assets Reimbursable network upgrade costs (1) $ 14,047 $ 21,781 Intangible assets (4) 1,325 1,754 Derivative financial instruments — 897 $ 15,372 $ 24,432 (1) For the Kingbird Project and the Quinto Project, the construction costs related to the network upgrade of a transmission grid belonging to a utility company are reimbursable by that utility company over five years from the date the project reached commercial operation. (2) Other current assets included $0.2 million due from SunPower related to system output performance warranties and system repairs in connection with less than $0.1 million of system output performance warranty accrual and $0.2 million of system repairs accrual recorded in the “Accounts payable and other current liabilities” line item on the consolidated balance sheet as of November 30, 2017 . Similarly, other current assets included $0.5 million due from SunPower related to system output performance warranties and system repairs in connection with $0.2 million of system output performance warranty accrual and $0.3 million of system repairs accrual recorded in the “Accounts payable and other current liabilities” line item on the consolidated balance sheet as of November 30, 2016 . (3) Construction-in-progress as of November 30, 2016 is comprised of project assets related to the Kern Phase 1(a) Assets, the Kern Phase 2(a) Assets and the Macy’s Maryland Project which achieved commercial operations in fiscal 2017. (4) Intangible assets represent a customer contract intangible that is amortized on a straight-line basis beginning on COD through the contract term end date of December 31, 2020. Operating revenues were reduced by $0.4 million , $0.1 million and zero in fiscal 2017, 2016 and 2015, respectively. As of November 30, 2017 , the estimated future amortization expense related to the customer contract intangible is $0.4 million for each of fiscal years 2018, 2019 and 2020, and less than $0.1 million for fiscal year 2021. Current Liabilities As of (in thousands) November 30, 2017 November 30, 2016 Accounts payable and other current liabilities Trade and accrued accounts payable $ 2,044 $ 1,089 Related party payable (1) 1,047 20,653 System output performance warranty 45 196 Residential lease system repairs accrual 158 331 Other short-term liabilities 1,100 1,502 $ 4,394 $ 23,771 (1) Related party payable on the consolidated balance sheet as of November 30, 2017 consists of (i) $0.9 million related to accrued distributions to tax equity investors, and (ii) $0.1 million for accounts payable to related parties associated with O&amp;M, AMA and MSA fees owed to the Sponsors. Related party payable on the consolidated balance sheet as of November 30, 2016 consists of (i) $19.5 million related to the purchase price payable to SunPower for the Kern Phase 1(a) Acquisition, the Kern Phase 1(b) Acquisition, the Kern Phase 2(a) Acquisition and the Macy’s Maryland Acquisition, which was funded by tax equity investors and subsequently transferred to SunPower in fiscal 2017, (ii) $1.0 million related to accrued distributions to tax equity investors and (iii) $0.1 million for accounts payable to related parties associated with O&amp;M, AMA and MSA fees owed to the Sponsors.</t>
  </si>
  <si>
    <t>Commitments and Contingencies</t>
  </si>
  <si>
    <t>Commitments and Contingencies Disclosure [Abstract]</t>
  </si>
  <si>
    <t>Commitments and Contingencies Land Use Commitments The Partnership is a party to various agreements that provide for payments to landowners for the right to use the land upon which projects under PPAs are located. Total lease and easement expense was $2.2 million , $2.1 million and $1.1 million in fiscal 2017, 2016 and 2015, respectively, and is classified as SG&amp;A expenses by the Predecessor prior to IPO then reclassified to cost of operations post-IPO in the Partnership’s accompanying consolidated statements of operations. The total minimum lease and easement commitments at November 30, 2017 under these land use agreements are as follows: (in thousands) 2018 2019 2020 2021 2022 Thereafter Total Land use payments $ 1,329 $ 1,686 $ 1,742 $ 1,782 $1,822 $ 54,590 $ 62,951 Solar Power System Performance Warranty Lease agreements require the Partnership to undertake a system output performance warranty. The Partnership has recorded in “Accounts payable and other current liabilities” amounts related to these system output performance warranties totaling less than $0.1 million and $0.2 million as of November 30, 2017 and November 30, 2016 , respectively. The Partnership has also recorded in “Other current assets” amounts of less than $0.1 million and $0.2 million as of November 30, 2017 and November 30, 2016 , respectively, relating to anticipated performance warranty reimbursements from the O&amp;M provider. The following table summarizes accrued solar power systems performance warranty activities: Year Ended (in thousands) November 30, 2017 November 30, 2016 Balance at the beginning of the period $ 196 $ 237 Settlements during the period (85 ) (285 ) Adjustments during the period (66 ) 244 Balance at the end of the period $ 45 $ 196 Asset Retirement Obligations The Partnership’s AROs are based on estimated third-party costs associated with the decommissioning of the applicable project assets. Revisions to these costs may increase or decrease in the future as a result of changes in regulations, engineering designs and technology, permit modifications, inflation or other factors. Decommissioning activities generally occur over a period of time commencing at the end of the system’s life. The following table summarizes ARO activities: Year Ended (in thousands) November 30, 2017 November 30, 2016 Balance at the beginning of the period $ 13,448 $ 9,992 ARO assumed in acquisition 772 2,989 Accretion expense 762 539 Revisions to ARO during the period (12 ) (72 ) Balance at the end of the period $ 14,970 $ 13,448 Legal Proceedings In the normal course of business, the Partnership may be notified of possible claims or assessments. The Partnership will record a provision for these claims when it is both probable that a liability has been incurred and the amount of the loss, or a range of the potential loss, can be reasonably estimated. These provisions are reviewed regularly and adjusted to reflect the impacts of negotiations, settlements, rulings, advice of legal counsel and other information or events pertaining to a particular case. Although the Partnership may, from time to time, be involved in litigation and claims arising out of its operations in the ordinary course of business, the Partnership is not a party to any litigation or governmental or other proceeding that the Partnership believes will have a material adverse impact on its financial position, results of operations, or liquidity. Environmental Contingencies The Partnership reviews its obligations as they relate to compliance with environmental laws, including site restoration and remediation. During fiscal 2017, 2016 and 2015, there were no known environmental contingencies that required the Partnership to recognize a liability.</t>
  </si>
  <si>
    <t>Lease Agreements and Power Purchase Agreements</t>
  </si>
  <si>
    <t>Leases [Abstract]</t>
  </si>
  <si>
    <t>Lease Agreements and Power Purchase Agreements Lease Agreements As of November 30, 2017 , the Partnership’s consolidated financial statements include approximately 5,800 residential lease agreements which have original terms of 20 years and are classified as either operating or sales-type leases. In addition, the lease agreement for the Maryland Solar Project has a lease term that will expire on December 31, 2019 , and the lessee, who is an affiliate of First Solar, is obligated to pay a fixed amount of rent that is set based on the expected operations of the plant. The following table presents the Partnership’s minimum future rental receipts on operating leases (including the lease agreement for the Maryland Solar Project and the residential lease portfolio) placed in service as of November 30, 2017 : (in thousands) 2018 2019 2020 2021 2022 Thereafter Total Minimum future rentals on residential operating leases placed in service (1) $ 3,678 $ 3,715 $ 3,736 $ 3,758 $ 3,781 $ 38,490 $ 57,158 Maryland Solar lease 5,173 4,912 — — — — 10,085 Total operating leases $ 8,851 $ 8,627 $ 3,736 $ 3,758 $ 3,781 $ 38,490 $ 67,243 (1) Minimum future rentals on operating leases placed in service do not include contingent rentals that may be received from customers under agreements that include performance-based incentives and executory costs. As of November 30, 2017 , future maturities of net financing receivables for sales-type leases are as follows: (in thousands) 2018 2019 2020 2021 2022 Thereafter Total Scheduled maturities of minimum lease payments receivable (1) $ 5,724 $ 5,663 $ 5,752 $ 5,845 $ 5,940 $ 64,237 $ 93,161 (1) Minimum future rentals on sales-type leases placed in service do not include contingent rentals that may be received from customers under agreements that include performance-based incentives and executory costs. Power Purchase Agreements Under the terms of various PPAs, the Partnership’s contracted counterparties may be obligated to take all or part of the output from the system at stipulated prices over defined periods. All PPAs associated with solar generation systems operating as of November 30, 2017 have no minimum lease payments and all of the rental income under these agreements is recorded as revenue when the electricity is delivered. SREC Sales Agreement Under the terms of the Partnership's SREC Sales Agreement, the contracted counterparty is obligated to purchase an annual number of SRECs from the Partnership at stipulated prices over a defined period of time. As of November 30, 2017 , firm sales under the Partnership's SREC Sales Agreement are as follows: (in thousands) 2018 2019 2020 2021 2022 Thereafter Total SREC sales $ 642 $ 781 $ 781 $ 195 $ — $ — $ 2,399</t>
  </si>
  <si>
    <t>Debt and Financing Obligations</t>
  </si>
  <si>
    <t>Debt Disclosure [Abstract]</t>
  </si>
  <si>
    <t>Debt and Financing Obligations The following table summarizes the Partnership’s debt on its consolidated balance sheets: November 30, 2017 November 30, 2016 (in thousands) Amount Interest Rate Amount Interest Rate Term loan due June 2020 $ 300,000 3.35 % $ 300,000 2.61 % Incremental term loan due June 2020 250,000 3.35 % — N/A Delayed draw term loan facility due June 2020 25,000 3.35 % 25,000 2.61 % Revolving credit facility due June 2020 70,000 3.35 % 63,000 2.61 % Stateline Promissory Note due December 2020 49,631 4.00 % — N/A Short-Term Note — N/A 1,964 N/A Less: debt issuance costs (2,555 ) N/A (3,564 ) N/A Total $ 692,076 $ 386,400 OpCo's Credit Facility On June 5, 2015, OpCo entered into a $525.0 million credit facility, consisting of a $300.0 million term loan facility, a $25.0 million delayed draw term loan facility and a $200.0 million revolving credit facility. On April 6, 2016, the parties thereto amended the credit facility (i) to provide for the lenders’ consent to the Omnibus Agreement, (ii) to expand OpCo’s ability to further amend the Omnibus Agreement without lender consent in the future, subject to certain conditions, (iii) to permit certain customary restrictions on transfers of the equity interests of certain Project Entities, which are jointly owned, indirectly, by OpCo and SunPower, (iv) to supplement the Pledge and Security Agreement between the parties in light of the foregoing amendment and (v) to make certain clarifying modifications to definitions and cross references. On September 30, 2016, OpCo entered into the Joinder Agreement, pursuant to which OpCo obtained a new $250.0 million incremental term loan facility, increasing the maximum borrowing capacity under the credit facility to $775.0 million . Loans outstanding under the credit facility bear interest at either (i) a base rate, which is the highest of (x) the federal funds rate plus 0.50% , (y) the administrative agent’s prime rate and (z) one-month LIBOR, in each case, plus an applicable margin; or (ii) one-, two-, three- or six-month LIBOR plus an applicable margin. There will be no principal amortization over the term of the credit facility. The unused portion of the revolving credit facility and delayed draw term loan facility is subject to a commitment fee of 0.30% per annum. OpCo may prepay the borrowings under the term loan facility and the delayed draw term loan facility at any time. OpCo has entered into interest rate swap agreements to hedge the interest rate on a portion of the borrowings under the term loan facility. Please read “—Note 9—Fair Value” for further details. OpCo’s credit facility contains covenants including, among others, requiring the Partnership to maintain the following financial ratios: (i) a debt to cash flow ratio of not more than (a) 6.00 to 1.00 for the fiscal quarters ending November 30, 2016 through November 30, 2017; and (b) 5.50 to 1.00 for each fiscal quarter ending thereafter; and (ii) a debt service coverage ratio of not less than 1.75 to 1.00. In addition, an event of default occurs under the credit facility upon a change of control. The credit facility defines a change of control as occurring when, among other things, (i) the Sponsors (or either of them) cease to direct the management, directly or indirectly, of the Partnership or OpCo, or (ii) the Sponsors collectively cease to own 35% of the economic interest in OpCo. On February 5, 2018 , the Partnership, its general partner, OpCo, Holdings and the other parties thereto entered into the Merger Agreement. Upon the terms and subject to the conditions set forth in the Merger Agreement, immediately after the consummation of OpCo Merger 1, the credit facility will be repaid in full and extinguished. Please read “—Note 17—Subsequent Events” for further details. In addition, the credit facility contains customary non-financial covenants and certain restrictions that will limit the Partnership’s, OpCo’s and certain of the Partnership’s and its domestic subsidiaries’ ability to, among other things, incur or guarantee additional debt and to make distributions on or redeem or repurchase OpCo common units. The Joinder Agreement amended OpCo’s credit facility to permit OpCo to incur up to $50.0 million in subordinated indebtedness from First Solar or its affiliate to pay a portion of the purchase price for the Stateline Project. As of November 30, 2017, the Partnership was in compliance with its debt covenants. OpCo’s credit facility is collateralized by a pledge of the equity of OpCo and certain of its subsidiaries. The Partnership and each of OpCo’s subsidiaries, other than certain non-guarantor subsidiaries, have guaranteed the obligations of OpCo under the credit facility. As of November 30, 2017 and November 30, 2016 , OpCo had approximately $54.6 million and $54.9 million , respectively, of letters of credit outstanding under the revolving credit facility. Stateline Promissory Note On December 1, 2016, in connection with the Stateline Acquisition, OpCo issued a promissory note to First Solar in the principal amount of $50.0 million . The Stateline Promissory Note is unsecured and matures on the date that is six months after the maturity date under OpCo’s credit facility. Interest will accrue at a rate of 4.00% per annum, except it will accrue at a rate of 6.00% per annum (i) upon the occurrence and during the continuation of a specified event of default and (ii) in respect of amounts accrued as payments-in-kind pursuant to the terms of the Stateline Promissory Note. OpCo is not permitted to prepay the $50.0 million promissory note without the consent of certain lenders under its existing credit agreement (except for certain mandatory prepayments). Until OpCo has paid in full the principal and interest on the Stateline Promissory Note, OpCo is restricted in its ability to: (i) acquire interests in additional projects (other than the acquisition of the Kern Phase 2(a) Assets, the Kern Phase 2(b) Assets and the Kern Phase 2(c) Assets); (ii) use the net proceeds of equity issuances except as prescribed in the promissory note; (iii) incur additional indebtedness to which the promissory note would be subordinate; and (iv) extend the maturity date under OpCo’s existing credit facility. Short-Term Note On November 25, 2015, OpCo issued the Short-Term Note to First Solar in the principal amount of $2.0 million , in exchange for First Solar’s loan of such amount to OpCo. Upon the receipt of certain payments by the Solar Gen 2 Project Entity from SDG&amp;E under the power purchase agreement between the Solar Gen 2 Project Entity and SDG&amp;E, which had been previously withheld pending completion of an administrative requirement (each, a “Specified Payment”), OpCo was obligated to repay a portion of the principal amount of the Short-Term Note equal to such Specified Payment and the unpaid balance of all interest accrued under the Short-Term Note to and including the date of such repayment. Interest under the Short-Term Note accrued at a rate of 1% on the portion of the principal of the Short-Term Note equal to the amount of each Specified Payment from the date SDG&amp;E remitted such payment to the Solar Gen 2 Project Entity through the date that OpCo repaid such amount to First Solar as described above. OpCo is permitted to prepay the Short-Term Note at any time without penalty or premium. On December 30, 2016, OpCo repaid the Short-Term Note to First Solar. On December 30, 2016, OpCo repaid the Short-Term Note to First Solar. Quinto Solar Project Financing In order to facilitate the construction of certain projects, the Predecessor obtained non-recourse project loans from third-party financial institutions. In October 2014, the Predecessor, through its wholly owned subsidiary, the Quinto Project Entity, entered into an approximately $377.0 million credit facility with Santander Bank, N.A., Mizuho Bank, Ltd. and Credit Agricole Corporate &amp; Investment Bank (the “Quinto Credit Facility”) in connection with the construction of the Quinto Project. On June 24, 2015, in connection with the closing of the IPO and the concurrent transfer of the Quinto Project to OpCo, the Quinto Project Entity repaid the full amount outstanding under the Quinto Credit Facility and terminated the agreement early. Immediately before termination, there were outstanding borrowings of $224.3 million under the Quinto Credit Facility. Termination of the Quinto Credit Facility became effective upon full repayment by the Quinto Project Entity on June 24, 2015. The Quinto Project Entity paid a $0.6 million fee for early repayment of the Quinto Credit Facility. Residential Lease Financing Prior to fiscal 2015, the Predecessor entered into two financing arrangements under which leased solar power systems were financed by two third-party investors. Under the terms of these financing arrangements, the investors provided upfront payments to the Predecessor, which the Predecessor recognized as a financing obligation that is reduced over the specified term of the arrangement as customer receivables and federal cash grants are received by the third-party investors. The Partnership recognized non-cash interest expense on its consolidated statements of operations using the effective interest rate method calculated at a rate of approximately 14% - 15% in fiscal 2015. On January 30, 2015, the Predecessor paid $10.8 million to terminate one of the financing arrangements with an outstanding principal balance of $10.1 million . On May 4, 2015 . the Predecessor paid $29.0 million to terminate the remaining financing arrangement, which had an outstanding principal balance of $21.1 million and $1.9 million of accrued financing fees. The Partnership recognized a combined loss of $6.7 million within other expense (income) on its consolidated statements of operations related to the termination of the two financing arrangements in fiscal 2015. SunPower Credit Facility In August 2011, the Predecessor’s parent, SunPower, entered into a letter of credit facility agreement with Deutsche Bank, as administrative agent, and certain financial institutions. Payment of obligations under the letter of credit facility is guaranteed by the majority shareholder of SunPower, Total S.A. As of November 30, 2017 and November 30, 2016 , letters of credit issued and outstanding under the SunPower Credit Facility with Deutsche Bank which is available to SunPower for the Quinto Project and the RPU Project totaled $0.2 million and $11.5 million , respectively. Pursuant to the Omnibus Agreement, SunPower, as the Sponsor who contributed the Quinto Project, canceled one of its letter of credit facilities associated with the Quinto Project upon its achieving COD in November 2015. Since the RPU Project achieved COD in September 2015, SunPower, as the Sponsor who contributed the RPU Project, canceled the related letters of credit, and the Partnership has issued the required letters of credit under its revolving credit facility.</t>
  </si>
  <si>
    <t>Fair Value</t>
  </si>
  <si>
    <t>Fair Value Disclosures [Abstract]</t>
  </si>
  <si>
    <t>Fair Valu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observable inputs are the preferred basis of valuation): • Level 1—Quoted prices in active markets for identical assets or liabilities. • Level 2—Measurements are inputs that are observable for assets or liabilities, either directly or indirectly, other than quoted prices included within Level 1. • Level 3—Prices or valuations that require management inputs that are both significant to the fair value measurement and unobservable. The first two levels in the hierarchy are considered observable inputs and the last is considered unobservable. Assets and Liabilities Measured at Fair Value on a Recurring Basis The following table presents the Partnership’s assets and liabilities measured at estimated fair value on a recurring basis, categorized in accordance with the fair value hierarchy: November 30, 2017 November 30, 2016 FAIR VALUE MEASUREMENTS FAIR VALUE MEASUREMENTS (in thousands) Level 2 Total Level 2 Total Assets Derivative financial instruments $ 1,603 $ 1,603 $ 897 $ 897 Total assets $ 1,603 $ 1,603 $ 897 $ 897 Derivative financial instruments: On July 17, 2015, OpCo entered into interest rate swap agreements intended to hedge the interest rate risk on the outstanding borrowings under the term loan with an aggregate notional value of $240.0 million . Under the interest rate swap agreements, OpCo paid a fixed swap rate of interest of 1.55% and the counterparties to the agreements paid a floating interest rate based on three-month LIBOR at quarterly intervals through the maturity date of August 31, 2018. OpCo had the right to cancel the interest rate swap agreements on August 31, 2016 and any quarterly fixed payment date thereafter with a minimum of five business days' notification. OpCo exercised its right to cancel the interest rate swap agreements on August 31, 2016 and entered into new interest rate swap agreements intended to hedge the interest rate risk on the outstanding borrowings under the term loan with an aggregate notional value of $250.0 million . Under the new interest rate swap agreements, OpCo will pay a fixed swap rate of interest of approximately 0.85% and the counterparties to the agreements will pay a floating interest rate based on one-month LIBOR at monthly intervals through the maturity date of August 31, 2018. On January 5, 2017, OpCo entered into another interest rate swap agreement intended to hedge the interest rate risk on the outstanding borrowings under the term loan with an aggregate notional value of $40.0 million . Under this interest rate swap agreement, OpCo will pay a fixed swap rate of interest of approximately 1.16% and the counterparty to the agreement will pay a floating interest rate based on one-month LIBOR at monthly intervals through the maturity date of August 31, 2018. As of both November 30, 2017 and November 30, 2016 , these interest rate swap agreements had not been designated as cash flow hedges and are reflected at fair value on the consolidated balance sheets. As of November 30, 2017 , these interest rate swap agreements are presented in other current assets on the consolidated balance sheet since the maturity date is within one year after the balance sheet date. As of November 30, 2016, these interest rate swap agreements are presented in other long-term assets on the consolidated balance sheet since the maturity date is over one year after the balance sheet date. During fiscal 2017, 2016 and 2015, the Partnership recorded an unrealized gain of $0.7 million , an unrealized gain of $1.5 million , and an unrealized loss of $0.6 million , respectively, within other expense (income) in the consolidated statements of operations related to the change in fair value. The primary inputs into the valuation of interest rate swaps are interest yield curves, interest rate volatility and credit spreads. The Partnership's interest rate swaps are classified within Level 2 of the fair value hierarchy, since all significant inputs are corroborated by market observable data. There were no transfers in or out of Level 1, Level 2 and Level 3 during any period. The Predecessor entered into interest rate swap agreements, designated as cash flow hedges, in the fourth quarter of fiscal 2014 on the outstanding and forecasted future borrowings under the Quinto Credit Facility to reduce the impact of changes in interest rates. These swap agreements allowed the Predecessor to effectively convert floating-rate payments into fixed-rate payments periodically over the life of the agreements. These derivatives had a maturity of more than 12 months. The Predecessor assessed the effectiveness of these cash flow hedges at inception and on a quarterly basis. If it was determined that a derivative instrument was not highly effective or the transaction was no longer deemed probable of occurring, the Predecessor discontinued hedge accounting and recognized the ineffective portion in current period earnings. The hedge became ineffective in the first half of fiscal 2015 and the ineffective portion was recognized in earnings at that time. The interest swap was terminated upon the IPO and the remaining ineffective portion was recognized in earnings. During fiscal 2015, $5.4 million was reclassified into loss on cash flow hedges within other expense, net in the consolidated statements of operations, as the transaction was terminated. Liabilities Measured at Fair Value on a Nonrecurring Basis Long-term debt and financing obligations: The estimated fair value of the Partnership’s long-term debt was classified within Level 2 of the fair value hierarchy as of November 30, 2017 and November 30, 2016 , and approximated its carrying value of $692.1 million and $384.4 million , respectively. Borrowings under the credit facility are variable rate debt with the interest rate indexed to the market and reset on a frequent and short-term basis. The Stateline Promissory Note is a fixed-rate debt and the fair value was estimated using the income approach based on observable market inputs.</t>
  </si>
  <si>
    <t>Noncontrolling Interests</t>
  </si>
  <si>
    <t>Noncontrolling Interest [Abstract]</t>
  </si>
  <si>
    <t>Noncontrolling Interests Noncontrolling interests represent the portion of net assets in consolidated subsidiaries that are not attributable, directly or indirectly, to the Partnership. For accounting purposes, the holders of noncontrolling interests of the Partnership include the Sponsors, which are SunPower and First Solar, as described in “—Note 1—Description of Business,” and third-party investors under the tax equity financing facilities. As of both November 30, 2017 and November 30, 2016 , First Solar and SunPower had noncontrolling interests of 28.0% and 36.5% , respectively, in OpCo. In addition, certain subsidiaries of OpCo have entered into tax equity financing facilities with third-party investors under which the parties invest in entities that hold the solar power systems. The Partnership, through OpCo, holds controlling interests in these less-than-wholly owned entities and has therefore fully consolidated these entities. The Partnership accounts for the portion of net assets in the consolidated entities attributable to the investors as “Redeemable noncontrolling interests” and “Noncontrolling interests” in its consolidated financial statements using the HLBV Method. Noncontrolling interests in subsidiaries that are redeemable at the option of the noncontrolling interest holder are classified as “Redeemable noncontrolling interests in subsidiaries” between liabilities and equity on the consolidated balance sheets and the balance is the greater of the carrying value calculated under the HLBV Method or the redemption value. As of November 30, 2017 and November 30, 2016 , redeemable noncontrolling interests attributable to tax equity investors after adjusting the carrying amount to the redemption value was $17.3 million and $17.6 million , respectively, and noncontrolling interests attributable to tax equity investors were $55.3 million and $40.8 million , respectively. During fiscal 2017, 2016 and 2015, such indirect subsidiaries of OpCo attributed $6.5 million , $126.4 million , and $102.2 million , respectively, in losses to the third-party investors primarily as a result of allocating certain assets, including tax credits, if any, to the investors. The following table presents the noncontrolling interest balances by entity, reported in shareholders’ equity in the consolidated balance sheets: As of (in thousands) November 30, 2017 November 30, 2016 First Solar $ 230,039 $ 238,210 SunPower 300,670 311,327 Tax equity investors 55,341 40,794 Total $ 586,050 $ 590,331</t>
  </si>
  <si>
    <t>Shareholder's Equity</t>
  </si>
  <si>
    <t>Stockholders' Equity Note [Abstract]</t>
  </si>
  <si>
    <t>Shareholders' Equity</t>
  </si>
  <si>
    <t>Shareholder’s Equity The Partnership’s Class A shares and Class B shares represent limited partner interests in the Partnership. The Partnership’s partnership agreement authorizes the issuance of an unlimited number of Class A shares and Class B shares. The number of Class A shares issued by the Partnership will at all times equal the number of OpCo common units held by the Partnership. The number of Class B shares issued by the Partnership will at all times equal the aggregate number of OpCo common and subordinated units held by persons or entities other than the Partnership. The holders of Class A shares and Class B shares are entitled to exercise the rights or privileges available to limited partners under the partnership agreement, but only holders of Class A shares are entitled to participate in the Partnership’s distributions. Holders of Class B Shares, in their capacity as such, do not have any rights to profits or losses or any rights to receive distributions from operations or upon the liquidation or winding-up of the Partnership. Each Class B share is entitled to one vote on matters that are submitted to the Partnership’s Class B shareholders for a vote. Class A shares and the Class B shares are treated as a single class on all such matters submitted for a vote of the Partnership’s Class A and Class B shareholders other than votes requiring a share majority during the subordination period as described above. The Partnership is required to distribute its available cash (as defined in the Partnership’s partnership agreement) to the holders of Class A shares each quarter. The Partnership’s Class A shareholders and Class B shareholders have only limited voting rights and at times vote together or as separate classes. These voting rights include, but are not limited to, certain amendments to the Partnership’s partnership agreement, merger or dissolution of the Partnership or the sale of all or substantially all of the Partnership’s assets and removal of the General Partner. The Partnership’s shareholders are not entitled to elect the General Partner or its directors. If at any time the General Partner and its affiliates control more than 80% of the aggregate of (i) the number of Class A shares then outstanding and (ii) the number of Class B shares equal to the number of OpCo common units owned by the Sponsors and their affiliates, the General Partner will have the right to acquire all, but not less than all, of the shares of such class then outstanding held by unaffiliated persons as of a record date to be selected by the General Partner, on at least ten but not more than 60 days’ notice. The purchase price in the event of this purchase is the greater of (i) the highest cash price paid by either of the General Partner or any of its affiliates for any share of the class purchased within the 90 days preceding the date on which the General Partner first mails notice of its election to purchase those shares; and (ii) the current market price calculated in accordance with the Partnership’s partnership agreement as of the date three business days before the date the notice is mailed. The Partnership is a party to an Exchange Agreement whereby it has agreed in certain situations to issue Class A shares to the Sponsors in exchange for an equal number of Class B shares and OpCo common units. Under the terms of the Exchange Agreement, each Sponsor has the right to receive, at the election of OpCo and with the approval of the Conflicts Committee, either the number of the Class A shares equal to the number of Tendered Units or a cash payment equal to the number of Tendered Units multiplied by the then current trading price of Class A shares. Alternatively, each of OpCo and Partnership have the right, with the approval of the Conflicts Committee, to acquire such Class B shares and OpCo common units for cash. OpCo’s equity consists of common units and subordinated units and incentive distribution rights (“IDRs”), which represent a variable interest in distributions after certain distribution thresholds are met. OpCo’s limited liability company agreement authorizes the issuance of an unlimited number of common units and subordinated units. OpCo is required to distribute its available cash (as defined in OpCo’s limited liability company agreement) to the holders of its common units, subordinated units and IDRs each quarter. Distributions, other than liquidating distributions, are made to such holders according to a predetermined waterfall. During the subordination period, OpCo’s common units have a preference on such distributions until each unit has received the minimum quarterly distribution for such quarter and any arrearages on the minimum quarterly distribution for previous quarters and OpCo’s common units and subordinated units have a preference on such distributions until each unit has received 150% of the minimum quarterly distribution for such quarter. Thereafter, the IDRs are entitled to an increasing amount of any excess distributed. After the subordination period, holders of OpCo units have a preference over the IDRs on such distributions until each unit has received 150% of the minimum quarterly distribution for such quarter. Liquidating distributions are made according to the balance in each holder’s capital account upon liquidation. Similar to the voting rights of Class A shareholders and Class B shareholders, OpCo’s common unitholders and subordinated unitholders have only limited voting rights and at times vote together or as separate classes. These voting rights include, but are not limited to, certain amendments to OpCo’s limited liability company agreement, merger or dissolution of OpCo or the sale of all or substantially all of OpCo’s assets. Holders of IDRs have no voting rights. Initial Public Offering On June 24, 2015, the Partnership completed its IPO by issuing 20,000,000 of its Class A shares representing limited partner interests in the Partnership at a price to the public of $21.00 per share for aggregate gross proceeds of $420.0 million . The underwriting discount of $23.1 million and the structuring fee of $3.2 million paid to the underwriters, for a total of $26.3 million , were deducted from the gross proceeds from the IPO. This amount excludes offering expenses, which were paid by the Sponsors. On June 18, 2015, the Partnership granted the underwriters a 30 -day option to purchase up to an additional 3,000,000 Class A shares representing limited partner interests in the Partnership at the IPO price less underwriting discount and structuring fee. If the underwriter’s option to purchase additional shares was unexercised in full, OpCo would be required to issue in the aggregate to SunPower and First Solar an amount of common units equal to the amount of Class A shares subject to the underwriter’s option to purchase additional shares that remained unexercised. Additionally, under OpCo’s limited liability company agreement, in the event OpCo issues common units to any person or entity other than the Partnership, the Partnership agreed to issue the same number of Class B shares to such other person or entity. As a result of the expiration of the underwriter’s option to purchase additional shares without the exercise of any portion thereof, on July 19, 2015, the Partnership issued additional Class B shares of 1,300,995 and 1,699,005 to First Solar and SunPower, respectively. As of November 30, 2015, the Partnership owned a 28.2% limited liability company interest in OpCo as well as a controlling noneconomic managing member interest in OpCo and the Sponsors collectively owned 51,000,000 Class B shares in the Partnership, with SunPower and First Solar having owned 28,883,075 and 22,116,925 Class B shares, respectively, and together, having owned a noncontrolling 71.8% limited liability company interest in OpCo. The Partnership received net proceeds of $393.8 million from the sale of the Class A shares after deducting underwriting fees and structuring fees (exclusive of offering expenses paid by the Sponsors). The Partnership used all of the net proceeds of the IPO to purchase 20,000,000 OpCo common units from OpCo. OpCo (i) used approximately $154.4 million of such net proceeds to make a cash distribution to First Solar and, approximately $201.6 million of such net proceeds to make a cash distribution to SunPower and (ii) retained approximately $37.8 million of such net proceeds for general purposes, including to fund future acquisition opportunities. September 2016 Offering On September 28, 2016, the Partnership sold 8,050,000 Class A shares at a price to the public of $14.65 per share, for aggregate gross proceeds of $117.9 million , in an underwritten registered public offering (“September 2016 Offering”). The underwriting discount of $3.5 million paid to the underwriters and associated expenses of $1.1 million , for a total of $4.6 million , were deducted from the gross proceeds from the September 2016 Offering. The Partnership received net proceeds of $113.3 million from the sale of the Class A shares after deducting underwriting fees and associated expenses. The Partnership used all of the net proceeds from the September 2016 Offering to purchase 8,050,000 OpCo common units from OpCo. OpCo used such net proceeds from the sale of common units to fund a portion of the purchase price for the 49% interest in the Henrietta Project. ATM Program On January 30, 2017, the Partnership established the ATM Program under which it may sell its Class A shares from time to time through the ATM Agents up to an aggregate sales price of $125.0 million . The Partnership may also sell its Class A shares to any ATM Agent, as principal for its own account, at a price agreed upon at the time of the sale. The Partnership will use the net proceeds from sales under the ATM Program to purchase a number of common units in OpCo equal to the number of Class A shares issued under the ATM Program. OpCo may use the proceeds for general corporate purposes, which may include, among other things, repaying borrowings under the Stateline Promissory Note and OpCo’s credit facilities, and funding working capital or acquisitions. No shares were issued under the ATM Program during fiscal 2017. As of both November 30, 2017 and November 30, 2016, the Partnership owned a 35.5% limited liability company interest in OpCo as well as a controlling noneconomic managing member interest in OpCo, and the Sponsors collectively owned 51,000,000 Class B shares in the Partnership, with SunPower and First Solar having owned 28,883,075 and 22,116,925 Class B shares, respectively, and together, having owned a noncontrolling 64.5% limited liability company interest in OpCo. The following table presents the Partnership's number of shares outstanding: As of Shares November 30, 2017 November 30, 2016 Shareholder Class A shares 28,088,673 28,072,680 Public Class B shares 22,116,925 22,116,925 First Solar Class B shares 28,883,075 28,883,075 SunPower Total shares outstanding 79,088,673 79,072,680 Cash Distributions The Partnership is required to distribute its available cash (as defined in the Partnership Agreement) to the holders of Class A shares each quarter effective the third quarter of 2015. On April 14, 2017, the Partnership distributed $20.3 million on its Class A shares and OpCo’s common and subordinated units, or $0.2565 per share for the period from December 1, 2016 to February 28, 2017. On July 14, 2017, the Partnership distributed $20.9 million on its Class A shares and OpCo’s common and subordinated units, or $0.2642 per share for the period from March 1, 2017 to May 31, 2017. On October 13, 2017, the Partnership distributed $21.5 million on its Class A shares and OpCo’s common and subordinated units, or $0.2721 per share for the period from June 1, 2017 to August 31, 2017. On January 12, 2018 , the Partnership distributed $22.2 million on its Class A shares and OpCo’s common and subordinated units, or $0.2802 per share for the period from September 1, 2017 to November 30, 2017. On April 14, 2016, the Partnership distributed $4.5 million on its Class A shares, or $0.2246 per share for the period from December 1, 2015 to February 29, 2016. On July 15, 2016, the Partnership distributed $4.7 million on its Class A shares, or $0.2325 per share for the period from March 1, 2016 to May 31, 2016. On October 14, 2016, the Partnership distributed $19.0 million on its Class A shares and OpCo’s common and subordinated units, or $0.2406 per share or unit for the period from June 1, 2016 to August 31, 2016. On January 13, 2017, the Partnership distributed $19.7 million on its Class A shares and OpCo’s common and subordinated units, or $0.2490 per share or unit for the period from September 1, 2016 to November 30, 2016. On October 15, 2015, the Partnership distributed $3.1 million on its Class A shares, or $0.157 per share. This amount represented the prorated minimum quarterly distribution of $0.2097 per OpCo unit, or $0.8388 per OpCo unit on an annualized basis for the post-IPO period from June 24, 2015 to August 31, 2015. On January 14, 2016, the Partnership distributed $4.3 million on its Class A shares, or $0.217 per share for the period from September 1, 2015 to November 30, 2015.</t>
  </si>
  <si>
    <t>Share-based Compensation</t>
  </si>
  <si>
    <t>Disclosure of Compensation Related Costs, Share-based Payments [Abstract]</t>
  </si>
  <si>
    <t>Share-based Compensation The Partnership adopted the 8point3 General Partner, LLC Long-Term Incentive Plan (the “LTIP”) for employees, directors and consultants of the General Partner or its affiliates who perform services for the Partnership or its affiliates and filed a Form S-8 for its LTIP on July 14, 2015. Awards under the LTIP may consist of unrestricted shares, restricted shares, restricted share units, options, share appreciation rights and distribution equivalent rights. The LTIP limits the number of shares that may be delivered pursuant to awards to 2,000,000 Class A shares and provides that no director may receive awards in any calendar year with a grant date value in excess of $250,000 . Shares that are withheld to satisfy exercise price or tax withholding obligations are available for delivery pursuant to other awards. The LTIP will expire upon the earliest of the date established by the Board or a committee thereof, the tenth anniversary of its adoption or the date that no shares remain available under the LTIP for awards. Upon termination of the LTIP, awards then outstanding will continue pursuant to the terms of their grants. Class A shares to be delivered pursuant to awards under the LTIP may be Class A shares acquired in the open market, Class A shares already owned by the General Partner, Class A shares acquired by the General Partner from the Partnership or from any other person, or any combination thereof. Participants will not pay any consideration for the Class A shares they receive, nor will the Partnership receive any remuneration for these shares as the Partnership intends these awards to serve as a means of incentive compensation for performance. The committee has the discretion to determine the employees, consultants and directors to whom equity awards shall be granted, the number of shares to be granted, and the vesting and other terms of the award as applicable (such as whether the award will be based on the achievement of specific financial or performance metrics). During fiscal 2017, fiscal 2016 and fiscal 2015, the Partnership issued an aggregate of 15,993 , 15,399 and 7,281 Class A shares, respectively, to the three independent members of the Board. These shares were unrestricted and had no vesting period. Share-based compensation expense included in SG&amp;A for fiscal 2017, fiscal 2016 and fiscal 2015 was $0.2 million , $0.2 million and $0.1 million , respectively, with weighted-average grant-date fair values of $14.08 , $14.62 and $15.45 per share, respectively.</t>
  </si>
  <si>
    <t>Net Income Per Share</t>
  </si>
  <si>
    <t>Earnings Per Share [Abstract]</t>
  </si>
  <si>
    <t>Net Income Per Share Basic net income per share is computed by dividing net income attributable to Class A shareholders by the weighted average number of Class A shares outstanding for the applicable period. Diluted net income per share is computed using basic weighted average Class A shares outstanding plus, if dilutive, any potentially dilutive securities outstanding during the period using the treasury-stock-type method. Pursuant to the Exchange Agreement entered into among the Partnership, the General Partner, OpCo, a wholly owned subsidiary of SunPower and a wholly owned subsidiary of First Solar, the Sponsors can tender OpCo common units and an equal number of such Sponsor’s Class B shares for redemption, and the Partnership has the right to directly purchase the tendered OpCo common units and Class B shares for, subject to the approval of its Conflicts Committee, cash or the issuance of Class A shares of the Partnership. If the Partnership elects to issue Class A shares, it would cancel the tendered Class B shares and hold the OpCo common units with the other OpCo common units it previously held, since the number of Class A shares issued must at all times equal the number of OpCo common units held by the Partnership. Since the Partnership would be holding additional OpCo common units, the net income attributable to Class A shares would proportionately increase, resulting in no change to net income per share for fiscal 2017, 2016 and 2015. In addition, there were no potentially dilutive securities (including any stock options, restricted stock and restricted stock units) for fiscal 2017, fiscal 2016 and fiscal 2015. The following table presents the calculation of basic and diluted net income per share: Year Ended Eleven Months Ended (in thousands, except per share amounts) November 30, 2017 November 30, 2016 November 30, 2015 Basic net income per share: Numerator: Net income attributable to Class A shareholders $ 11,407 $ 27,101 $ 18,726 Denominator: Basic weighted-average shares 28,079 21,420 20,002 Basic net income per share $ 0.41 $ 1.27 $ 0.94 Diluted net income per share: Numerator: Net income attributable to Class A shareholders $ 11,407 $ 27,101 $ 18,726 Add: Additional net income attributable to Class A shares due to increased percentage ownership in OpCo, net of tax, from the conversion of Class B shares 6,866 20,466 14,474 $ 18,273 $ 47,567 $ 33,200 Denominator: Basic weighted-average shares 28,079 21,420 20,002 Effect of dilutive securities: Class B shares (1) 15,500 15,500 15,032 Diluted weighted-average shares 43,579 36,920 35,034 Diluted net income per share $ 0.41 $ 1.27 $ 0.94 (1) Up to the amount of OpCo common units held by Sponsors</t>
  </si>
  <si>
    <t>Related Parties</t>
  </si>
  <si>
    <t>Related Party Transactions [Abstract]</t>
  </si>
  <si>
    <t>Related Parties Management Services Agreements Immediately prior to the completion of the IPO on June 24, 2015, the Partnership, together with the General Partner, OpCo and Holdings, entered into similar but separate MSAs with affiliates of each of the Sponsors (each, a “Service Provider”). Under the MSAs, the Service Providers provide or arrange for the provision of certain administrative and management services for the Partnership and certain of its subsidiaries, including managing the Partnership’s day-to-day affairs, in addition to those services that are provided under existing O&amp;M agreements and AMAs between affiliates of the Sponsors and certain of the subsidiaries of the Partnership. In August 2015, the First Solar MSA and the SunPower MSA were amended to adjust the annual management fee payable to each respective Service Provider. Under the First Solar MSA, OpCo pays an annual management fee of $0.6 million to the First Solar Service Provider. Under the SunPower MSA, OpCo pays an annual management fee of $1.1 million to the SunPower Service Provider. These payments are subject to annual adjustments for inflation. On January 20, 2017, the parties thereto amended the SunPower MSA to include Kingbird Solar, LLC and the Kingbird Project Entities under certain aspects of SunPower’s scope of managerial services effective April 30, 2016 in return for the associated AMA fee payable by FSAM. Costs incurred for these services were $1.8 million , $1.7 million and $0.7 million for fiscal 2017, fiscal 2016 and fiscal 2015, respectively. EPC Agreements Various projects are designed, engineered, constructed and commissioned pursuant to EPC agreements with affiliates of the Sponsors, which may include a one -year to ten -year system warranty against defects in materials, construction, fabrication and workmanship, and in some cases, may include a 25 -year power and product warranty on certain modules. As of November 30, 2017 , all of the projects pursuant to the EPC agreements have achieved commercial operations. O&amp;M Agreements and Asset Management Agreements The Project Entities and certain other subsidiaries have entered into O&amp;M agreements and AMAs with affiliates of the Sponsors, as applicable (except where such persons are otherwise subject to O&amp;M agreements or AMAs with unaffiliated third parties). Under the terms of the O&amp;M agreements and the AMAs, such affiliates have agreed to provide a variety of operation, maintenance and asset management services, and certain performance warranties or availability guarantees, to the subsidiaries of the Partnership in exchange for annual fees, which are subject to certain adjustments. O&amp;M services to the leased solar power systems, also known as executory costs, were allocated to the Predecessor by SunPower and disclosed as Cost of Operations—SunPower in the combined carve-out statement of operations of the Predecessor. Costs incurred for O&amp;M and AMA services were $6.6 million , $5.3 million , $0.7 million for fiscal 2017, fiscal 2016 and fiscal 2015, respectively. Other income received from Sponsors for performance guarantees associated with the O&amp;M agreements were $0.1 million for fiscal 2017. Omnibus Agreement The Partnership has entered into the Omnibus Agreement with its Sponsors, the General Partner, OpCo and Holdings. The material provisions of the Omnibus Agreement are as follows: (a) each Sponsor was granted an exclusive right to perform certain services not otherwise covered by an O&amp;M agreement or an AMA on behalf of the Project Entities contributed by such Sponsor; (b) with respect to any project in the Portfolio that had not achieved commercial operation as of the date contributed to the Partnership, the Sponsor who contributed such project agreed to pay to OpCo all costs required to complete such project, as well as certain liquidated damages in the event such project fails to achieve operability pursuant to an agreed schedule (subject to certain adjustments); (c) with respect to the Quinto Project and the North Star Project, the Sponsor who contributed such project agreed to pay to OpCo the difference, if any, between the amount of network upgrade refunds projected to be received in respect of such Sponsor’s contributed project at the time of the IPO and the amount of network upgrade refunds projected to be received given the actual amount of upgrade costs incurred in respect of such project; (d) each Sponsor agreed to certain undertakings on the part of its affiliates who are members of the Project Entities or who provide asset management, construction, operating and maintenance and other services to the Project Entities contributed by such Sponsor; (e) to the extent a Sponsor continues to post credit support on behalf of a Project Entity after it has been contributed to OpCo, OpCo agreed to reimburse such Sponsor upon any demand or draw under such credit support, and the Sponsor agreed to maintain such support pursuant to the applicable underlying contractual or regulatory requirements; (f) each Sponsor agreed to indemnify OpCo for any costs it incurs with respect to certain tax-related events and events in connection with tax equity financing arrangements; and (g) the parties agreed to a mutual undertaking regarding confidentiality and use of names, trademarks, trade names and other insignias. The schedules of the Omnibus Agreement are amended in connection with each project acquisition to include the solar power systems acquired effective the closing date of such acquisition. During fiscal 2017, the Partnership received $0.2 million in indemnity payments from Sponsors related to the delay in commercial operations of the Kern Phase 1(a) Assets and a $0.2 million energy performance test bonus for one of its equity method investments. During fiscal 2016, the Partnership received $10.3 million in indemnity payments from Sponsors, of which $10.0 million related to a shortfall associated with the network upgrade refunds projected to be received, and $0.3 million was for the delay in commercial operations with the Kern Phase 1(a) Assets. During fiscal 2015, the Partnership received $3.9 million in indemnity payments from Sponsors related to a test energy shortfall associated with the Quinto Project. Promissory Notes On November 25, 2015, OpCo issued the Short-Term Note to First Solar in the principal amount of $2.0 million , in exchange for First Solar’s loan of such amount to OpCo. On December 30, 2016, OpCo repaid the Short-Term Note to First Solar. Additionally, in connection with the closing of the Stateline Acquisition on December 1, 2016, OpCo issued the Stateline Promissory Note to First Solar in the principal amount of $50.0 million . Please read “—Note 8— Debt and Financing Obligations” for further details. Purchase and Sale Agreements Prior to the closing of the IPO, each of (i) Quinto Holdings, (ii) RPU Holdings and (iii) C&amp;I Holdings, entered into purchase and sale agreements (collectively, the “SunPower IPO PSAs”) with affiliates of SunPower in connection with SunPower’s contribution of such entities to OpCo, and also entered into certain tax equity financing arrangements with third-party investors to finance the purchases of such entities. Pursuant to the SunPower IPO PSAs, the purchase prices were paid in installments, which were made when the projects met certain construction milestones, with final installment payments due upon COD. Since these projects have attained COD, there are no purchase price payments remaining. In fiscal 2017 and fiscal 2016, OpCo entered into purchase and sale agreements with the Sponsors in connection with the acquisitions of entities of the Kern Project, the Kingbird Project, the Hooper Project and the Macy’s Maryland Project, which entities had previously entered into certain tax equity financing arrangements with third party investors. The tax equity investor made capital contributions to fund purchase price payments and is allocated a certain share of cash flows from the project entities pursuant to a specified distribution waterfall. As of November 30, 2017, there are no purchase price payments remaining. Please read “Note 3—Business Combinations” for further details. In fiscal 2017 and fiscal 2016, OpCo entered into purchase and sale agreements with the Sponsors in connection with the acquisition of minority membership interests of entities in the Henrietta Project and Stateline Project. Please read “Note 4—Investments in Unconsolidated Affiliates” for further details. First Solar ROFO Agreement Pursuant to the First Solar ROFO Agreement, First Solar previously granted to OpCo a right of first offer to purchase certain solar energy generating facilities for a period of five years. Such solar power projects included the 179 MW Switch Station solar generation project in Nevada (“Switch Station”), the 40 MW Cuyama solar generation project in California (“Cuyama”), and the 280 MW California Flats solar generation project in California (“California Flats”). On February 13, 2017, OpCo waived the 45 -day negotiation period under the First Solar ROFO Agreement with respect to Switch Station and on May 15, 2017, OpCo waived the 45 -day negotiation period under the First Solar ROFO Agreement with respect to Cuyama and California Flats; following such waivers, First Solar had the right to offer and sell Switch Station, Cuyama and California Flats to a third party, in accordance with the terms of the First Solar ROFO Agreement. On July 13, 2017, August 17, 2017 and August 22, 2017, First Solar sold the interests subject to the First Solar ROFO Agreement in Switch Station, Cuyama, and California Flats, respectively, to third parties, eliminating OpCo's ability to acquire such interests or any related assets. With First Solar's sale of such interests in Switch Station, Cuyama and California Flats, no further projects remain subject to the First Solar ROFO Agreement. SunPower ROFO Agreement Pursuant to the SunPower ROFO Agreement, SunPower previously granted to OpCo a right of first offer to purchase certain solar energy generating facilities for a period of 5 years. Such solar projects included the 100 MW El Pelicano solar generation project in Chile (“El Pelicano”) and the 100 MW Boulder Solar 1 solar generation project in Nevada (“Boulder Solar”). On February 13, 2017, OpCo entered into the Second Amendment and Waiver to Right of First Offer Agreement (the “Waiver”) with SunPower. Pursuant to the Waiver, OpCo waived its rights under the SunPower ROFO Agreement with respect to El Pelicano. The Waiver also contains customary representations, warranties and agreements of OpCo and SunPower. On August 11, 2017, OpCo waived the 45 -day negotiation period under the SunPower ROFO Agreement with respect to Boulder Solar; following such waiver, SunPower has the right to offer and sell Boulder Solar to a third party, in accordance with the terms of the SunPower ROFO Agreement. On June 9, 2017, OpCo entered into the Kern Letter Agreement with SunPower which set forth the conditions precedent to the acquisition of the Kern Remaining Assets under the Kern Purchase Agreement. On October 3, 2017, the Kern Purchase Agreement was terminated and such conditions precedent to the acquisition of the Kern Remaining Assets were not met. Pursuant to the terms of the Kern Letter Agreement, the Kern Remaining Assets were subsequently considered SunPower ROFO Projects subject to the SunPower ROFO Agreement. Please read “Note 3—Business Combinations—2017 Acquisitions.” On February 5, 2018 , the Partnership entered into the Waiver Agreement with SunPower of all the projects subject to the SunPower ROFO Agreement during the pendency of the Merger Agreement. Please read “—Note 17—Subsequent Events” for further details. Maryland Solar Lease Arrangement The Maryland Solar Project Entity has leased the Maryland Solar Project to an affiliate of First Solar. Under the arrangement, First Solar’s affiliate is obligated to pay a fixed amount of rent that is set based on the expected operations of the project. The lease agreement will expire on December 31, 2019 (unless terminated earlier pursuant to its terms). FirstEnergy, the Partnership’s offtake counterparty with respect to the Maryland Solar Project, had its credit rating downgraded multiple times in 2016 and 2017. As of November 30, 2017 , the credit rating of FirstEnergy was Caa1 and CCC- by Moody’s Investors Service and Standard &amp; Poor’s Ratings Services, respectively, both of which are below investment grade. In addition, Standard &amp; Poor’s Ratings Services placed FirstEnergy on CreditWatch with negative implications, based on a significant impairment charge that the company’s competitive business will incur from the deactivation of several coal units. In November 2016, FirstEnergy Corp., the parent of FirstEnergy, announced a strategic review of its competitive business, pursuant to which the company would seek to move away from competitive markets. FirstEnergy’s annual report on Form 10-K for the year ended December 31, 2016 reported a substantial uncertainty as to their ability to continue as a going concern. The lease agreement between the Maryland Solar Project Entity and the First Solar affiliate will terminate upon any termination of the PPA or the site ground lease. Pursuant to the PPA for the Maryland Solar Project, a FirstEnergy bankruptcy would be an event of default under the PPA, permitting (subject to applicable law) the termination of the PPA although FirstEnergy may choose to renegotiate or maintain the PPA in its current form. Upon any such early termination of the lease agreement, First Solar’s affiliate is obligated to return the facility in its then-current condition and location to the Partnership, without any warranties, and no rent shall thereafter be payable by such First Solar affiliate. In the event that the PPA was terminated, the Maryland Solar Project would have no agreement through which to sell the energy that it produces, which equates to approximately $8.0 million in annual revenue, and the Partnership can enter into a replacement offtake agreement with a different counterparty. As of November 30, 2017, FirstEnergy is current with respect to the payments due under the PPA for the Maryland Solar Project. The Partnership evaluates its long-lived assets, including property and equipment and projects, for impairment whenever events or changes in circumstances indicate the carrying value of such assets may not be recoverable. In consideration of the above events, the Partnership evaluated whether the carrying value of the project may no longer be recoverable using a probability-weighted assessment of potential outcomes and related undiscounted cash flows. As a result of such evaluation, the Partnership concluded the estimated future undiscounted net cash flows expected to be generated by the project over its estimated useful life exceeded the $51.5 million carrying value of the Maryland Solar Project's property and equipment as of November 30, 2017. Such assessment is subject to significant uncertainty and could change significantly as facts and circumstances change. In the event that the PPA for the Maryland Solar Project was terminated, if the Partnership is unable to enter into a replacement agreement or sell the energy it produces under similar terms, the carrying value of the project may not be recoverable, and the Partnership could record a material impairment loss in the amount by which the carrying value exceeds the fair value. Operating Expense Allocations The Predecessor’s carve-out financial statements include allocations of certain SunPower operating expenses. The allocations include: (i) charges that were incurred by SunPower that were specifically identified as attributable to the Predecessor; and (ii) an allocation of applicable SunPower operating expenses based on the proportional level of effort attributable to the operation of the Predecessor’s portfolio of solar power systems leased to residential homeowners and projects under construction. These expenses include legal, accounting, tax, treasury, information technology, insurance, employee benefit costs, human resources, procurement and other corporate services and infrastructure costs. The allocation of applicable SunPower operating expenses was principally based on management’s estimate of the proportional level of effort devoted by corporate resources. The amounts allocated to the Predecessor related to SunPower operating expenses were $7.7 million in fiscal 2015 and are disclosed as SG&amp;A expenses on the consolidated statement of operations.</t>
  </si>
  <si>
    <t>Income Taxes</t>
  </si>
  <si>
    <t>Income Tax Disclosure [Abstract]</t>
  </si>
  <si>
    <t>Income Taxes The provision for income taxes differed from the amount computed by applying the statutory U.S. federal rate of 35% primarily due to the tax impact of equity in earnings, the tax impact of noncontrolling interest and state tax rates (net of federal benefit) in various jurisdictions, most significantly California. All tax expense, other than minimum state tax payments, after the IPO closing date is deferred tax expense and the Partnership has not paid any cash taxes in the period after the IPO closing date covered by these consolidated financial statements. The Partnership’s financial reporting year-end is November 30 while its tax year-end is December 31. The Partnership has elected to base the tax provision on the financial reporting year; therefore, for example, since the 2017 financial reporting year is December 1, 2016 through November 30, 2017 the taxable income (loss) included in the 2017 tax provision is for the tax year ended December 31, 2016. The provision accrued at the financial reporting year-end will be a discrete period computation, and the tax credits and permanent differences recognized in that accrual will be those generated between the tax year-end date and the financial reporting year-end date. With the exception of minimum state income and franchise tax payments, amounts recorded for income tax provision (benefit) represent deferred income taxes being provided on the net income before taxes of OpCo, a non-taxable partnership, which is allocated to the Partnership. Although organized as a limited partnership under state law, the Partnership elected to be treated as a corporation for U.S. federal income tax purposes. Accordingly, the Partnership is subject to U.S. federal income taxes at regular corporate rates on its net taxable income, and distributions it makes to holders of its Class A shares will be taxable as ordinary dividend income to the extent of its current and accumulated earnings and profits as computed for U.S. federal income tax purposes. Income tax expense consists of the following: Year Ended Eleven Months Ended (in thousands) November 30, 2017 November 30, 2016 November 30, 2015 Income (loss) before income taxes $ 2,453 $ 12,813 $ (20,563 ) Income tax expense: Current tax expense Federal — — — State (2 ) (2 ) (12 ) Total current tax expense $ (2 ) $ (2 ) $ (12 ) Deferred tax expense Federal $ (5,703 ) $ (18,242 ) $ (10,929 ) State (882 ) — (1,562 ) Total deferred tax expense (6,585 ) (18,242 ) (12,491 ) Income tax expense $ (6,587 ) $ (18,244 ) $ (12,503 ) For fiscal 2017 and fiscal 2016, the current tax expense is related to minimum state tax payments due and remitted for the tax year ended December 31, 2016 and December 31, 2015, respectively. The income tax expense differs from the amounts obtained by applying the statutory U.S. federal tax rate to income before taxes as shown below: Year Ended Eleven Months Ended (in thousands) November 30, 2017 November 30, 2016 November 30, 2015 Statutory rate (1) 35 % 35 % 35 % Tax benefit (expense) at U.S. statutory rate $ (858 ) $ (4,484 ) $ 7,197 Noncontrolling interest (48 ) (9,495 ) (10,201 ) Equity in earnings (5,392 ) (1,892 ) (893 ) State income taxes (921 ) (2,331 ) (1,574 ) Return to provision adjustments 132 — — Deferred adjustment 462 — — Other 38 (42 ) (3 ) Deferred taxes not benefited — — (7,029 ) Total $ (6,587 ) $ (18,244 ) $ (12,503 ) Effective tax rate 268.5 % 142.4 % (60.8 )% (1) On December 22, 2017, the 2017 Tax Act was signed into law, which enacted major changes to the U.S. federal income tax laws, including a permanent reduction in the U.S. federal corporate income tax rate. Please read “—Note 17—Subsequent Events” for further details. The income tax effects of temporary differences giving rise to the Partnership's deferred income tax liabilities and assets are as follows: Year Ended Eleven Months Ended (in thousands) November 30, 2017 November 30, 2016 November 30, 2015 Deferred tax assets: Net operating loss carryforwards $ 17,241 $ 3,948 $ 41 Tax Credits 621 — — Total deferred tax assets 17,862 3,948 41 Deferred tax liabilities: Outside basis difference in partnership (55,180 ) (34,681 ) (12,544 ) Total deferred tax liabilities (55,180 ) (34,681 ) (12,544 ) Net deferred tax asset (liability) $ (37,318 ) $ (30,733 ) $ (12,503 ) At November 30, 2017, the Partnership had federal and aggregate state net operating loss carryforwards of $15.1 million and $2.2 million , respectively. If not used, the federal net operating loss carryforwards will expire beginning in 2035, and the state net operating loss carryforwards will begin to expire in 2035, with the exception of Vermont’s net operating loss carryforwards which will begin expiring in 2025. No valuation allowance was established to offset the net operating loss carryforward since the Partnership expects to fully be able to realize the losses in future years before they expire, based on future projections, including the future reversal of existing taxable temporary differences. No uncertain tax positions have been identified for fiscal 2017, 2016, or 2015.</t>
  </si>
  <si>
    <t>Segment Information</t>
  </si>
  <si>
    <t>Segment Reporting [Abstract]</t>
  </si>
  <si>
    <t>Segment Information The Partnership manages its Portfolio as one segment that operates a portfolio of solar energy generation systems. It operates as a single reportable segment based on the “management” approach. Long-lived assets consisting of property and equipment, net, were located in the United States. Similarly, all operating revenues for fiscal 2017, fiscal 2016 and fiscal 2015 were from customers located in the United States. The following customers each comprised 10% or more of the Partnership’s total revenue: Year Ended Eleven Months Ended Customers November 30, 2017 November 30, 2016 November 30, 2015 Southern California Edison 48.3 % 54.9 % * Southern California Public Power Authority 11.1 % * * First Solar * * 21.2 % * Total revenue attributable to these customers was less than 10% of the Partnership's total revenue for the period.</t>
  </si>
  <si>
    <t>Subsequent Events</t>
  </si>
  <si>
    <t>Subsequent Events [Abstract]</t>
  </si>
  <si>
    <t>Subsequent Events Distributions On December 20, 2017 , the Board declared a cash distribution for its Class A shares of $0.2802 per share for the fourth quarter of 2017. The Board declared a corresponding cash distribution for OpCo’s common and subordinated units, which includes all common and subordinated units held by First Solar and SunPower. The fourth quarter distribution was paid on January 12, 2018 to shareholders and unitholders of record as of January 2, 2018 . The Tax Cuts and Jobs Act On December 22, 2017, the 2017 Tax Act was signed into law, which enacted major changes to the U.S. federal income tax laws, including a permanent reduction in the U.S. federal corporate income tax rate from 35% to 21% , effective January 1, 2018. The Partnership expects the 2017 Tax Act will affect an approximately $12.3 million tax benefit, due to the re-measurement of deferred tax assets and liabilities; however, the Partnership is still currently evaluating the overall impact of the newly enacted legislation. SunPower ROFO Agreement Pursuant to the SunPower ROFO Agreement, SunPower previously granted to OpCo a right of first offer to purchase certain solar energy generating facilities for a period of five years. Due to the limitations on the Partnership's ability to acquire projects under the Merger Agreement, in connection with the Conflicts Committee’s and the Board’s approval of the Merger Agreement, the Partnership agreed to enter into the Waiver Agreement with SunPower which waives its right of first offer on all the projects subject to the SunPower ROFO Agreement during the pendency of the Merger Agreement. In the event that the Merger Agreement terminates without the closing of the Mergers, the waiver would terminate with respect to all projects subject to the SunPower ROFO Agreement, except, with respect to individual projects still owned by SunPower at the termination of such waiver, such project is either under an exclusivity agreement with a third party or has an offer for purchase from a third party pursuant to which SunPower is in negotiations. Due to these waivers, during the pendency of the Merger Agreement, the Partnership does not have a right of first offer on any or all such projects should SunPower decide to sell. Merger Agreement with Capital Dynamics On February 5, 2018 , the Partnership, its general partner, OpCo and Holdings entered into the Merger Agreement with an affiliate of Capital Dynamics. Upon the terms and subject to the conditions set forth in the Merger Agreement, (i) OpCo Merger Sub 1 will merge with and into OpCo (“OpCo Merger 1”) and the separate existence of OpCo Merger Sub 1 will cease and OpCo will continue as the surviving limited liability company of OpCo Merger 1 (the “Initial Surviving LLC”), (ii) OpCo Merger Sub 2 will merge with and into the Initial Surviving LLC (“OpCo Merger 2” and, together with OpCo Merger 1, the “OpCo Mergers”) and the separate existence of OpCo Merger Sub 2 will cease and the Initial Surviving LLC will continue as the surviving limited liability company of OpCo Merger 2 (the “Surviving LLC”), (iii) Partnership Merger Sub will merge with and into the Partnership (the “Partnership Merger” and, together with the OpCo Mergers, the “Mergers”) and the separate existence of Partnership Merger Sub will cease and the Partnership shall continue as the surviving partnership of the Partnership Merger (the “Surviving Partnership” and, together with the Surviving LLC, the “Surviving Entities”), (iv) Holdings will transfer to 8point3 Solar or an affiliate thereof, and 8point3 Solar (or its designated affiliate) will accept, for no consideration, the transfer and delivery of, 100% of the issued and outstanding membership interests in the General Partner, including all rights and obligations relating thereto and all economic and capital interests therein, and 100% of the issued and outstanding Incentive Distribution Rights (as defined in the OpCo LLC Agreement). The Merger Agreement was approved unanimously by the members of the Board voting on the matter, following the recommendation of the Conflicts Committee, and the Board agreed to submit the Merger Agreement to a vote of Partnership shareholders and to recommend that the Partnership’s shareholders adopt the Merger Agreement. Completion of the Mergers is expected to occur, subject to satisfaction of certain customary conditions, government approvals and vote by the Partnership’s shareholders, in the second or third quarter of 2018. Upon completion of the Mergers, the Partnership will no longer have publicly listed or traded shares, nor will it be a reporting company under the SEC’s rules and regulations. At the effective time of OpCo Merger 1, the OpCo LLC Agreement shall be amended by Amendment No. 1 to permit a special distribution to the members of OpCo pro rata in accordance with their ownership of common and subordinated units of OpCo and the Initial Surviving LLC shall make a special distribution in an amount equal to the difference between $1.1 billion and the amount of debt then outstanding to the members of OpCo (the “Special Distribution”). At the effective time of OpCo Merger 2, each issued and outstanding common and subordinated unit of OpCo, other than the common units owned by the Partnership, will be converted into the right to receive an amount in cash equal to $12.35 per unit, less the amount received in the Special Distribution and as further adjusted pursuant to the Merger Agreement. At the effective time of the Partnership Merger, each issued and outstanding Class A Share will be converted into the right to receive an amount in cash equal to $12.35 per share, as adjusted pursuant to the Merger Agreement.</t>
  </si>
  <si>
    <t>Quarterly Financial Information (Unaudited)</t>
  </si>
  <si>
    <t>Quarterly Financial Information Disclosure [Abstract]</t>
  </si>
  <si>
    <t>Quarterly Financial Information (Unaudited) For the Three Months Ended 2017 2016 November 30, 2017 August 31, 2017 May 31, 2017 February 28, 2017 November 30, 2016 August 31, 2016 May 31, 2016 February 29, 2016 Operating revenues $ 15,770 $ 27,744 $ 16,678 $ 9,897 $ 14,463 $ 26,116 $ 13,517 $ 7,102 Operating income (loss) 2,677 16,391 5,716 (1,003 ) 4,073 15,474 3,885 (1,259 ) Other expense, net 5,282 6,039 5,617 4,390 1,697 2,612 2,389 2,662 Net income (loss) 8,760 28,662 7,143 (5,320 ) 4,250 15,874 (161 ) (7,053 ) Net income (loss) attributable to 8point3 Energy Partners LP Class A shares (313 ) 7,473 3,386 861 4,178 7,593 10,022 5,308 Net income (loss) per Class A share - basic (0.01 ) 0.27 0.12 0.03 0.16 0.38 0.50 0.27 Net income (loss) per Class A share - diluted (0.01 ) 0.27 0.12 0.03 0.16 0.38 0.50 0.27 Distributions per Class A share: 0.27 0.26 0.26 0.25 0.24 0.23 0.22 0.22 Weighted average number of Class A shares - basic 28,085 28,081 28,077 28,073 25,680 20,015 20,011 20,007 Weighted average number of Class A shares - diluted 43,585 43,581 43,577 43,573 41,180 35,515 35,511 35,507</t>
  </si>
  <si>
    <t>Summary of Significant Accounting Policies (Policies)</t>
  </si>
  <si>
    <t>Principles of Consolidation</t>
  </si>
  <si>
    <t>Principles of Consolidation The consolidated financial statements are prepared in accordance with U.S. GAAP, and include the accounts of the Partnership, and all of its subsidiaries, as appropriate under consolidation accounting guidelines. Investments in unconsolidated affiliates in which the Partnership has less than a controlling interest are accounted for using the equity method of accounting. Inter-entity accounts and transactions have been eliminated in consolidation. In the opinion of management, the accompanying consolidated financial statements include all adjustments (consisting of normal, recurring items) necessary to state fairly its financial position, results of operations and cash flows for the periods presented. For all periods prior to the IPO, the accompanying consolidated financial statements and the notes thereto represent the results of the combined carve-out statements of the Predecessor and were prepared using SunPower’s historical basis in assets and liabilities. For all periods subsequent to the IPO, the accompanying consolidated financial statements and the notes thereto represent the results of 8point3 Energy Partners LP which consolidates OpCo through its controlling interest. Throughout the periods presented in the Predecessor’s combined carve-out financial statements, the Predecessor did not exist as a separate, legally constituted entity. The Predecessor’s combined carve-out financial statements were therefore derived from SunPower’s consolidated financial statements to represent the financial position and performance of the Predecessor on a stand-alone basis during those periods in accordance with U.S. GAAP. The Predecessor’s management made allocations to approximate operating activities and cash flows as well as allocations of certain corporate expenses and believes the assumptions and methodology underlying the allocations are reasonable</t>
  </si>
  <si>
    <t>Fiscal Years</t>
  </si>
  <si>
    <t>Fiscal Years On June 24, 2015, in connection with the closing of the IPO, the Partnership amended its partnership agreement to include a change in the fiscal year to November 30. The Predecessor had a 52-to-53 week fiscal year that ended on the Sunday closest to December 31. The accompanying consolidated financial statements cover the period from December 1, 2016 through November 30, 2017 (“fiscal 2017”), representing the entire twelve-month period of the Partnership’s 2017 fiscal year. The prior year’s comparable periods cover the period from December 1, 2015 to November 30, 2016 (“fiscal 2016”), representing the entire twelve-month period of the Partnership’s 2016 fiscal year, and the period from December 29, 2014 through November 30, 2015 (“fiscal 2015”), representing the eleven-month period of the Partnership’s adopted 2015 fiscal year. As a result of the change in the Partnership’s fiscal year end, the annual and quarterly periods of its newly adopted fiscal year do not coincide with the historical quarterly periods previously reported by its Predecessor. Financial information for the period from December 1, 2014 to November 30, 2015 has not been included in this Form 10-K for the following reasons: (i) the eleven months ended November 30, 2015 provides as meaningful a comparison to the years ended November 30, 2017 and November 30, 2016 as would the year ended November 30, 2015; (ii) the Partnership believes that there are no significant factors, seasonal or other, that would impact the comparability of information if the results for the year ended November 30, 2015 was presented in lieu of results for the eleven months ended November 30, 2015; and (iii) it was not practicable or cost justified to prepare this information.</t>
  </si>
  <si>
    <t>Management Estimates</t>
  </si>
  <si>
    <t>Management Estimates The preparation of the consolidated financial statements in conformity with U.S. GAAP requires management to make estimates and assumptions that affect the amounts reported in the consolidated financial statements and accompanying notes. Significant estimates in these consolidated financial statements include the assumptions and methodology underlying the allocations of expenses incurred on the Predecessor’s behalf that were recorded in the Predecessor’s carve-out financial statements, as well as: allowances for doubtful accounts related to accounts receivable and financing receivables; estimates of future cash flows and economic useful lives of property and equipment; the fair value and residual value of leased solar power systems; fair value of financial instruments; fair value of acquired assets and liabilities; valuation of certain accrued liabilities such as accrued system output performance warranty and AROs; and income taxes including the related valuation allowance. Actual results could materially differ from those estimates.</t>
  </si>
  <si>
    <t>Costs Related to IPO</t>
  </si>
  <si>
    <t>Costs Related to IPO Direct costs related to the IPO that were incurred by the Predecessor were deferred and capitalized as part of prepaid expense and other assets on the consolidated balance sheets prior to June 24, 2015. These costs include legal and accounting fees as well as other costs directly related to the IPO. These deferred costs have subsequently been accounted for as a reduction in the proceeds of the IPO and a reduction in the balance under the Partnership’s term loan entered into in connection with the IPO as capitalized financing costs. Other formation and offering related fees that were not directly related to the IPO were expensed as incurred in the Predecessor’s financial statements. For fiscal 2015, $2.5 million costs has been capitalized and $1.6 million costs has been expensed as part of SG&amp;A expenses.</t>
  </si>
  <si>
    <t>Fair Value of Financial Instruments</t>
  </si>
  <si>
    <t>Fair Value of Financial Instruments The fair value of a financial instrument is the price that would be received to sell an asset or paid to transfer a liability in an orderly transaction between market participants at the measurement date. The carrying values of cash and cash equivalents, accounts receivable, accounts payable and accrued expenses approximate their respective fair values due to their short-term maturities. Derivative financial instruments are carried at fair value based on quoted market prices for financial instruments with similar characteristics. The Partnership has interest rate swap agreements that economically hedge the cash flows for the term loan facility, which are not designated as cash flow hedges. Therefore, the changes in fair value are recorded in other expense in the consolidated statement of operations as these hedges are not accounted for under hedge accounting. In addition, the Predecessor entered into interest rate swap agreements, designated as cash flow hedges, in the fourth quarter of fiscal 2014 on the outstanding and forecasted future borrowings under the Quinto Credit Facility (as defined below) to reduce the impact of changes in interest rates; unrealized gains and losses of the effective portion of derivative financial instruments were excluded from earnings and reported as a component of accumulated other comprehensive loss in the consolidated balance sheets. The ineffective portion of derivatives financial instruments were included in other expense in the consolidated statements of operations.</t>
  </si>
  <si>
    <t>Comprehensive Income (Loss)</t>
  </si>
  <si>
    <t>Comprehensive Income (Loss) Comprehensive income (loss) is defined as the change in equity during a period from non-owner sources. The Partnership’s comprehensive income (loss) for each period presented is comprised of (i) its net income (loss); and (ii) changes in unrealized gains or losses for the effective portion of derivatives designated as cash flow hedges.</t>
  </si>
  <si>
    <t>Equity Method Investments</t>
  </si>
  <si>
    <t>Equity Method Investments The Partnership uses the equity method of accounting for equity investments where it has the ability to significantly influence the operations or financial decisions of the investee but does not own a majority interest. It considers the participating and protective rights it has as well as the legal form of the investee when evaluating whether it has the ability to exercise significant influence. Equity method investments are included in “Investment in unconsolidated affiliates” in the accompanying consolidated balance sheets. The Partnership monitors investments in equity affiliates for impairment and records reductions in carrying values if the carrying amount of the investment exceeds its fair value. An impairment charge is recorded when an impairment is deemed to be other-than-temporary. Circumstances that indicate an other-than-temporary decline include factors such as decreases in quoted market prices or declines in operations. The evaluation of an investment for potential impairment requires management to exercise significant judgment and to make certain assumptions. The use of different judgments and assumptions could result in different conclusions. During fiscal 2017, 2016 and 2015, no impairment losses were recorded related to the Partnership’s equity method investments. On the consolidated statements of cash flows, the Partnership classifies distributions received from unconsolidated investees accounted for under the equity method using the cumulative earnings approach. Under the cumulative earnings approach, the Partnership compares cumulative distributions received, less distributions received in the prior year that were determined to be returns of investment, to its share of cumulative equity in earnings (as adjusted for basis differences) for each unconsolidated investee on an inception-to-date basis. If the Partnership’s inception-to-date distributions are greater than its inception-to-date equity in earnings for an unconsolidated investee, the distributions up to its inception-to-date equity in earnings are considered a return on investment and are therefore classified as cash flows from operating activities, while the distributions of that unconsolidated investee in excess of its inception-to-date equity in earnings are considered to be a return of investment and are classified as cash flows from investing activities. If the Partnership’s inception-to-date distributions are less than its inception-to-date equity in earnings for an unconsolidated investee, such distributions are considered to be a return on investment and are classified as cash flows from operating activities.</t>
  </si>
  <si>
    <t>Cash and Cash Equivalents</t>
  </si>
  <si>
    <t>Cash and Cash Equivalents The Partnership considers unrestricted cash on hand and demand deposits in banks to be cash and cash equivalents; such balances approximate fair value at November 30, 2017 and November 30, 2016 . Highly liquid investments with original or remaining maturities of 90 days or less at the time of purchase are considered cash equivalents.</t>
  </si>
  <si>
    <t>Accounts Receivable and Financing Receivable</t>
  </si>
  <si>
    <t>Accounts Receivable and Financing Receivable Accounts receivable: Accounts receivable are reported on the consolidated balance sheets at the outstanding invoiced amounts, adjusted for any write-offs and estimated allowance for doubtful accounts. The Partnership maintains an allowance for doubtful accounts based on the expected collectability of all accounts receivable, which takes into consideration an analysis of historical bad debts, specific customer creditworthiness and current economic trends. Qualified customers under the residential lease program are required to have a minimum “fair” FICO credit score at the time of initial contract. The Partnership believes that its concentration of credit risk is limited because of its large number of residential customers, high credit quality of the residential customer base with high average FICO credit scores at the time of initial contract, small account balances for most of these residential customers, and customer geographic diversification. As of both November 30, 2017 and November 30, 2016 , less than $0.1 million allowance for doubtful accounts related to residential operating leases had been recorded. Financing receivables: Leases are classified as either operating or sales-type leases in accordance with the relevant accounting guidance. Financing receivables are generated by solar power systems leased to residential customers under sales-type leases. Financing receivables represent gross minimum lease payments to be received from customers and the systems’ estimated residual value, net of executory costs, unearned income and allowance for estimated losses. The Partnership recognizes an allowance for losses on financing receivables in an amount equal to the probable losses, net of recoveries, and base such reserves on several factors, including consideration of historical credit losses.</t>
  </si>
  <si>
    <t>Property and Equipment</t>
  </si>
  <si>
    <t>Property and Equipment Property and equipment, including solar power systems, are stated at cost, less accumulated depreciation. Any energy generated by solar power systems prior to being placed into service or investment tax credit to which a Sponsor is entitled reduces the carrying value of the asset by the related amount. Residential leased solar power systems are depreciated to their estimated residual value using the straight-line method over the lease term of 20 years. Depreciation expense for utility solar power systems is computed using the straight-line method over the shorter of the term of the estimated useful life or the lease on the land. The estimated useful life of a system is reassessed whenever applicable facts and circumstances indicate a change in the estimated useful life of such system has occurred. The estimated useful life of all solar power systems is 30 years and all systems are physically located in the United States.</t>
  </si>
  <si>
    <t>Construction-in-Progress</t>
  </si>
  <si>
    <t>Construction-in-Progress Project assets that are still under construction are construction-in-progress and are not depreciated until they are placed in service.</t>
  </si>
  <si>
    <t>Long-Lived Assets</t>
  </si>
  <si>
    <t>Long-Lived Assets The Partnership evaluates its long-lived assets, including property and equipment, construction-in-progress and projects for impairment whenever events or changes in circumstances indicate the carrying value of such assets may not be recoverable. Factors considered important that could result in an impairment review of leased solar power systems include credit rating downgrades below investment grade, reports of substantial uncertainty as to ability to continue as a going concern, lease asset depreciation expense greater than associated operating revenue, decrease in the estimated residual value of the leased solar power system and inability to collect lease payments due from lessees whether through aging receivables, lease contract amendments or terminations. The impairment evaluation of leased solar power systems includes an analysis of estimated future undiscounted net cash flows expected to be generated by the assets over their remaining estimated useful lives. If the estimate of future undiscounted net cash flows is insufficient to recover the carrying value of the assets over the remaining estimated useful lives, the Partnership records an impairment loss in the amount by which the carrying value of the assets exceeds the fair value. Fair value is generally measured based on discounted cash flow analysis. With respect to solar energy projects, the Partnership considers the project commercially viable if it is anticipated to be operated for a profit once it is fully operating. The Partnership examines a number of factors to determine if the project will be profitable, including the pricing of the offtake agreement and whether there are any environmental, ecological, permitting, or regulatory conditions that have changed for the project since the start of development. Such changes could cause the cost of the project to increase.</t>
  </si>
  <si>
    <t>Interest Capitalization</t>
  </si>
  <si>
    <t>Interest Capitalization Interest incurred on funds borrowed to finance construction of projects is capitalized to construction-in-progress until the system is ready for its intended use. When no debt is specifically identified as being incurred in connection with a construction project, the Partnership capitalizes interest on amounts expended on the project at the Partnership’s weighted average cost of borrowed money.</t>
  </si>
  <si>
    <t>Asset Retirement Obligations</t>
  </si>
  <si>
    <t>Asset Retirement Obligations In some cases the Partnership operates certain projects under power purchase and other agreements that include a requirement for the removal of the solar power systems at the end of the term of the agreement. The Partnership accounts for such legal obligations or AROs in accordance with U.S. GAAP, which requires that a liability for the fair value of an ARO be recognized in the period in which it is incurred if it can be reasonably estimated with the offsetting, associated asset retirement cost capitalized as part of the carrying amount of the property and equipment. The asset retirement cost is subsequently allocated to expense using a systematic and rational method over the asset’s estimated useful life.</t>
  </si>
  <si>
    <t>Contingencies</t>
  </si>
  <si>
    <t>Contingencies The Partnership is involved in conditions, situations or circumstances in the ordinary course of business with possible loss contingencies, such as system output performance warranty and residential lease system repairs, that will ultimately be resolved when one or more future events occur or fail to occur. In certain circumstances, the Partnership has hired service providers to mitigate the potential risk of loss. For example, the Partnership provides system output performance warranties under residential lease agreements with homeowners. The O&amp;M provider, currently a subsidiary of SunPower, also provides system output performance warranties to the Partnership equivalent to those offered by the Partnership to homeowners. As a result, the Partnership records liabilities in connection with these items offset by a corresponding amount in other assets as due from the O&amp;M provider on its consolidated financial statements. As of November 30, 2017 and November 30, 2016 , the Partnership recorded $0.2 million and $0.5 million, respectively, in other current liabilities related to system output performance warranties and system repairs and a corresponding amount due from SunPower in other current assets. If some amount within a range of loss appears at the time to be a better estimate than any other amount within the range, that amount will be accrued. When no amount within the range is a better estimate than any other amount, however, the minimum amount in the range will be accrued. The Partnership continually evaluates uncertainties associated with loss contingencies and records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loss or range of loss can be reasonably estimated.</t>
  </si>
  <si>
    <t>Revenue Recognition</t>
  </si>
  <si>
    <t>Revenue Recognition Operating revenues to date are comprised of revenues generated from PPAs, solar power systems leased to residential customers, lease revenue from the Maryland Solar Project and net revenue from the sale and delivery of SRECs. The Partnership is the lessor while the PPA offtaker, residential customers and an affiliate of First Solar are the lessees. Operating leases: Under long-term PPAs, revenue is generated from the sale of energy to various non-affiliated parties. Amounts are recognized as revenue based on rates stipulated in the respective PPAs when energy and any related renewable energy attributes are delivered. All PPAs, except for those associated with the Macy’s Maryland Project, are accounted for as operating leases. In addition, the Partnership also recognizes lease revenue for the Maryland Solar Project, which is subject to a solar lease agreement that expires on December 31, 2019, with an affiliate of First Solar as the lessee. Certain residential leased solar power systems are classified as operating leases; therefore, revenue associated with renting the solar power system and executory costs is recognized on a straight-line basis over the 20 -year lease term. State or local rebates defined in the minimum lease payments under the lease that are deemed fixed and determinable are recorded as deferred revenue in the consolidated balance sheets when the lease is placed in service and amortized to revenue on a straight-line basis over the 20 -year lease term. PBI Rebates representing contingent revenue are recognized upon cash receipt. Sales-type leases: For residential systems classified as sales-type leases, the NPV of the minimum lease payments, net of executory costs, was recognized as revenue when the lease was placed in service. This NPV, as well as the residual value, is recorded as financing receivables in the consolidated balance sheets. The difference between the initial net and gross amounts is amortized to revenue over the lease term using the effective interest method. Revenue representing executory costs to operate and maintain the leased solar power system is recognized on a straight-line basis over the 20 -year lease term. All of the leases in the Residential Portfolio were placed into service before fiscal 2015. Accordingly, only interest revenue and related O&amp;M revenue associated with sales-type leases was recognized in fiscal 2017, fiscal 2016 and fiscal 2015.</t>
  </si>
  <si>
    <t>Noncontrolling Interests Noncontrolling interests represent the portion of net assets in consolidated subsidiaries that are not attributable, directly or indirectly, to the Partnership. The largest portion of noncontrolling interest in the Partnership relates to the Sponsors’ ownership in OpCo. In addition, the Partnership has entered into certain tax equity transactions with third-party investors under which the investors are determined to hold noncontrolling interests in entities fully consolidated by OpCo. The net assets of the shared entities are attributed to the controlling and noncontrolling interests based on the terms of the governing contractual arrangements. Therefore, for the tax equity transactions, the Partnership further determined the HLBV Method to be the appropriate method for attributing net assets to the controlling and noncontrolling interests as this method most closely mirrors the economics of the governing contractual arrangements. Under the HLBV Method, the Partnership allocates recorded income (loss) to each investor based on the change, during the reporting period, of the amount of net assets each investor is entitled to under the governing contractual arrangements in a liquidation scenario. The Partnership accounts for the portion of net assets using the HLBV Method in the consolidated entities attributable to the investors as “Redeemable noncontrolling interests” and “Noncontrolling interests” in its consolidated financial statements. Noncontrolling interests in subsidiaries that are redeemable at the option of the noncontrolling interest holder are classified as “Redeemable noncontrolling interests in subsidiaries” between liabilities and equity on the consolidated balance sheets and the balance is the greater of the carrying value calculated under the HLBV Method or the redemption value.</t>
  </si>
  <si>
    <t>Cost of Operations</t>
  </si>
  <si>
    <t>Cost of Operations Cost of operations includes O&amp;M costs related to the operating projects as well as cost recognized on sales-type leases and is recognized when the leased solar power system is placed in service or sold. Cost recognized on sales-type leases includes initial direct costs to complete a leased solar power system, such as costs for constructing a solar power system inclusive of dealer payments, freight charges and direct lease costs.</t>
  </si>
  <si>
    <t>Income Taxes The Partnership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Valuation allowances are provided against deferred tax assets when management cannot conclude that it is more likely than not that some portion or all deferred tax assets will be realized. On December 22, 2017, the 2017 Tax Act was signed into law, which enacted major changes to the U.S. federal income tax laws, including a permanent reduction in the U.S. federal corporate income tax rate. Please read “—Note 17—Subsequent Events” for further details. The calculation of tax liabilities involves dealing with uncertainties in the application of complex tax regulations. The Partnership, which has elected to be treated as a corporation for federal income tax purposes, recognizes potential liabilities for anticipated tax audit issues in the United States based on its estimate of whether, and the extent to which, additional taxes will be due. If payment of these amounts ultimately proves to be unnecessary, the reversal of the liabilities would result in tax benefits being recognized in the period in which the Partnership determines the liabilities are no longer necessary. If the estimate of tax liabilities proves to be less than the ultimate tax assessment, a further charge to expense would result. The Partnership accrues interest and penalties on tax contingencies, which are not considered material. The Partnership recognizes deferred tax assets to the extent that it believes these assets are more likely than not to be realized. In making such a determination, the Partnership considers all available positive and negative evidence, including future reversals of existing taxable temporary differences, projected future taxable income, tax-planning strategies and results of recent operations. If the Partnership determines that it would be able to realize its deferred tax assets in the future in excess of their net recorded amount, it would make an adjustment to the deferred tax asset valuation allowance, which would reduce the provision for income taxes. The Partnership records uncertain tax positions on the basis of a two-step process whereby (1) it determines whether it is more likely than not that the tax positions will be sustained on the basis of the technical merits of the position and (2) for those tax positions that meet the more-likely-than-not recognition threshold, the Partnership recognizes the largest amount of tax benefit that is more than 50 percent likely to be realized upon ultimate settlement with the related tax authority.</t>
  </si>
  <si>
    <t>Business Combinations The Partnership records all assets and liabilities acquired in a business combination at fair value. The judgments made in the context of the purchase price allocation can materially impact the Partnership’s future results of operations. Accordingly, for significant acquisitions, the Partnership obtains assistance from third-party valuation specialists. The valuations calculated from estimates are based on information available at the acquisition date. The Partnership charges acquisition related transaction costs that are not part of the consideration to operating costs and expenses as they are incurred. These costs typically include financial advisory, legal and accounting fees.</t>
  </si>
  <si>
    <t>Solar Renewable Energy Credits</t>
  </si>
  <si>
    <t>Solar Renewable Energy Credits The Partnership applies for and receives SRECs for power generated by certain of its solar power systems. The Partnership has entered into a sales agreement with a non-affiliated party (the “SREC Sales Agreement”) to assist it in meeting its own emissions reduction or conservation requirements. Under the terms of the SREC Sales Agreement, the contracted counterparty is obligated to purchase an annual number of SRECs from the Partnership at stipulated prices over a defined period of time. The Partnership recognizes revenue and associated costs upon delivery of the SRECs to the counterparty.</t>
  </si>
  <si>
    <t>Share-Based Compensation Expense</t>
  </si>
  <si>
    <t>Share-Based Compensation Expense The Partnership measures compensation expense for all share-based payment awards based on grant-date fair values of Class A shares, and accounts for share-based compensation expense by amortizing the fair value on a straight-line basis over the requisite vesting period.</t>
  </si>
  <si>
    <t>Recent Accounting Pronouncements</t>
  </si>
  <si>
    <t xml:space="preserve">Recent Accounting Pronouncements Not Yet Adopted In January 2017, the FASB issued an update to clarify the definition of a business with the objective of adding guidance to assist entities with evaluating whether transactions should be accounted for as acquisitions of assets or businesses. This new guidance becomes effective for the Partnership in the first quarter of fiscal 2019 and is applied prospectively. The Partnership is evaluating the impact of this standard on its consolidated financial statements and disclosures. In October 2016, the FASB issued an update which amends the guidance on related parties that are under common control. Specifically, this update requires that a single decision maker consider indirect interests held by related parties under common control on a proportionate basis in a manner consistent with its evaluation of indirect interests held through other related parties. That is, the single decision maker does not consider indirect interests held through related parties as equivalent to direct interests in determining whether it meets the economics criterion to be a primary beneficiary. This new guidance becomes effective for the Partnership in the first quarter of fiscal 2018. The adoption of this standard is not expected to have a material impact on its consolidated financial statements and disclosures. In October 2016, the FASB issued an update which eliminates a prior exception and now requires an entity to recognize the income tax consequences of an intra-entity transfer of an asset other than inventory, such as property and equipment, when such transfer occurs. This new guidance becomes effective for the Partnership in the first quarter of fiscal 2020 and shall be applied on a modified retrospective basis through a cumulative–effect adjustment directly to retained earnings as of the beginning of the period of adoption. Early adoption is permitted. The Partnership is evaluating the impact of this standard on its consolidated financial statements and disclosures. In August 2016, the FASB issued an update to the statement of cash flows guidance, which addresses eight specific cash flow issues with the objective of reducing the existing diversity in practice. One identified cash flow issue relates to distributions received from equity method investees whereby the reporting entity should make an accounting policy election to classify distributions received from equity method investees using either the cumulative earnings approach or the nature of the distribution approach. This new guidance becomes effective for the Partnership in the first quarter of fiscal 2018 and is applied retrospectively. The Partnership expects to continue to apply the cumulative earnings approach which will not have an impact on its consolidated financial statements and disclosures. In March 2016, the FASB issued an update to the equity method investments guidance, which eliminates the requirement that an entity retroactively adopt the equity method of accounting if an investment qualifies for use of the equity method as a result of an increase in the level of ownership or degree of influence. The update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is new guidance becomes effective for the Partnership in the first quarter of 2018 on a prospective basis. The adoption of this standard is not expected to have a material impact on its consolidated financial statements and disclosures. In February 2016, the FASB issued an update to the lease accounting guidance, which requires entities to begin recording assets and liabilities arising from substantially all leases on the balance sheet. The new guidance will also require significant additional disclosures about the amount, timing and uncertainty of cash flows from leases. This new guidance will be effective for the Partnership in the first quarter of fiscal 2020 using a modified retrospective approach. The modified retrospective approach includes a number of optional practical expedients that entities may elect to apply. The Partnership is evaluating the impact of this standard on its consolidated financial statements and disclosures. In May 2014, the FASB issued a new revenue recognition standard based on the principle that revenue is recognized to depict the transfer of goods or services to customers in an amount that reflects the consideration to which the entity expects to be entitled in exchange for those goods and services. The FASB has issued several updates to the standard which (i) clarify the application of the principal versus agent guidance, (ii) clarify the guidance relating to performance obligations and licensing and (iii) clarify assessment of the collectability criterion, presentation of sales taxes, measurement date for non-cash consideration and completed contracts at transaction. The new revenue recognition standard, amended by the updates, becomes effective for the Partnership in the first quarter of fiscal 2019 and is to be applied retrospectively using one of two prescribed methods. Early adoption is permitted. While the Partnership is continuing to assess all potential impacts of the standard, it currently believes the impact on its consolidated financial statements is not material because over 90% of the Partnership’s total revenue for all periods is comprised of lease revenue, which is substantially unchanged under the new standard. Other than as described above, there has been no issued accounting guidance not yet adopted by the Partnership that it believes is material or potentially material to its consolidated financial statements. </t>
  </si>
  <si>
    <t>Description of Business (Tables)</t>
  </si>
  <si>
    <t>Summary of Assets Comprise the Partnership's Portfolio</t>
  </si>
  <si>
    <t>The following table provides an overview of the assets that comprise the Portfolio as of November 30, 2017 : Project Location Commercial Operation Date(1) MW(ac) (2) Counterparty Remaining Term of Offtake Agreement (in years)(3) Utility Maryland Solar Maryland February 2014 20 FirstEnergy 15.3 Solar Gen 2 California November 2014 150 San Diego Gas &amp; 22.0 Lost Hills Blackwell California April 2015 32 City of 26.1 (4) North Star California June 2015 60 Pacific Gas and 17.6 RPU California September 2015 7 City of Riverside 22.8 Quinto California November 2015 108 Southern California 18.0 Hooper Colorado December 2015 50 Public Service 18.1 Kingbird California April 2016 40 Southern California 18.4 Henrietta California October 2016 102 Pacific Gas and 18.8 Stateline California August 2016 300 Southern California 18.8 Commercial &amp; Industrial UC Davis California September 2015 13 University of 17.8 Macy's California California October 2015 3 Macy's Corporate 17.9 Macy’s Maryland Maryland December 2016 5 Macy's Corporate 19.1 Kern(6) California September 2017 18 Kern High School District 19.2 (7) Residential Portfolio U.S. – Various June 2014 38 Approx. 5,800 14.8 (9) Total 946 (1) For the Macy’s California Project, the Macy’s Maryland Project and the Kern Project, COD represents the first date on which all of the solar generation systems within each of the Macy’s California Project, the Macy’s Maryland Project and the Kern Project, respectively, achieved COD. For the Residential Portfolio, COD represents the first date on which all of the residential systems within the Residential Portfolio achieved COD. (2) The MW for the projects in which the Partnership owns less than a 100% interest or in which the Partnership is the lessor under any sale-leaseback financing are shown on a gross basis. (3) Remaining term of offtake agreement is measured from November 30, 2017 . (4) Remaining term comprised of 1.1 years on a PPA with the City of Roseville, California, followed by a 25 -year PPA with PG&amp;E starting in 2019. (5) The Kingbird Project is subject to two separate PPAs with member cities of the Southern California Public Power Authority. (6) OpCo’s acquisition of the Kern Project was effectuated in phases, with the closing of the first phase, reflecting a nameplate capacity of approximately 3 MW, having occurred on January 26, 2016, the closing of the second phase, reflecting a nameplate capacity of approximately 5 MW, having occurred on September 9, 2016, the closing of the third phase, reflecting a nameplate capacity of approximately 5 MW, having occurred on November 30, 2016, the closing of the fourth phase, reflecting a nameplate capacity of approximately 3 MW, having closed on February 24, 2017, and the closing of the fifth phase, reflecting a nameplate capacity of approximately 2 MW, having closed on June 9, 2017. (7) Remaining term is the weighted average duration of the five phases of the Kern Project. (8) Comprised of the approximately 5,800 solar installations located at homes in Arizona, California, Colorado, Hawaii, Massachusetts, New Jersey, New York, Pennsylvania and Vermont, that are held by the Residential Portfolio Project Entity and have an aggregate nameplate capacity of 38 MW. (9) Remaining term is the weighted average duration of all of the residential leases, in each case measured from November 30, 2017 .</t>
  </si>
  <si>
    <t>Business Combinations (Tables)</t>
  </si>
  <si>
    <t>Purchase Allocation for Acquired Assets and Liabilities</t>
  </si>
  <si>
    <t>The purchase allocation of the identifiable assets acquired, liabilities assumed and noncontrolling interests of the Kern Phase 1(a) Assets, the Kern Phase 1(b) Assets, the Kern Phase 2(a) Assets, the Kern Phase 2(b) Assets and the Kern Phase 2(c) Assets are disclosed in the following table. Fair Value Kern Phase 1(a) Kern Phase 1(b) Kern Phase 2(a) Kern Phase 2(b) Kern Phase 2(c) (in thousands) Assets Assets Assets Assets Assets Property and equipment $ 9,510 $ 18,856 $ 15,659 $ 12,477 $ 6,464 Related party payable (1) (3,435 ) (7,123 ) (5,290 ) (4,892 ) (2,372 ) Asset retirement obligation (322 ) (785 ) (623 ) (493 ) (279 ) Noncontrolling interest (866 ) (1,794 ) (1,332 ) (1,078 ) (658 ) Net assets acquired $ 4,887 $ 9,154 $ 8,414 $ 6,014 $ 3,155 (1) Related party payable represents liabilities for amounts due to SunPower related to capital contributions to fund purchase price payments due from the tax equity investor after the acquisition date, all of which was subsequently settled. The purchase allocation for the acquired assets and liabilities of the Maryland Solar Project, the Solar Gen 2 Project, the North Star Project and the Lost Hills Blackwell Project is based on a valuation from a third-party valuation specialist as follows and includes a $2.3 million deferred tax liability for the difference between the fair value and tax basis of acquired assets and liabilities, which is reversed upon acquisition due to utilization of existing net operating losses of the Predecessor. (in thousands) Fair Value Property and equipment $ 56,497 Equity method investment - Solar Gen 2 216,483 Equity method investment - North Star 103,849 Equity method investment - Lost Hills Blackwell 34,121 Asset retirement obligation (2,130 ) Total purchase price $ 408,820 The Kingbird Acquisition qualifies as a business combination and the Partnership accounts for the transaction under the acquisition method. The purchase allocation of the identifiable assets acquired, liabilities assumed and noncontrolling interests of the Kingbird Project is as follows: (in thousands) Fair Value Property and equipment $ 117,473 Prepaid transmission services 1,982 Interest receivable 72 Related party payable (1) (63,971 ) Asset retirement obligation (981 ) Noncontrolling interest (11,709 ) Net assets acquired $ 42,866 (1) Related party payable represents liabilities for amounts due to an affiliate of First Solar related to the construction of the project and consisted of: (i) a $17.1 million contribution to FSAM Kingbird Solar Holdings, LLC, the acquired company, by OpCo on May 31, 2016, which was subsequently paid by the acquired company and (ii) a $46.8 million payment made from the capital contribution by the tax equity investor on May 31, 2016. The Hooper Acquisition qualifies as a business combination and the Partnership accounts for the transaction under the acquisition method. The purchase allocation of the identifiable assets acquired, liabilities assumed and noncontrolling interests of the Hooper Project is as follows: (in thousands) Fair Value Property and equipment $ 76,477 Prepaid expense 240 Accounts receivable (1) 568 Accrued liabilities (2) (463 ) Noncontrolling interest (23,737 ) Net assets acquired (3) $ 53,085 (1) Accounts receivable represent the fair value of the trade accounts receivable acquired, all of which was subsequently collected. (2) Accrued liabilities includes $0.3 million of cash distributions payable that was paid to the tax equity investor on April 30, 2016. (3) The net purchase price for the acquisition represents $53.5 million of cash paid by OpCo, offset by $0.4 million cash acquired in the Hooper Project Entity. The Macy’s Maryland Acquisition qualifies as a business combination and the Partnership accounts for the transaction under the acquisition method. The purchase allocation of the identifiable assets acquired, liabilities assumed and noncontrolling interests of the Macy’s Maryland Project is as follows: (in thousands) Fair Value Property and equipment $ 19,317 Customer contract intangible (1) 1,844 Related party payable (2) (13,975 ) Asset retirement obligation (278 ) Noncontrolling interest (556 ) Net assets acquired (3) $ 6,352 (1) Customer contract intangible is amortized on a straight-line basis beginning on COD through the contract term end date of December 31, 2020, of which $0.4 million and $0.1 million reduced operating revenues in fiscal 2017 and fiscal 2016, respectively. (2) Related party payable represents liabilities for amounts due to SunPower related to the construction of the project and consisted of: (i) $5.6 million paid to SunPower on September 21, 2016 when the Macy’s Maryland Project met certain construction milestones and (ii) $8.3 million of capital contributions due by the tax equity investor, of which $3.3 million and $4.8 million was paid on September 21, 2016 and December 28, 2016, respectively. (3) The net purchase price for the acquisition represents $12.0 million of cash contributed by OpCo to the Macy’s Maryland Class B Partnership, the acquired company, of which $6.4 million was paid to SunPower on July 1, 2016 and the $5.6 million remaining balance due was paid to SunPower on September 21, 2016 when the Macy’s Maryland Project met certain construction milestones.</t>
  </si>
  <si>
    <t>Investment in Unconsolidated Affiliates (Tables)</t>
  </si>
  <si>
    <t>Partnerships Investments Unconsolidated Affiliates</t>
  </si>
  <si>
    <t>The following table summarizes the activity of the Partnership’s investments in its unconsolidated affiliates: Year Ended (in thousands) November 30, 2017 November 30, 2016 Balance at the beginning of the period $ 475,078 $ 352,070 Investments in its unconsolidated affiliates during the period 330,088 134,371 Equity in earnings in unconsolidated affiliates (1) 43,379 18,341 Distributions from unconsolidated affiliates (80,287 ) (29,704 ) Balance at the end of the period $ 768,258 $ 475,078 (1) The net income used to determine the Partnership’s equity in earnings of unconsolidated affiliates reflects adjustments pursuant to the equity method of accounting, including the amortization of basis differences resulting from the Partnership’s proportionate share of certain equity method investees’ net assets exceeding their carrying values.</t>
  </si>
  <si>
    <t>Summary of Financial Information</t>
  </si>
  <si>
    <t xml:space="preserve">The following table presents summarized financial information of SG2 Holdings, North Star Holdings, Lost Hills Blackwell Holdings, Henrietta Holdings and Stateline Holdings as derived from the consolidated financial statements of such entities: Year Ended Eleven Months Ended (in thousands) November 30, 2017 November 30, 2016 November 30, 2015 Summary statement of operations information: Revenue $ 178,425 $ 72,099 $ 55,227 Operating expenses 101,284 47,385 37,342 Net income 74,230 24,970 18,187 As of November 30, 2017 November 30, 2016 Summary balance sheet information: Current assets $ 76,866 $ 45,086 Long-term assets 2,867,709 1,498,820 Current liabilities 11,303 6,250 Long-term liabilities 25,143 12,329 </t>
  </si>
  <si>
    <t>Balance Sheet Components (Tables)</t>
  </si>
  <si>
    <t>Schedule of Financing Receivables</t>
  </si>
  <si>
    <t>The Partnership’s net investment in sales-type leases presented in “Accounts receivable and short-term financing receivables, net” and “Long-term financing receivables, net” on the consolidated balance sheets is as follows: As of (in thousands) November 30, 2017 November 30, 2016 Minimum lease payment receivable, net (1) $ 93,161 $ 100,161 Unguaranteed residual value 12,774 12,926 Less: unearned income (27,178 ) (30,557 ) Net financing receivables $ 78,757 $ 82,530 Short-term financing receivables, net (2) $ 2,556 $ 2,516 Long-term financing receivables, net $ 76,201 $ 80,014 (1) Allowance for losses on financing receivables was $0.7 million as of both November 30, 2017 and November 30, 2016 . (2) Accounts receivable and short-term financing receivables, net on the consolidated balance sheets includes other trade accounts receivable of $3.0 million and $2.9 million as of November 30, 2017 and November 30, 2016 , respectively.</t>
  </si>
  <si>
    <t>Partnership Allowance for Losses on Financing Receivables</t>
  </si>
  <si>
    <t>The movement in the Partnership’s allowance for losses on financing receivables is as follows: Balance at Releases (Charges) Deductions Balance at Fiscal 2017 $ (698 ) $ 29 $ 18 $ (651 ) Fiscal 2016 $ (328 ) $ (370 ) $ — $ (698 ) Fiscal 2015 $ — $ (328 ) $ — $ (328 )</t>
  </si>
  <si>
    <t>Schedule of Current and Non-Current Assets</t>
  </si>
  <si>
    <t>Current and Non-current Assets As of (in thousands) November 30, 2017 November 30, 2016 Prepaid expense and other current assets Reimbursable network upgrade costs (1) $ 13,294 $ 13,870 Derivative financial instruments 1,603 — Other current assets (2) 2,093 1,875 Total $ 16,990 $ 15,745 Property and equipment, net Utility solar power systems $ 636,495 $ 578,817 Leased solar power systems 137,052 137,475 Land 1,020 1,020 Construction-in-progress (3) — 36,981 774,567 754,293 Less: accumulated depreciation (61,283 ) (34,161 ) Total $ 713,284 $ 720,132 Other long-term assets Reimbursable network upgrade costs (1) $ 14,047 $ 21,781 Intangible assets (4) 1,325 1,754 Derivative financial instruments — 897 $ 15,372 $ 24,432 (1) For the Kingbird Project and the Quinto Project, the construction costs related to the network upgrade of a transmission grid belonging to a utility company are reimbursable by that utility company over five years from the date the project reached commercial operation. (2) Other current assets included $0.2 million due from SunPower related to system output performance warranties and system repairs in connection with less than $0.1 million of system output performance warranty accrual and $0.2 million of system repairs accrual recorded in the “Accounts payable and other current liabilities” line item on the consolidated balance sheet as of November 30, 2017 . Similarly, other current assets included $0.5 million due from SunPower related to system output performance warranties and system repairs in connection with $0.2 million of system output performance warranty accrual and $0.3 million of system repairs accrual recorded in the “Accounts payable and other current liabilities” line item on the consolidated balance sheet as of November 30, 2016 . (3) Construction-in-progress as of November 30, 2016 is comprised of project assets related to the Kern Phase 1(a) Assets, the Kern Phase 2(a) Assets and the Macy’s Maryland Project which achieved commercial operations in fiscal 2017. (4) Intangible assets represent a customer contract intangible that is amortized on a straight-line basis beginning on COD through the contract term end date of December 31, 2020. Operating revenues were reduced by $0.4 million , $0.1 million and zero in fiscal 2017, 2016 and 2015, respectively. As of November 30, 2017 , the estimated future amortization expense related to the customer contract intangible is $0.4 million for each of fiscal years 2018, 2019 and 2020, and less than $0.1 million for fiscal year 2021.</t>
  </si>
  <si>
    <t>Schedule of Current Liabilities</t>
  </si>
  <si>
    <t>Current Liabilities As of (in thousands) November 30, 2017 November 30, 2016 Accounts payable and other current liabilities Trade and accrued accounts payable $ 2,044 $ 1,089 Related party payable (1) 1,047 20,653 System output performance warranty 45 196 Residential lease system repairs accrual 158 331 Other short-term liabilities 1,100 1,502 $ 4,394 $ 23,771 (1) Related party payable on the consolidated balance sheet as of November 30, 2017 consists of (i) $0.9 million related to accrued distributions to tax equity investors, and (ii) $0.1 million for accounts payable to related parties associated with O&amp;M, AMA and MSA fees owed to the Sponsors. Related party payable on the consolidated balance sheet as of November 30, 2016 consists of (i) $19.5 million related to the purchase price payable to SunPower for the Kern Phase 1(a) Acquisition, the Kern Phase 1(b) Acquisition, the Kern Phase 2(a) Acquisition and the Macy’s Maryland Acquisition, which was funded by tax equity investors and subsequently transferred to SunPower in fiscal 2017, (ii) $1.0 million related to accrued distributions to tax equity investors and (iii) $0.1 million for accounts payable to related parties associated with O&amp;M, AMA and MSA fees owed to the Sponsors.</t>
  </si>
  <si>
    <t>Commitments and Contingencies (Tables)</t>
  </si>
  <si>
    <t>Total Minimum Lease and Easement Commitments under Land use Agreements</t>
  </si>
  <si>
    <t>The total minimum lease and easement commitments at November 30, 2017 under these land use agreements are as follows: (in thousands) 2018 2019 2020 2021 2022 Thereafter Total Land use payments $ 1,329 $ 1,686 $ 1,742 $ 1,782 $1,822 $ 54,590 $ 62,951</t>
  </si>
  <si>
    <t>Summary of Accrued Warranty Activity</t>
  </si>
  <si>
    <t>The following table summarizes accrued solar power systems performance warranty activities: Year Ended (in thousands) November 30, 2017 November 30, 2016 Balance at the beginning of the period $ 196 $ 237 Settlements during the period (85 ) (285 ) Adjustments during the period (66 ) 244 Balance at the end of the period $ 45 $ 196</t>
  </si>
  <si>
    <t>Summary of Asset Retirement Obligations</t>
  </si>
  <si>
    <t>The following table summarizes ARO activities: Year Ended (in thousands) November 30, 2017 November 30, 2016 Balance at the beginning of the period $ 13,448 $ 9,992 ARO assumed in acquisition 772 2,989 Accretion expense 762 539 Revisions to ARO during the period (12 ) (72 ) Balance at the end of the period $ 14,970 $ 13,448</t>
  </si>
  <si>
    <t>Lease Agreements and Power Purchase Agreements (Tables)</t>
  </si>
  <si>
    <t>Minimum Future Rental Receipts on Operating Leases</t>
  </si>
  <si>
    <t>The following table presents the Partnership’s minimum future rental receipts on operating leases (including the lease agreement for the Maryland Solar Project and the residential lease portfolio) placed in service as of November 30, 2017 : (in thousands) 2018 2019 2020 2021 2022 Thereafter Total Minimum future rentals on residential operating leases placed in service (1) $ 3,678 $ 3,715 $ 3,736 $ 3,758 $ 3,781 $ 38,490 $ 57,158 Maryland Solar lease 5,173 4,912 — — — — 10,085 Total operating leases $ 8,851 $ 8,627 $ 3,736 $ 3,758 $ 3,781 $ 38,490 $ 67,243 (1) Minimum future rentals on operating leases placed in service do not include contingent rentals that may be received from customers under agreements that include performance-based incentives and executory costs.</t>
  </si>
  <si>
    <t>Future Maturities of Net Financing Receivables for Sales-type Leases</t>
  </si>
  <si>
    <t>As of November 30, 2017 , future maturities of net financing receivables for sales-type leases are as follows: (in thousands) 2018 2019 2020 2021 2022 Thereafter Total Scheduled maturities of minimum lease payments receivable (1) $ 5,724 $ 5,663 $ 5,752 $ 5,845 $ 5,940 $ 64,237 $ 93,161 (1) Minimum future rentals on sales-type leases placed in service do not include contingent rentals that may be received from customers under agreements that include performance-based incentives and executory costs.</t>
  </si>
  <si>
    <t>Schedule of Sales Agreement</t>
  </si>
  <si>
    <t>As of November 30, 2017 , firm sales under the Partnership's SREC Sales Agreement are as follows: (in thousands) 2018 2019 2020 2021 2022 Thereafter Total SREC sales $ 642 $ 781 $ 781 $ 195 $ — $ — $ 2,399</t>
  </si>
  <si>
    <t>Debt and Financing Obligations (Tables)</t>
  </si>
  <si>
    <t>Schedule of Partnership's Long-term Debt</t>
  </si>
  <si>
    <t xml:space="preserve">The following table summarizes the Partnership’s debt on its consolidated balance sheets: November 30, 2017 November 30, 2016 (in thousands) Amount Interest Rate Amount Interest Rate Term loan due June 2020 $ 300,000 3.35 % $ 300,000 2.61 % Incremental term loan due June 2020 250,000 3.35 % — N/A Delayed draw term loan facility due June 2020 25,000 3.35 % 25,000 2.61 % Revolving credit facility due June 2020 70,000 3.35 % 63,000 2.61 % Stateline Promissory Note due December 2020 49,631 4.00 % — N/A Short-Term Note — N/A 1,964 N/A Less: debt issuance costs (2,555 ) N/A (3,564 ) N/A Total $ 692,076 $ 386,400 </t>
  </si>
  <si>
    <t>Fair Value (Tables)</t>
  </si>
  <si>
    <t>Summary of Assets and Liabilities Measured at Fair Value on Recurring Basis</t>
  </si>
  <si>
    <t>The following table presents the Partnership’s assets and liabilities measured at estimated fair value on a recurring basis, categorized in accordance with the fair value hierarchy: November 30, 2017 November 30, 2016 FAIR VALUE MEASUREMENTS FAIR VALUE MEASUREMENTS (in thousands) Level 2 Total Level 2 Total Assets Derivative financial instruments $ 1,603 $ 1,603 $ 897 $ 897 Total assets $ 1,603 $ 1,603 $ 897 $ 897</t>
  </si>
  <si>
    <t>Noncontrolling Interests (Tables)</t>
  </si>
  <si>
    <t>Schedule of Noncontrolling Interest Balance by Entity</t>
  </si>
  <si>
    <t>The following table presents the noncontrolling interest balances by entity, reported in shareholders’ equity in the consolidated balance sheets: As of (in thousands) November 30, 2017 November 30, 2016 First Solar $ 230,039 $ 238,210 SunPower 300,670 311,327 Tax equity investors 55,341 40,794 Total $ 586,050 $ 590,331</t>
  </si>
  <si>
    <t>Shareholder's Equity (Tables)</t>
  </si>
  <si>
    <t>Summary of Partnership Shares Outstanding</t>
  </si>
  <si>
    <t xml:space="preserve">The following table presents the Partnership's number of shares outstanding: As of Shares November 30, 2017 November 30, 2016 Shareholder Class A shares 28,088,673 28,072,680 Public Class B shares 22,116,925 22,116,925 First Solar Class B shares 28,883,075 28,883,075 SunPower Total shares outstanding 79,088,673 79,072,680 </t>
  </si>
  <si>
    <t>Net Income Per Share (Tables)</t>
  </si>
  <si>
    <t>Summary of Net Income Per Share</t>
  </si>
  <si>
    <t>The following table presents the calculation of basic and diluted net income per share: Year Ended Eleven Months Ended (in thousands, except per share amounts) November 30, 2017 November 30, 2016 November 30, 2015 Basic net income per share: Numerator: Net income attributable to Class A shareholders $ 11,407 $ 27,101 $ 18,726 Denominator: Basic weighted-average shares 28,079 21,420 20,002 Basic net income per share $ 0.41 $ 1.27 $ 0.94 Diluted net income per share: Numerator: Net income attributable to Class A shareholders $ 11,407 $ 27,101 $ 18,726 Add: Additional net income attributable to Class A shares due to increased percentage ownership in OpCo, net of tax, from the conversion of Class B shares 6,866 20,466 14,474 $ 18,273 $ 47,567 $ 33,200 Denominator: Basic weighted-average shares 28,079 21,420 20,002 Effect of dilutive securities: Class B shares (1) 15,500 15,500 15,032 Diluted weighted-average shares 43,579 36,920 35,034 Diluted net income per share $ 0.41 $ 1.27 $ 0.94 (1) Up to the amount of OpCo common units held by Sponsors</t>
  </si>
  <si>
    <t>Income Taxes (Tables)</t>
  </si>
  <si>
    <t>Schedule of Income Tax Benefit (Expense)</t>
  </si>
  <si>
    <t>Income tax expense consists of the following: Year Ended Eleven Months Ended (in thousands) November 30, 2017 November 30, 2016 November 30, 2015 Income (loss) before income taxes $ 2,453 $ 12,813 $ (20,563 ) Income tax expense: Current tax expense Federal — — — State (2 ) (2 ) (12 ) Total current tax expense $ (2 ) $ (2 ) $ (12 ) Deferred tax expense Federal $ (5,703 ) $ (18,242 ) $ (10,929 ) State (882 ) — (1,562 ) Total deferred tax expense (6,585 ) (18,242 ) (12,491 ) Income tax expense $ (6,587 ) $ (18,244 ) $ (12,503 )</t>
  </si>
  <si>
    <t>Income Tax Expense Differs from Amounts Obtained by Applying Statutory U.S. Federal Tax Rate to Income Before Taxes</t>
  </si>
  <si>
    <t>The income tax expense differs from the amounts obtained by applying the statutory U.S. federal tax rate to income before taxes as shown below: Year Ended Eleven Months Ended (in thousands) November 30, 2017 November 30, 2016 November 30, 2015 Statutory rate (1) 35 % 35 % 35 % Tax benefit (expense) at U.S. statutory rate $ (858 ) $ (4,484 ) $ 7,197 Noncontrolling interest (48 ) (9,495 ) (10,201 ) Equity in earnings (5,392 ) (1,892 ) (893 ) State income taxes (921 ) (2,331 ) (1,574 ) Return to provision adjustments 132 — — Deferred adjustment 462 — — Other 38 (42 ) (3 ) Deferred taxes not benefited — — (7,029 ) Total $ (6,587 ) $ (18,244 ) $ (12,503 ) Effective tax rate 268.5 % 142.4 % (60.8 )% (1) On December 22, 2017, the 2017 Tax Act was signed into law, which enacted major changes to the U.S. federal income tax laws, including a permanent reduction in the U.S. federal corporate income tax rate. Please read “—Note 17—Subsequent Events” for further details.</t>
  </si>
  <si>
    <t>Deferred Income Tax Liabilities and Assets</t>
  </si>
  <si>
    <t>The income tax effects of temporary differences giving rise to the Partnership's deferred income tax liabilities and assets are as follows: Year Ended Eleven Months Ended (in thousands) November 30, 2017 November 30, 2016 November 30, 2015 Deferred tax assets: Net operating loss carryforwards $ 17,241 $ 3,948 $ 41 Tax Credits 621 — — Total deferred tax assets 17,862 3,948 41 Deferred tax liabilities: Outside basis difference in partnership (55,180 ) (34,681 ) (12,544 ) Total deferred tax liabilities (55,180 ) (34,681 ) (12,544 ) Net deferred tax asset (liability) $ (37,318 ) $ (30,733 ) $ (12,503 )</t>
  </si>
  <si>
    <t>Segment Information (Tables)</t>
  </si>
  <si>
    <t>Schedule of Revenue by Major Customers by Reporting Segments</t>
  </si>
  <si>
    <t>The following customers each comprised 10% or more of the Partnership’s total revenue: Year Ended Eleven Months Ended Customers November 30, 2017 November 30, 2016 November 30, 2015 Southern California Edison 48.3 % 54.9 % * Southern California Public Power Authority 11.1 % * * First Solar * * 21.2 % * Total revenue attributable to these customers was less than 10% of the Partnership's total revenue for the period.</t>
  </si>
  <si>
    <t>Quarterly Financial Information (Unaudited) (Tables)</t>
  </si>
  <si>
    <t>Summary of Quarterly Financial Information</t>
  </si>
  <si>
    <t xml:space="preserve"> For the Three Months Ended 2017 2016 November 30, 2017 August 31, 2017 May 31, 2017 February 28, 2017 November 30, 2016 August 31, 2016 May 31, 2016 February 29, 2016 Operating revenues $ 15,770 $ 27,744 $ 16,678 $ 9,897 $ 14,463 $ 26,116 $ 13,517 $ 7,102 Operating income (loss) 2,677 16,391 5,716 (1,003 ) 4,073 15,474 3,885 (1,259 ) Other expense, net 5,282 6,039 5,617 4,390 1,697 2,612 2,389 2,662 Net income (loss) 8,760 28,662 7,143 (5,320 ) 4,250 15,874 (161 ) (7,053 ) Net income (loss) attributable to 8point3 Energy Partners LP Class A shares (313 ) 7,473 3,386 861 4,178 7,593 10,022 5,308 Net income (loss) per Class A share - basic (0.01 ) 0.27 0.12 0.03 0.16 0.38 0.50 0.27 Net income (loss) per Class A share - diluted (0.01 ) 0.27 0.12 0.03 0.16 0.38 0.50 0.27 Distributions per Class A share: 0.27 0.26 0.26 0.25 0.24 0.23 0.22 0.22 Weighted average number of Class A shares - basic 28,085 28,081 28,077 28,073 25,680 20,015 20,011 20,007 Weighted average number of Class A shares - diluted 43,585 43,581 43,577 43,573 41,180 35,515 35,511 35,507</t>
  </si>
  <si>
    <t>Description of Business - Additional Information (Details) $ in Thousands</t>
  </si>
  <si>
    <t>Nov. 30, 2015USD ($)</t>
  </si>
  <si>
    <t>Nov. 30, 2017USD ($)</t>
  </si>
  <si>
    <t>Aug. 31, 2017USD ($)</t>
  </si>
  <si>
    <t>May 31, 2017USD ($)</t>
  </si>
  <si>
    <t>Feb. 28, 2017USD ($)</t>
  </si>
  <si>
    <t>Nov. 30, 2016USD ($)</t>
  </si>
  <si>
    <t>Aug. 31, 2016USD ($)</t>
  </si>
  <si>
    <t>May 31, 2016USD ($)</t>
  </si>
  <si>
    <t>Feb. 29, 2016USD ($)</t>
  </si>
  <si>
    <t>Nov. 30, 2017acquisition</t>
  </si>
  <si>
    <t>Sep. 28, 2016</t>
  </si>
  <si>
    <t>Description Of Business And Basis Of Presentation [Line Items]</t>
  </si>
  <si>
    <t>Noncontrolling interest, ownership percentage by parent</t>
  </si>
  <si>
    <t>28.20%</t>
  </si>
  <si>
    <t>Deferred and capitalized direct cost related to IPO</t>
  </si>
  <si>
    <t>SG&amp;A</t>
  </si>
  <si>
    <t>IPO cost expensed as selling, general and administrative expenses</t>
  </si>
  <si>
    <t>OpCo | Henrietta Project</t>
  </si>
  <si>
    <t>Economic interest in entities</t>
  </si>
  <si>
    <t>49.00%</t>
  </si>
  <si>
    <t>OpCo | Stateline Project</t>
  </si>
  <si>
    <t>34.00%</t>
  </si>
  <si>
    <t>OpCo | SunPower</t>
  </si>
  <si>
    <t>Contribution of Interest in entities</t>
  </si>
  <si>
    <t>100.00%</t>
  </si>
  <si>
    <t>OpCo | Maryland Solar</t>
  </si>
  <si>
    <t>OpCo | Lost Hills Blackwell</t>
  </si>
  <si>
    <t>OpCo | North Star</t>
  </si>
  <si>
    <t>OpCo | Solar Gen 2</t>
  </si>
  <si>
    <t>Number of businesses acquired | acquisition</t>
  </si>
  <si>
    <t>Op Co | OpCo</t>
  </si>
  <si>
    <t>35.50%</t>
  </si>
  <si>
    <t>Op Co | Sponsors</t>
  </si>
  <si>
    <t>71.80%</t>
  </si>
  <si>
    <t>64.50%</t>
  </si>
  <si>
    <t>Noncontrolling Interest | Sponsors</t>
  </si>
  <si>
    <t>Restatement adjustment | Error in income taxes resulting in understatement of net income</t>
  </si>
  <si>
    <t>Restatement adjustment | Class A Shares | Error in income taxes resulting in understatement of net income</t>
  </si>
  <si>
    <t>Description of Business - Summary of Assets Comprise the Partnership's Portfolio (Details)</t>
  </si>
  <si>
    <t>Nov. 30, 2017LeaseMW</t>
  </si>
  <si>
    <t>Jun. 09, 2017MW</t>
  </si>
  <si>
    <t>Feb. 24, 2017MW</t>
  </si>
  <si>
    <t>Nov. 30, 2016MW</t>
  </si>
  <si>
    <t>Sep. 09, 2016MW</t>
  </si>
  <si>
    <t>Jan. 26, 2016MW</t>
  </si>
  <si>
    <t>MW(ac)</t>
  </si>
  <si>
    <t>Maryland Solar | Maryland | First Energy Solutions</t>
  </si>
  <si>
    <t>Remaining Term of Offtake Agreement (in years)</t>
  </si>
  <si>
    <t>15 years 3 months 18 days</t>
  </si>
  <si>
    <t>Solar Gen 2 | California | San Diego Gas &amp; Electric</t>
  </si>
  <si>
    <t>22 years</t>
  </si>
  <si>
    <t>Lost Hills Blackwell | California | City of Roseville</t>
  </si>
  <si>
    <t>1 year 1 month 6 days</t>
  </si>
  <si>
    <t>Lost Hills Blackwell | California | City of Roseville/Pacific Gas and Electric</t>
  </si>
  <si>
    <t>26 years 1 month 6 days</t>
  </si>
  <si>
    <t>Lost Hills Blackwell | California | Pacific Gas and Electric</t>
  </si>
  <si>
    <t>25 years</t>
  </si>
  <si>
    <t>RPU | California | City of Riverside</t>
  </si>
  <si>
    <t>22 years 9 months 18 days</t>
  </si>
  <si>
    <t>Quinto | California | Southern California Edison</t>
  </si>
  <si>
    <t>18 years</t>
  </si>
  <si>
    <t>North Star | California | Pacific Gas and Electric</t>
  </si>
  <si>
    <t>17 years 7 months 6 days</t>
  </si>
  <si>
    <t>Hooper | Colorado | Publix Service Company of Colorado</t>
  </si>
  <si>
    <t>18 years 1 month 6 days</t>
  </si>
  <si>
    <t>Kingbird | California | Southern California Public Power Authority</t>
  </si>
  <si>
    <t>18 years 4 months 24 days</t>
  </si>
  <si>
    <t>Henrietta | California | Pacific Gas and Electric</t>
  </si>
  <si>
    <t>18 years 9 months 18 days</t>
  </si>
  <si>
    <t>Stateline | California | Southern California Edison</t>
  </si>
  <si>
    <t>UC Davis | California | University of California</t>
  </si>
  <si>
    <t>17 years 9 months 18 days</t>
  </si>
  <si>
    <t>Macy's California | California | Macy's Corporate Services</t>
  </si>
  <si>
    <t>17 years 10 months 24 days</t>
  </si>
  <si>
    <t>Macy’s Maryland | Maryland | Macy's Corporate Services</t>
  </si>
  <si>
    <t>19 years 1 month 6 days</t>
  </si>
  <si>
    <t>Kern | California | OpCo</t>
  </si>
  <si>
    <t>Kern | California | Kern High School District</t>
  </si>
  <si>
    <t>19 years 2 months 12 days</t>
  </si>
  <si>
    <t>Residential Portfolio</t>
  </si>
  <si>
    <t>Number of operating lease agreements | Lease</t>
  </si>
  <si>
    <t>Residential Portfolio | U.S. – Various</t>
  </si>
  <si>
    <t>Residential Portfolio | U.S. – Various | Approximately 5,900 homeowners</t>
  </si>
  <si>
    <t>14 years 9 months 18 days</t>
  </si>
  <si>
    <t>Summary of Significant Accounting Policies - Additional Information (Details) - USD ($)</t>
  </si>
  <si>
    <t>3 Months Ended</t>
  </si>
  <si>
    <t>Aug. 31, 2017</t>
  </si>
  <si>
    <t>Feb. 28, 2017</t>
  </si>
  <si>
    <t>Aug. 31, 2016</t>
  </si>
  <si>
    <t>May 31, 2016</t>
  </si>
  <si>
    <t>Feb. 29, 2016</t>
  </si>
  <si>
    <t>Dec. 28, 2014</t>
  </si>
  <si>
    <t>Summary Of Significant Accounting Policies [Line Items]</t>
  </si>
  <si>
    <t>Impairment losses on equity method investments</t>
  </si>
  <si>
    <t>Allowance for losses on financing receivables</t>
  </si>
  <si>
    <t>Depreciation expense</t>
  </si>
  <si>
    <t>Amount of interest capitalized</t>
  </si>
  <si>
    <t>Asset retirement obligation</t>
  </si>
  <si>
    <t>Operating lease term period (in years)</t>
  </si>
  <si>
    <t>20 years</t>
  </si>
  <si>
    <t>Estimated residual value over the lease term (in years)</t>
  </si>
  <si>
    <t>Revenue sales type lease term (in years)</t>
  </si>
  <si>
    <t>Residential Leased Solar Energy Systems</t>
  </si>
  <si>
    <t>Estimated useful life (in years)</t>
  </si>
  <si>
    <t>Solar Energy Systems</t>
  </si>
  <si>
    <t>30 years</t>
  </si>
  <si>
    <t>Finance Leases Portfolio Segment | Maximum</t>
  </si>
  <si>
    <t>Allowance for doubtful accounts related to operating lease</t>
  </si>
  <si>
    <t>Solar Energy System Performance Warranty | SunPower</t>
  </si>
  <si>
    <t>Other current liabilities</t>
  </si>
  <si>
    <t>Business Combinations - Kern Acquisition Additional Information (Details) - USD ($) $ in Thousands</t>
  </si>
  <si>
    <t>Sep. 28, 2017</t>
  </si>
  <si>
    <t>Jun. 09, 2017</t>
  </si>
  <si>
    <t>Feb. 24, 2017</t>
  </si>
  <si>
    <t>Dec. 14, 2016</t>
  </si>
  <si>
    <t>Sep. 09, 2016</t>
  </si>
  <si>
    <t>Jan. 27, 2016</t>
  </si>
  <si>
    <t>Jan. 22, 2016</t>
  </si>
  <si>
    <t>Business Acquisition [Line Items]</t>
  </si>
  <si>
    <t>Kern Acquisition</t>
  </si>
  <si>
    <t>Payment to acquire business</t>
  </si>
  <si>
    <t>Net assets acquired</t>
  </si>
  <si>
    <t>Purchase price payments</t>
  </si>
  <si>
    <t>Business combination capital contribution received from tax equity investor</t>
  </si>
  <si>
    <t>Kern Phase 2(b)</t>
  </si>
  <si>
    <t>Increase in operating income (loss)</t>
  </si>
  <si>
    <t>Business Combinations - Kern Acquisition (Details) - USD ($) $ in Thousands</t>
  </si>
  <si>
    <t>Jan. 26, 2016</t>
  </si>
  <si>
    <t>Jun. 24, 2015</t>
  </si>
  <si>
    <t>Property and equipment</t>
  </si>
  <si>
    <t>Related party payable</t>
  </si>
  <si>
    <t>Noncontrolling interest</t>
  </si>
  <si>
    <t>Kern Phase 2(c)</t>
  </si>
  <si>
    <t>Kern Phase 1(a)</t>
  </si>
  <si>
    <t>Kern Phase 1(b)</t>
  </si>
  <si>
    <t>Kern Phase 2(a)</t>
  </si>
  <si>
    <t>Business Combinations - Kingbird Acquisition Additional Information (Details) - USD ($) $ in Thousands</t>
  </si>
  <si>
    <t>Mar. 31, 2016</t>
  </si>
  <si>
    <t>Feb. 26, 2016</t>
  </si>
  <si>
    <t>Payments to acquire businesses</t>
  </si>
  <si>
    <t>OpCo | Kingbird Purchase Agreement</t>
  </si>
  <si>
    <t>Payment at closing</t>
  </si>
  <si>
    <t>Percentage of purchase price funded</t>
  </si>
  <si>
    <t>Business Combinations - Kingbird Acquisition (Details) - USD ($) $ in Thousands</t>
  </si>
  <si>
    <t>Kingbird Purchase Agreement</t>
  </si>
  <si>
    <t>Prepaid transmission services</t>
  </si>
  <si>
    <t>Interest receivable</t>
  </si>
  <si>
    <t>Contribution paid for acquisition to affiliate</t>
  </si>
  <si>
    <t>Business Combinations - Hooper Acquisition Additional Information (Details) - OpCo - Hooper Acquisition - USD ($) $ in Millions</t>
  </si>
  <si>
    <t>Apr. 30, 2016</t>
  </si>
  <si>
    <t>Apr. 01, 2016</t>
  </si>
  <si>
    <t>Business Combinations - Hooper Acquisition (Details) - USD ($) $ in Thousands</t>
  </si>
  <si>
    <t>Jul. 01, 2016</t>
  </si>
  <si>
    <t>Jun. 29, 2016</t>
  </si>
  <si>
    <t>Cash distributions payable</t>
  </si>
  <si>
    <t>Hooper Acquisition</t>
  </si>
  <si>
    <t>Prepaid expense</t>
  </si>
  <si>
    <t>Accounts receivable</t>
  </si>
  <si>
    <t>Accrued liabilities</t>
  </si>
  <si>
    <t>Cash acquired in acquisition</t>
  </si>
  <si>
    <t>Macy's Maryland Acquisition</t>
  </si>
  <si>
    <t>OpCo | Hooper Acquisition</t>
  </si>
  <si>
    <t>SunPower | OpCo | Macy's Maryland Acquisition</t>
  </si>
  <si>
    <t>Business Combinations - Macy's Maryland Acquisition Additional Information (Details) - USD ($) $ in Thousands</t>
  </si>
  <si>
    <t>Sep. 21, 2016</t>
  </si>
  <si>
    <t>Aggregate purchase price</t>
  </si>
  <si>
    <t>OpCo | Macy's Maryland Acquisition</t>
  </si>
  <si>
    <t>Business Combinations - Macy's Maryland Acquisition (Details) - USD ($) $ in Thousands</t>
  </si>
  <si>
    <t>Dec. 28, 2016</t>
  </si>
  <si>
    <t>Amount paid subsequently in acquiring business</t>
  </si>
  <si>
    <t>Customer contract intangible</t>
  </si>
  <si>
    <t>Reduced operating revenues</t>
  </si>
  <si>
    <t>Capital contributions due by the tax equity investor</t>
  </si>
  <si>
    <t>SunPower | Macy's Maryland Acquisition</t>
  </si>
  <si>
    <t>Liability assumed in business combination</t>
  </si>
  <si>
    <t>Tax equity investors | SunPower | Macy's Maryland Acquisition</t>
  </si>
  <si>
    <t>Business Combinations - 2015 Acquisition Additional Information (Details) - USD ($) $ in Thousands</t>
  </si>
  <si>
    <t>2015 Acquisition</t>
  </si>
  <si>
    <t>First Energy Solutions | Maryland Solar</t>
  </si>
  <si>
    <t>Interest acquired</t>
  </si>
  <si>
    <t>Pacific Gas and Electric | North Star</t>
  </si>
  <si>
    <t>Percentage of ownership interest</t>
  </si>
  <si>
    <t>Business Combinations - 2015 Acquisitions (Details) - USD ($) $ in Thousands</t>
  </si>
  <si>
    <t>Total purchase price</t>
  </si>
  <si>
    <t>Solar Gen 2</t>
  </si>
  <si>
    <t>Equity method investment</t>
  </si>
  <si>
    <t>North Star</t>
  </si>
  <si>
    <t>Lost Hills Blackwell</t>
  </si>
  <si>
    <t>Investment in Unconsolidated Affiliates - Additional Information (Details) - USD ($) $ in Millions</t>
  </si>
  <si>
    <t>Dec. 01, 2016</t>
  </si>
  <si>
    <t>Nov. 11, 2016</t>
  </si>
  <si>
    <t>Sep. 20, 2016</t>
  </si>
  <si>
    <t>Schedule of Equity Method Investments [Line Items]</t>
  </si>
  <si>
    <t>Difference between partnership's investment unconsolidated affiliates and partnership's proportionate share of the equity method of investee's net assets</t>
  </si>
  <si>
    <t>Difference over the life of the assets and accretion</t>
  </si>
  <si>
    <t>OpCo | Lost Hills Blackwell Holdings</t>
  </si>
  <si>
    <t>OpCo | Henrietta Holdings</t>
  </si>
  <si>
    <t>Payment to acquire equity method investment</t>
  </si>
  <si>
    <t>OpCo | Stateline Holdings</t>
  </si>
  <si>
    <t>Stateline Project | OpCo</t>
  </si>
  <si>
    <t>Stateline Project | OpCo | First Solar And First Solar Asset Management</t>
  </si>
  <si>
    <t>Investment after consideration of acquisition related costs</t>
  </si>
  <si>
    <t>Investment in Unconsolidated Affiliates - Partnerships Investments Unconsolidated Affiliates (Details) - USD ($) $ in Thousands</t>
  </si>
  <si>
    <t>Increase (Decrease) Equity Method Investments [Roll Forward]</t>
  </si>
  <si>
    <t>Balance at the beginning of the period</t>
  </si>
  <si>
    <t>Investments in its unconsolidated affiliates during the period</t>
  </si>
  <si>
    <t>Equity in earnings in unconsolidated affiliates</t>
  </si>
  <si>
    <t>Distributions from unconsolidated affiliates</t>
  </si>
  <si>
    <t>Balance at the end of the period</t>
  </si>
  <si>
    <t>Investment in Unconsolidated Affiliates - Summary of Financial Information (Details) - USD ($) $ in Thousands</t>
  </si>
  <si>
    <t>Summary balance sheet information:</t>
  </si>
  <si>
    <t>Current assets</t>
  </si>
  <si>
    <t>Current liabilities</t>
  </si>
  <si>
    <t>SG2 Holdings, North Star Holdings, Lost Hills Blackwell Holdings and Henrietta Holdings</t>
  </si>
  <si>
    <t>Summary statement of operations information:</t>
  </si>
  <si>
    <t>Revenue</t>
  </si>
  <si>
    <t>Operating expenses</t>
  </si>
  <si>
    <t>Net income</t>
  </si>
  <si>
    <t>Long-term assets</t>
  </si>
  <si>
    <t>Long-term liabilities</t>
  </si>
  <si>
    <t>Balance Sheet Components - Schedule of Financing Receivables (Details) - USD ($) $ in Thousands</t>
  </si>
  <si>
    <t>Accounts, Notes, Loans and Financing Receivable [Line Items]</t>
  </si>
  <si>
    <t>Minimum lease payment receivable, net</t>
  </si>
  <si>
    <t>Unguaranteed residual value</t>
  </si>
  <si>
    <t>Less: unearned income</t>
  </si>
  <si>
    <t>Net financing receivables</t>
  </si>
  <si>
    <t>Other trade accounts receivable</t>
  </si>
  <si>
    <t>Short-Term Financing Receivables</t>
  </si>
  <si>
    <t>Balance Sheet Components - Allowance for Losses on Financing Receivables (Details) - USD ($) $ in Thousands</t>
  </si>
  <si>
    <t>Movement in Valuation Allowances and Reserves [Roll Forward]</t>
  </si>
  <si>
    <t>Balance at Beginning of Year</t>
  </si>
  <si>
    <t>Releases (Charges) to Expenses</t>
  </si>
  <si>
    <t>Deductions</t>
  </si>
  <si>
    <t>Balance at End of Year</t>
  </si>
  <si>
    <t>Balance Sheet Components - Summary of Current and Non-Current Assets (Details) - USD ($) $ in Thousands</t>
  </si>
  <si>
    <t>Prepaid expense and other current assets</t>
  </si>
  <si>
    <t>Other current assets</t>
  </si>
  <si>
    <t>Property and equipment, gross</t>
  </si>
  <si>
    <t>Less: accumulated depreciation</t>
  </si>
  <si>
    <t>Accounts payable to related parties associated</t>
  </si>
  <si>
    <t>Utility solar power systems</t>
  </si>
  <si>
    <t>Leased solar power systems</t>
  </si>
  <si>
    <t>Land</t>
  </si>
  <si>
    <t>Construction-in-progress</t>
  </si>
  <si>
    <t>Reimbursable network upgrade costs</t>
  </si>
  <si>
    <t>Derivative financial instruments</t>
  </si>
  <si>
    <t>Customer contracts</t>
  </si>
  <si>
    <t>Amortization expense related to the customer contract intangible, 2018</t>
  </si>
  <si>
    <t>Amortization expense related to the customer contract intangible, 2019</t>
  </si>
  <si>
    <t>Amortization expense related to the customer contract intangible, 2020</t>
  </si>
  <si>
    <t>Other intangible assets</t>
  </si>
  <si>
    <t>Solar Energy System Performance Warranty</t>
  </si>
  <si>
    <t>System output performance warranty accrual</t>
  </si>
  <si>
    <t>Maximum | Customer contracts</t>
  </si>
  <si>
    <t>Amortization expense related to the customer contract intangible, 2021 (less than)</t>
  </si>
  <si>
    <t>Maximum | Solar Energy System Performance Warranty</t>
  </si>
  <si>
    <t>Balance Sheet Components - Schedule of Current Liabilities (Details) - USD ($) $ in Thousands</t>
  </si>
  <si>
    <t>Trade and accrued accounts payable</t>
  </si>
  <si>
    <t>System output performance warranty</t>
  </si>
  <si>
    <t>Residential lease system repairs accrual</t>
  </si>
  <si>
    <t>Other short-term liabilities</t>
  </si>
  <si>
    <t>Accounts payable and other current liabilities, Total</t>
  </si>
  <si>
    <t>SunPower | Solar Energy System Performance Warranty</t>
  </si>
  <si>
    <t>SunPower | Kern Phase 1(a)</t>
  </si>
  <si>
    <t>Accrued distributions to tax equity investors</t>
  </si>
  <si>
    <t>Commitments and Contingencies - Additional Information (Details) - USD ($)</t>
  </si>
  <si>
    <t>Commitments And Contingencies Disclosure [Line Items]</t>
  </si>
  <si>
    <t>Environmental contingencies</t>
  </si>
  <si>
    <t>Selling, General and Administrative Expenses</t>
  </si>
  <si>
    <t>Total leases and easement expense</t>
  </si>
  <si>
    <t>Commitments and Contingencies - Total Minimum Lease and Easement Commitments (Details) $ in Thousands</t>
  </si>
  <si>
    <t>Land use payments, 2018</t>
  </si>
  <si>
    <t>Land use payments, 2019</t>
  </si>
  <si>
    <t>Land use payments, 2020</t>
  </si>
  <si>
    <t>Land use payments, 2021</t>
  </si>
  <si>
    <t>Land use payments, 2022</t>
  </si>
  <si>
    <t>Land use payments, Thereafter</t>
  </si>
  <si>
    <t>Land use payments, Total</t>
  </si>
  <si>
    <t>Commitments and Contingencies - Summary of Accrued Warranty Activity (Details) - Solar Power System Performance Warranty - USD ($) $ in Thousands</t>
  </si>
  <si>
    <t>Movement in Standard and Extended Product Warranty Accrual, Increase (Decrease) [Roll Forward]</t>
  </si>
  <si>
    <t>Settlements during the period</t>
  </si>
  <si>
    <t>Adjustments during the period</t>
  </si>
  <si>
    <t>Commitments and Contingencies - Summary of Asset Retirement Obligations (Details) - USD ($) $ in Thousands</t>
  </si>
  <si>
    <t>Asset Retirement Obligation, Roll Forward Analysis [Roll Forward]</t>
  </si>
  <si>
    <t>ARO assumed in acquisition</t>
  </si>
  <si>
    <t>Accretion expense</t>
  </si>
  <si>
    <t>Revisions to ARO during the period</t>
  </si>
  <si>
    <t>Lease Agreements and Power Purchase Agreements - Additional Information (Details)</t>
  </si>
  <si>
    <t>Nov. 30, 2017Lease</t>
  </si>
  <si>
    <t>Operating Leased Assets [Line Items]</t>
  </si>
  <si>
    <t>Lease term expiration date</t>
  </si>
  <si>
    <t>Dec. 31,
		2019</t>
  </si>
  <si>
    <t>Number of operating lease agreements</t>
  </si>
  <si>
    <t>Lease Agreements and Power Purchase Agreements - Minimum Future Rental Receipts on Operating Leases (Details) $ in Thousands</t>
  </si>
  <si>
    <t>Minimum future rental receipts on operating leases, 2018</t>
  </si>
  <si>
    <t>Minimum future rental receipts on operating leases, 2019</t>
  </si>
  <si>
    <t>Minimum future rental receipts on operating leases, 2020</t>
  </si>
  <si>
    <t>Minimum future rental receipts on operating leases, 2021</t>
  </si>
  <si>
    <t>Minimum future rental receipts on operating leases, 2022</t>
  </si>
  <si>
    <t>Minimum future rental receipts on operating leases, Thereafter</t>
  </si>
  <si>
    <t>Minimum future rental receipts on operating leases, Total</t>
  </si>
  <si>
    <t>Minimum future rentals on residential operating leases placed in service</t>
  </si>
  <si>
    <t>Maryland Solar Lease</t>
  </si>
  <si>
    <t>Lease Agreements and Power Purchase Agreements - Future Maturities of Net Financing Receivables for Sales-Type Leases (Details) - USD ($) $ in Thousands</t>
  </si>
  <si>
    <t>Scheduled maturities of minimum lease payments receivable, 2018</t>
  </si>
  <si>
    <t>Scheduled maturities of minimum lease payments receivable, 2019</t>
  </si>
  <si>
    <t>Scheduled maturities of minimum lease payments receivable, 2020</t>
  </si>
  <si>
    <t>Scheduled maturities of minimum lease payments receivable, 2021</t>
  </si>
  <si>
    <t>Scheduled maturities of minimum lease payments receivable, 2022</t>
  </si>
  <si>
    <t>Scheduled maturities of minimum lease payments receivable, Thereafter</t>
  </si>
  <si>
    <t>Scheduled maturities of minimum lease payments receivable, Total</t>
  </si>
  <si>
    <t>Lease Agreements and Power Purchase Agreements Lease Agreements and Power Purchase Agreements - SREC Sales Agreement (Details) - USD ($) $ in Thousands</t>
  </si>
  <si>
    <t>Loans and Leases Receivable Disclosure [Line Items]</t>
  </si>
  <si>
    <t>SREC Sales, Total</t>
  </si>
  <si>
    <t>SREC Sales Agreement</t>
  </si>
  <si>
    <t>SREC Sales, 2018</t>
  </si>
  <si>
    <t>SREC Sales, 2019</t>
  </si>
  <si>
    <t>SREC Sales, 2020</t>
  </si>
  <si>
    <t>SREC Sales, 2021</t>
  </si>
  <si>
    <t>SREC Sales, 2022</t>
  </si>
  <si>
    <t>SREC Sales, Thereafter</t>
  </si>
  <si>
    <t>Debt and Financing Obligations - Summary of the Partnership's Long-Term Debt (Details) - USD ($) $ in Thousands</t>
  </si>
  <si>
    <t>Debt Instrument [Line Items]</t>
  </si>
  <si>
    <t>Short-Term Note</t>
  </si>
  <si>
    <t>Less: debt issuance costs</t>
  </si>
  <si>
    <t>Term Loan Facility</t>
  </si>
  <si>
    <t>Long-term debt, carrying amount</t>
  </si>
  <si>
    <t>Long-term debt, effective interest rate</t>
  </si>
  <si>
    <t>3.35%</t>
  </si>
  <si>
    <t>2.61%</t>
  </si>
  <si>
    <t>Incremental Term Loan Facility</t>
  </si>
  <si>
    <t>Delayed Draw Term Loan Facility</t>
  </si>
  <si>
    <t>Revolving Credit Facility</t>
  </si>
  <si>
    <t>Stateline Promissory Note</t>
  </si>
  <si>
    <t>4.00%</t>
  </si>
  <si>
    <t>Debt and Financing Obligations - OpCo's Credit Facility (Details) - USD ($)</t>
  </si>
  <si>
    <t>Sep. 30, 2016</t>
  </si>
  <si>
    <t>Jun. 05, 2015</t>
  </si>
  <si>
    <t>Senior Secured Credit Facility</t>
  </si>
  <si>
    <t>Line of credit facility, maximum borrowing amount</t>
  </si>
  <si>
    <t>Line of credit facility unused capacity, commitment fee percentage</t>
  </si>
  <si>
    <t>0.30%</t>
  </si>
  <si>
    <t>Senior Secured Credit Facility | Maximum</t>
  </si>
  <si>
    <t>Debt to cash flow ratio for remainder of fiscal year</t>
  </si>
  <si>
    <t>600.00%</t>
  </si>
  <si>
    <t>Debt to cash flow ratio thereafter</t>
  </si>
  <si>
    <t>550.00%</t>
  </si>
  <si>
    <t>Senior Secured Credit Facility | Minimum</t>
  </si>
  <si>
    <t>Debt service coverage ratio</t>
  </si>
  <si>
    <t>175.00%</t>
  </si>
  <si>
    <t>Senior Secured Credit Facility | Base Rate</t>
  </si>
  <si>
    <t>Line of credit facility interest rate</t>
  </si>
  <si>
    <t>0.50%</t>
  </si>
  <si>
    <t>Term Loan Facility | Senior Secured Credit Facility</t>
  </si>
  <si>
    <t>Line of credit facility, amount outstanding</t>
  </si>
  <si>
    <t>Delayed Draw Term Loan Facility | Senior Secured Credit Facility</t>
  </si>
  <si>
    <t>Revolving Credit Facility | Senior Secured Credit Facility</t>
  </si>
  <si>
    <t>OpCo | Maximum</t>
  </si>
  <si>
    <t>Subordinated indebtedness</t>
  </si>
  <si>
    <t>OpCo | Revolving Credit Facility</t>
  </si>
  <si>
    <t>Letters of credit outstanding amount</t>
  </si>
  <si>
    <t>OpCo | Incremental Term Loan Facility | Senior Secured Credit Facility</t>
  </si>
  <si>
    <t>Line of credit facility, increase in borrowing capacity</t>
  </si>
  <si>
    <t>Debt and Financing Obligations - Short-term Note (Details) - OpCo</t>
  </si>
  <si>
    <t>Nov. 25, 2015USD ($)</t>
  </si>
  <si>
    <t>Short-term Note</t>
  </si>
  <si>
    <t>Interest rate of Short-term Note</t>
  </si>
  <si>
    <t>1.00%</t>
  </si>
  <si>
    <t>Debt and Financing Obligations Debt and Financing Obligations - Stateline Promissory Note (Details) - OpCo - USD ($)</t>
  </si>
  <si>
    <t>Dec. 02, 2016</t>
  </si>
  <si>
    <t>Maximum</t>
  </si>
  <si>
    <t>Stateline Project | First Solar</t>
  </si>
  <si>
    <t>Interest rate of Promissory Note</t>
  </si>
  <si>
    <t>Interest rate contingent upon certain conditions</t>
  </si>
  <si>
    <t>6.00%</t>
  </si>
  <si>
    <t>Debt and Financing Obligations Debt and Financing Obligations - Quinto Solar Project Financing (Details) - Santander Mizuho and Credit Agricole Corporate and Investment Bank - Quinto Solar Project Financing Non Recourse Credit Facility - USD ($) $ in Millions</t>
  </si>
  <si>
    <t>Oct. 17, 2014</t>
  </si>
  <si>
    <t>Debt extinguishment fee</t>
  </si>
  <si>
    <t>Predecessor</t>
  </si>
  <si>
    <t>Debt and Financing Obligations Debt and Financing Obligations - Residential Lease Financing (Details) - USD ($) $ in Thousands</t>
  </si>
  <si>
    <t>May 04, 2015</t>
  </si>
  <si>
    <t>Jan. 30, 2015</t>
  </si>
  <si>
    <t>Residential Lease Financing | Minimum</t>
  </si>
  <si>
    <t>14.00%</t>
  </si>
  <si>
    <t>Residential Lease Financing | Maximum</t>
  </si>
  <si>
    <t>15.00%</t>
  </si>
  <si>
    <t>Predecessor | Residential Lease Financing</t>
  </si>
  <si>
    <t>Settlement of obligation outstanding</t>
  </si>
  <si>
    <t>Outstanding financing obligation</t>
  </si>
  <si>
    <t>Accrued financing fees</t>
  </si>
  <si>
    <t>Debt and Financing Obligations Debt and Financing Obligations - SunPower Credit Facility (Details) - USD ($) $ in Millions</t>
  </si>
  <si>
    <t>Predecessor | August 2011 Letter Of Credit Facility with Deutsche Bank</t>
  </si>
  <si>
    <t>Fair Value - Summary of Assets and Liabilities Measured at Fair Value on Recurring basis (Details) - Recurring Basis - USD ($) $ in Thousands</t>
  </si>
  <si>
    <t>Assets</t>
  </si>
  <si>
    <t>Derivative Liability, Current</t>
  </si>
  <si>
    <t>Fair Value - Additional Information (Details) - USD ($) $ in Thousands</t>
  </si>
  <si>
    <t>Jan. 05, 2017</t>
  </si>
  <si>
    <t>Jul. 17, 2015</t>
  </si>
  <si>
    <t>Derivatives, Fair Value [Line Items]</t>
  </si>
  <si>
    <t>Interest Rate Swap</t>
  </si>
  <si>
    <t>Derivative liability, notional amount</t>
  </si>
  <si>
    <t>Fixed swap interest rate</t>
  </si>
  <si>
    <t>0.85%</t>
  </si>
  <si>
    <t>1.16%</t>
  </si>
  <si>
    <t>1.55%</t>
  </si>
  <si>
    <t>Interest rate swap agreements termination period (in years)</t>
  </si>
  <si>
    <t>1 year</t>
  </si>
  <si>
    <t>Interest rate fair value ineffective portion recognized in earnings</t>
  </si>
  <si>
    <t>Interest rate cash flow hedge ineffective portion recognized in earnings</t>
  </si>
  <si>
    <t>Noncontrolling Interests - Additional Information (Details) - USD ($) $ in Thousands</t>
  </si>
  <si>
    <t>24 Months Ended</t>
  </si>
  <si>
    <t>Noncontrolling Interest [Line Items]</t>
  </si>
  <si>
    <t>Redeemable noncontrolling interests attributable to tax equity investors</t>
  </si>
  <si>
    <t>Noncontrolling interests attributable to tax equity investors</t>
  </si>
  <si>
    <t>Non-controlling interest, ownership percentage</t>
  </si>
  <si>
    <t>28.00%</t>
  </si>
  <si>
    <t>36.50%</t>
  </si>
  <si>
    <t>Subsidiaries</t>
  </si>
  <si>
    <t>Amount received from investors under the related facilities</t>
  </si>
  <si>
    <t>Noncontrolling Interests - Schedule of Non-Controlling Interest Balances by Entity (Details) - USD ($) $ in Thousands</t>
  </si>
  <si>
    <t>Shareholder's Equity - Additional Information (Details) - USD ($) $ / shares in Units, $ in Thousands</t>
  </si>
  <si>
    <t>Jan. 12, 2018</t>
  </si>
  <si>
    <t>Dec. 20, 2017</t>
  </si>
  <si>
    <t>Oct. 13, 2017</t>
  </si>
  <si>
    <t>Jul. 14, 2017</t>
  </si>
  <si>
    <t>Apr. 14, 2017</t>
  </si>
  <si>
    <t>Jan. 30, 2017</t>
  </si>
  <si>
    <t>Jan. 13, 2017</t>
  </si>
  <si>
    <t>Oct. 14, 2016</t>
  </si>
  <si>
    <t>Jul. 15, 2016</t>
  </si>
  <si>
    <t>Apr. 14, 2016</t>
  </si>
  <si>
    <t>Jan. 14, 2016</t>
  </si>
  <si>
    <t>Oct. 15, 2015</t>
  </si>
  <si>
    <t>Jun. 18, 2015</t>
  </si>
  <si>
    <t>Jul. 19, 2015</t>
  </si>
  <si>
    <t>Class of Stock [Line Items]</t>
  </si>
  <si>
    <t>Partnership interest</t>
  </si>
  <si>
    <t>Period of highest cash price after notice to acquire all shares is served (in days)</t>
  </si>
  <si>
    <t>90 days</t>
  </si>
  <si>
    <t>Minimum quarterly distribution other than liquidating</t>
  </si>
  <si>
    <t>150.00%</t>
  </si>
  <si>
    <t>OpCo</t>
  </si>
  <si>
    <t>Purchase of common stock</t>
  </si>
  <si>
    <t>IPO</t>
  </si>
  <si>
    <t>Partners' capital number of capital units purchased</t>
  </si>
  <si>
    <t>Partners capital cash distributions to general purposes</t>
  </si>
  <si>
    <t>Sponsors | Op Co</t>
  </si>
  <si>
    <t>OpCo | Op Co</t>
  </si>
  <si>
    <t>Minimum</t>
  </si>
  <si>
    <t>Period of notice to be served to acquire all shares (in days)</t>
  </si>
  <si>
    <t>10 days</t>
  </si>
  <si>
    <t>60 days</t>
  </si>
  <si>
    <t>New issuance of shares</t>
  </si>
  <si>
    <t>Shares issued price per share (in dollars per share)</t>
  </si>
  <si>
    <t>Payments for underwriting discount</t>
  </si>
  <si>
    <t>Proceeds from public offering, gross</t>
  </si>
  <si>
    <t>Associated expense</t>
  </si>
  <si>
    <t>Underwriting discount and associated expenses deducted from the gross proceeds</t>
  </si>
  <si>
    <t>Proceeds from public offering, net</t>
  </si>
  <si>
    <t>Cash distribution payment to Partnership</t>
  </si>
  <si>
    <t>Cash distribution payment to Partnership (in dollars per share)</t>
  </si>
  <si>
    <t>Class A Shares | IPO</t>
  </si>
  <si>
    <t>Proceeds from issuance of shares</t>
  </si>
  <si>
    <t>Structuring fee</t>
  </si>
  <si>
    <t>Payments of stock issuance costs</t>
  </si>
  <si>
    <t>Period to purchase additional shares (in days)</t>
  </si>
  <si>
    <t>30 days</t>
  </si>
  <si>
    <t>Additional shares authorized to underwriters</t>
  </si>
  <si>
    <t>Proceeds from issuance of common limited partners units</t>
  </si>
  <si>
    <t>Class A Shares | OpCo</t>
  </si>
  <si>
    <t>Class A Shares | Minimum</t>
  </si>
  <si>
    <t>80.00%</t>
  </si>
  <si>
    <t>Class B Shares | First Solar</t>
  </si>
  <si>
    <t>Class B Shares | First Solar | IPO</t>
  </si>
  <si>
    <t>Class B Shares | SunPower</t>
  </si>
  <si>
    <t>Class B Shares | SunPower | IPO</t>
  </si>
  <si>
    <t>Class B Shares | Minimum</t>
  </si>
  <si>
    <t>ATM Program | Class A Shares</t>
  </si>
  <si>
    <t>Subsequent Event | Class A Shares | OpCo</t>
  </si>
  <si>
    <t>Common stock dividends declared (in dollars per share)</t>
  </si>
  <si>
    <t>Shareholder's Equity - Summary of Partnership Shares Outstanding (Details) - shares</t>
  </si>
  <si>
    <t>Class B shares | First Solar</t>
  </si>
  <si>
    <t>Class B shares | SunPower</t>
  </si>
  <si>
    <t>Share-based Compensation (Details)</t>
  </si>
  <si>
    <t>5 Months Ended</t>
  </si>
  <si>
    <t>Nov. 30, 2015shares</t>
  </si>
  <si>
    <t>Nov. 30, 2015USD ($)$ / sharesshares</t>
  </si>
  <si>
    <t>Nov. 30, 2017USD ($)Member$ / sharesshares</t>
  </si>
  <si>
    <t>Nov. 30, 2016USD ($)$ / sharesshares</t>
  </si>
  <si>
    <t>Share-based Compensation Arrangement by Share-based Payment Award [Line Items]</t>
  </si>
  <si>
    <t>Share-based compensation | $</t>
  </si>
  <si>
    <t>Share-based Compensation Arrangement by Share-based Payment Award, Options, Grants in Period, Weighted Average Grant Date Fair Value | $ / shares</t>
  </si>
  <si>
    <t>Shares issued under long term incentive plan | shares</t>
  </si>
  <si>
    <t>Long-Term Incentive Plan | Class A Shares</t>
  </si>
  <si>
    <t>Number of independent members of board of directors | Member</t>
  </si>
  <si>
    <t>Class A | Long-Term Incentive Plan</t>
  </si>
  <si>
    <t>Number of shares authorized under incentive plan | shares</t>
  </si>
  <si>
    <t>Share-based compensation arrangement, value of annual authorized award for each director | $</t>
  </si>
  <si>
    <t>Net Income Per Share - Additional Information (Details) - shares</t>
  </si>
  <si>
    <t>Potentially dilutive securities include in the computation of diluted shares</t>
  </si>
  <si>
    <t>Net Income Per Share - Summary of Net Income Per Share (Details) - USD ($) $ / shares in Units, shares in Thousands, $ in Thousands</t>
  </si>
  <si>
    <t>Basic net income per share:</t>
  </si>
  <si>
    <t>Net income attributable to Class A shareholders</t>
  </si>
  <si>
    <t>Basic weighted-average shares</t>
  </si>
  <si>
    <t>Diluted net income per share:</t>
  </si>
  <si>
    <t>Add: Additional net income attributable to Class A shares due to increased percentage ownership in OpCo, net of tax, from the conversion of Class B shares</t>
  </si>
  <si>
    <t>Effect of dilutive securities:</t>
  </si>
  <si>
    <t>Diluted weighted-average shares</t>
  </si>
  <si>
    <t>Related Parties - Management Services Agreements (Details) - USD ($) $ in Millions</t>
  </si>
  <si>
    <t>1 Months Ended</t>
  </si>
  <si>
    <t>Aug. 31, 2015</t>
  </si>
  <si>
    <t>First Solar MSA</t>
  </si>
  <si>
    <t>Related Party Transaction [Line Items]</t>
  </si>
  <si>
    <t>Annual management fee</t>
  </si>
  <si>
    <t>SunPower MSA</t>
  </si>
  <si>
    <t>Service Provider</t>
  </si>
  <si>
    <t>Management fee expense</t>
  </si>
  <si>
    <t>Related Parties - EPC Agreements (Details) - Affiliated Entity</t>
  </si>
  <si>
    <t>Period of warranty for power and product</t>
  </si>
  <si>
    <t>Period of warranty for materials, construction, fabrication and workmanship</t>
  </si>
  <si>
    <t>10 years</t>
  </si>
  <si>
    <t>Related Parties - O&amp;M Agreements and Asset Management Agreements (Details) - USD ($) $ in Thousands</t>
  </si>
  <si>
    <t>Predecessor | Leased solar power systems</t>
  </si>
  <si>
    <t>Other income received from Sponsors</t>
  </si>
  <si>
    <t>Related Parties - Omnibus Agreement (Details) - OpCo - USD ($) $ in Millions</t>
  </si>
  <si>
    <t>Cash received as indemnity</t>
  </si>
  <si>
    <t>Energy performance test bonus</t>
  </si>
  <si>
    <t>Network upgrade refunds</t>
  </si>
  <si>
    <t>Related Parties - Promissory Notes (Details) - USD ($)</t>
  </si>
  <si>
    <t>Nov. 25, 2015</t>
  </si>
  <si>
    <t>Promissory Note issued</t>
  </si>
  <si>
    <t>Maximum | OpCo</t>
  </si>
  <si>
    <t>Related Parties - Purchase and Sale Agreements (Details)</t>
  </si>
  <si>
    <t>SunPower IPO PSAs</t>
  </si>
  <si>
    <t>Related Parties - First Solar ROFO Agreement (Details) - MW</t>
  </si>
  <si>
    <t>Aug. 11, 2017</t>
  </si>
  <si>
    <t>May 15, 2017</t>
  </si>
  <si>
    <t>Feb. 13, 2017</t>
  </si>
  <si>
    <t>Power purchase agreement serving (in years)</t>
  </si>
  <si>
    <t>5 years</t>
  </si>
  <si>
    <t>Switch Station Solar Generation Project | OpCo</t>
  </si>
  <si>
    <t>Cuyama Solar Generation Project | OpCo</t>
  </si>
  <si>
    <t>California Flats Solar Generation Project | OpCo</t>
  </si>
  <si>
    <t>First Solar ROFO Agreement | OpCo</t>
  </si>
  <si>
    <t>Negotiation period (in days)</t>
  </si>
  <si>
    <t>45 days</t>
  </si>
  <si>
    <t>Related Parties - SunPower ROFO Agreement (Details) - MW</t>
  </si>
  <si>
    <t>Aggregate solar nameplate megawatts</t>
  </si>
  <si>
    <t>Sun Power ROFO Waiver | OpCo</t>
  </si>
  <si>
    <t>El Pelicano Solar Generation Project | Sun Power ROFO Waiver</t>
  </si>
  <si>
    <t>Boulder Solar Generation Project | Sun Power ROFO Waiver</t>
  </si>
  <si>
    <t>Related Parties - Maryland Solar Lease Arrangement (Details) - USD ($) $ in Thousands</t>
  </si>
  <si>
    <t>Revenues</t>
  </si>
  <si>
    <t>Maryland Solar</t>
  </si>
  <si>
    <t>Related Parties - Operating Expense Allocations (Details) $ in Millions</t>
  </si>
  <si>
    <t>Affiliated Entity</t>
  </si>
  <si>
    <t>Income Taxes - Additional Information (Details) - USD ($)</t>
  </si>
  <si>
    <t>Tax Credit Carryforward [Line Items]</t>
  </si>
  <si>
    <t>Federal statutory tax rate</t>
  </si>
  <si>
    <t>35.00%</t>
  </si>
  <si>
    <t>Operating loss carryforwards, valuation allowance</t>
  </si>
  <si>
    <t>Uncertain tax positions</t>
  </si>
  <si>
    <t>Federal</t>
  </si>
  <si>
    <t>Net operating loss carryforwards</t>
  </si>
  <si>
    <t>State</t>
  </si>
  <si>
    <t>Income Taxes - Schedule of Income Tax Benefit (Expense) (Details) - USD ($) $ in Thousands</t>
  </si>
  <si>
    <t>Income (loss) before income taxes</t>
  </si>
  <si>
    <t>Current tax expense</t>
  </si>
  <si>
    <t>Total current tax expense</t>
  </si>
  <si>
    <t>Deferred tax expense</t>
  </si>
  <si>
    <t>Total deferred tax expense</t>
  </si>
  <si>
    <t>Income tax expense</t>
  </si>
  <si>
    <t>Income Taxes - Income Tax Expense Differs from Amounts Obtained by Applying Statutory U.S. Federal Tax Rate to Income Before Taxes (Details) - USD ($) $ in Thousands</t>
  </si>
  <si>
    <t>Statutory rate</t>
  </si>
  <si>
    <t>Tax benefit (expense) at U.S. statutory rate</t>
  </si>
  <si>
    <t>Equity in earnings</t>
  </si>
  <si>
    <t>State income taxes</t>
  </si>
  <si>
    <t>Return to provision adjustments</t>
  </si>
  <si>
    <t>Deferred adjustment</t>
  </si>
  <si>
    <t>Other</t>
  </si>
  <si>
    <t>Deferred taxes not benefited</t>
  </si>
  <si>
    <t>Effective tax rate</t>
  </si>
  <si>
    <t>(60.80%)</t>
  </si>
  <si>
    <t>268.50%</t>
  </si>
  <si>
    <t>142.40%</t>
  </si>
  <si>
    <t>Income Taxes - Deferred Income Tax Liabilities and Assets (Details) - USD ($) $ in Thousands</t>
  </si>
  <si>
    <t>Deferred tax assets:</t>
  </si>
  <si>
    <t>Tax Credits</t>
  </si>
  <si>
    <t>Total deferred tax assets</t>
  </si>
  <si>
    <t>Deferred tax liabilities:</t>
  </si>
  <si>
    <t>Outside basis difference in partnership</t>
  </si>
  <si>
    <t>Total deferred tax liabilities</t>
  </si>
  <si>
    <t>Net deferred tax asset (liability)</t>
  </si>
  <si>
    <t>Segment Information (Details) - Segment</t>
  </si>
  <si>
    <t>Segment Reporting Information [Line Items]</t>
  </si>
  <si>
    <t>Number of reportable segments</t>
  </si>
  <si>
    <t>Customer Concentration Risk | Southern California Edison | Operating Revenues | United States</t>
  </si>
  <si>
    <t>Total operating revenues percentage</t>
  </si>
  <si>
    <t>11.10%</t>
  </si>
  <si>
    <t>Customer Concentration Risk | Southern California Public Power Authority | Operating Revenues | United States</t>
  </si>
  <si>
    <t>48.30%</t>
  </si>
  <si>
    <t>54.90%</t>
  </si>
  <si>
    <t>Customer Concentration Risk | First Solar | Operating Revenues | United States</t>
  </si>
  <si>
    <t>21.20%</t>
  </si>
  <si>
    <t>Subsequent Events (Details) - USD ($) $ / shares in Units, $ in Millions</t>
  </si>
  <si>
    <t>Jan. 01, 2018</t>
  </si>
  <si>
    <t>Subsequent Event [Line Items]</t>
  </si>
  <si>
    <t>Subsequent Event</t>
  </si>
  <si>
    <t>21.00%</t>
  </si>
  <si>
    <t>Expected tax benefit from re-measurement</t>
  </si>
  <si>
    <t>OpCo | Class A Shares | Subsequent Event</t>
  </si>
  <si>
    <t>Quarterly Financial Information (Unaudited) - Summary of Quarterly Financial Information (Details) - USD ($) $ / shares in Units, shares in Thousands, $ in Thousands</t>
  </si>
  <si>
    <t>Operating revenues, net</t>
  </si>
  <si>
    <t>Other expense (income), net</t>
  </si>
  <si>
    <t>Net income per Class A share - basic</t>
  </si>
  <si>
    <t>Net income per Class A share - diluted</t>
  </si>
  <si>
    <t>Weighted average number of Class A shares - basic</t>
  </si>
  <si>
    <t>Weighted average number of Class A shares - diluted</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Level &quot;#,##0_);_(&quot;Level &quot;(#,##0)" numFmtId="167"/>
    <numFmt formatCode="_(&quot;$ &quot;#,##0.0000_);_(&quot;$ &quot;(#,##0.0000)" numFmtId="168"/>
    <numFmt formatCode="_(&quot;$ &quot;#,##0.000_);_(&quot;$ &quot;(#,##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3558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8088673</v>
      </c>
    </row>
    <row r="18" spans="1:4">
      <c r="A18" s="4" t="s">
        <v>30</v>
      </c>
      <c r="D18" s="6" t="n">
        <v>3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979</v>
      </c>
      <c r="B1" s="2" t="s">
        <v>76</v>
      </c>
      <c r="C1" s="2" t="s">
        <v>1</v>
      </c>
    </row>
    <row r="2" spans="1:4">
      <c r="B2" s="2" t="s">
        <v>77</v>
      </c>
      <c r="C2" s="2" t="s">
        <v>2</v>
      </c>
      <c r="D2" s="2" t="s">
        <v>32</v>
      </c>
    </row>
    <row r="3" spans="1:4">
      <c r="A3" s="3" t="s">
        <v>980</v>
      </c>
    </row>
    <row r="4" spans="1:4">
      <c r="A4" s="4" t="s">
        <v>981</v>
      </c>
      <c r="C4" s="5" t="n">
        <v>1</v>
      </c>
    </row>
    <row r="5" spans="1:4">
      <c r="A5" s="4" t="s">
        <v>982</v>
      </c>
    </row>
    <row r="6" spans="1:4">
      <c r="A6" s="3" t="s">
        <v>980</v>
      </c>
    </row>
    <row r="7" spans="1:4">
      <c r="A7" s="4" t="s">
        <v>983</v>
      </c>
      <c r="C7" s="4" t="s">
        <v>984</v>
      </c>
    </row>
    <row r="8" spans="1:4">
      <c r="A8" s="4" t="s">
        <v>985</v>
      </c>
    </row>
    <row r="9" spans="1:4">
      <c r="A9" s="3" t="s">
        <v>980</v>
      </c>
    </row>
    <row r="10" spans="1:4">
      <c r="A10" s="4" t="s">
        <v>983</v>
      </c>
      <c r="C10" s="4" t="s">
        <v>986</v>
      </c>
      <c r="D10" s="4" t="s">
        <v>987</v>
      </c>
    </row>
    <row r="11" spans="1:4">
      <c r="A11" s="4" t="s">
        <v>988</v>
      </c>
    </row>
    <row r="12" spans="1:4">
      <c r="A12" s="3" t="s">
        <v>980</v>
      </c>
    </row>
    <row r="13" spans="1:4">
      <c r="A13" s="4" t="s">
        <v>983</v>
      </c>
      <c r="B13" s="4" t="s">
        <v>989</v>
      </c>
    </row>
  </sheetData>
  <mergeCells count="2">
    <mergeCell ref="A1:A2"/>
    <mergeCell ref="C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990</v>
      </c>
      <c r="B1" s="2" t="s">
        <v>991</v>
      </c>
      <c r="C1" s="2" t="s">
        <v>808</v>
      </c>
      <c r="D1" s="2" t="s">
        <v>921</v>
      </c>
      <c r="E1" s="2" t="s">
        <v>922</v>
      </c>
      <c r="F1" s="2" t="s">
        <v>923</v>
      </c>
      <c r="G1" s="2" t="s">
        <v>77</v>
      </c>
      <c r="H1" s="2" t="s">
        <v>2</v>
      </c>
      <c r="I1" s="2" t="s">
        <v>32</v>
      </c>
    </row>
    <row r="2" spans="1:9">
      <c r="A2" s="3" t="s">
        <v>992</v>
      </c>
    </row>
    <row r="3" spans="1:9">
      <c r="A3" s="4" t="s">
        <v>944</v>
      </c>
      <c r="G3" s="4" t="s">
        <v>945</v>
      </c>
      <c r="H3" s="4" t="s">
        <v>945</v>
      </c>
      <c r="I3" s="4" t="s">
        <v>945</v>
      </c>
    </row>
    <row r="4" spans="1:9">
      <c r="A4" s="4" t="s">
        <v>924</v>
      </c>
      <c r="H4" s="4" t="s">
        <v>925</v>
      </c>
    </row>
    <row r="5" spans="1:9">
      <c r="A5" s="4" t="s">
        <v>993</v>
      </c>
    </row>
    <row r="6" spans="1:9">
      <c r="A6" s="3" t="s">
        <v>992</v>
      </c>
    </row>
    <row r="7" spans="1:9">
      <c r="A7" s="4" t="s">
        <v>944</v>
      </c>
      <c r="B7" s="4" t="s">
        <v>994</v>
      </c>
    </row>
    <row r="8" spans="1:9">
      <c r="A8" s="4" t="s">
        <v>995</v>
      </c>
      <c r="B8" s="9" t="n">
        <v>12.3</v>
      </c>
    </row>
    <row r="9" spans="1:9">
      <c r="A9" s="4" t="s">
        <v>996</v>
      </c>
    </row>
    <row r="10" spans="1:9">
      <c r="A10" s="3" t="s">
        <v>992</v>
      </c>
    </row>
    <row r="11" spans="1:9">
      <c r="A11" s="4" t="s">
        <v>865</v>
      </c>
      <c r="C11" s="11" t="n">
        <v>0.2802</v>
      </c>
    </row>
    <row r="12" spans="1:9">
      <c r="A12" s="4" t="s">
        <v>929</v>
      </c>
    </row>
    <row r="13" spans="1:9">
      <c r="A13" s="3" t="s">
        <v>992</v>
      </c>
    </row>
    <row r="14" spans="1:9">
      <c r="A14" s="4" t="s">
        <v>924</v>
      </c>
      <c r="H14" s="4" t="s">
        <v>925</v>
      </c>
    </row>
    <row r="15" spans="1:9">
      <c r="A15" s="4" t="s">
        <v>930</v>
      </c>
      <c r="D15" s="4" t="s">
        <v>931</v>
      </c>
      <c r="E15" s="4" t="s">
        <v>931</v>
      </c>
      <c r="F15" s="4" t="s">
        <v>93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4"/>
    <col customWidth="1" max="12" min="12" width="16"/>
    <col customWidth="1" max="13" min="13" width="4"/>
    <col customWidth="1" max="14" min="14" width="14"/>
    <col customWidth="1" max="15" min="15" width="4"/>
  </cols>
  <sheetData>
    <row r="1" spans="1:15">
      <c r="A1" s="1" t="s">
        <v>997</v>
      </c>
      <c r="B1" s="2" t="s">
        <v>471</v>
      </c>
      <c r="J1" s="2" t="s">
        <v>76</v>
      </c>
      <c r="L1" s="2" t="s">
        <v>1</v>
      </c>
    </row>
    <row r="2" spans="1:15">
      <c r="B2" s="2" t="s">
        <v>2</v>
      </c>
      <c r="C2" s="2" t="s">
        <v>472</v>
      </c>
      <c r="D2" s="2" t="s">
        <v>4</v>
      </c>
      <c r="E2" s="2" t="s">
        <v>473</v>
      </c>
      <c r="F2" s="2" t="s">
        <v>32</v>
      </c>
      <c r="G2" s="2" t="s">
        <v>474</v>
      </c>
      <c r="H2" s="2" t="s">
        <v>475</v>
      </c>
      <c r="I2" s="2" t="s">
        <v>476</v>
      </c>
      <c r="J2" s="2" t="s">
        <v>77</v>
      </c>
      <c r="L2" s="2" t="s">
        <v>2</v>
      </c>
      <c r="N2" s="2" t="s">
        <v>32</v>
      </c>
    </row>
    <row r="3" spans="1:15">
      <c r="A3" s="3" t="s">
        <v>277</v>
      </c>
    </row>
    <row r="4" spans="1:15">
      <c r="A4" s="4" t="s">
        <v>998</v>
      </c>
      <c r="B4" s="6" t="n">
        <v>15770</v>
      </c>
      <c r="C4" s="6" t="n">
        <v>27744</v>
      </c>
      <c r="D4" s="6" t="n">
        <v>16678</v>
      </c>
      <c r="E4" s="6" t="n">
        <v>9897</v>
      </c>
      <c r="F4" s="6" t="n">
        <v>14463</v>
      </c>
      <c r="G4" s="6" t="n">
        <v>26116</v>
      </c>
      <c r="H4" s="6" t="n">
        <v>13517</v>
      </c>
      <c r="I4" s="6" t="n">
        <v>7102</v>
      </c>
      <c r="J4" s="6" t="n">
        <v>10660</v>
      </c>
      <c r="K4" s="4" t="s">
        <v>37</v>
      </c>
      <c r="L4" s="6" t="n">
        <v>70089</v>
      </c>
      <c r="M4" s="4" t="s">
        <v>37</v>
      </c>
      <c r="N4" s="6" t="n">
        <v>61198</v>
      </c>
      <c r="O4" s="4" t="s">
        <v>37</v>
      </c>
    </row>
    <row r="5" spans="1:15">
      <c r="A5" s="4" t="s">
        <v>88</v>
      </c>
      <c r="B5" s="5" t="n">
        <v>2677</v>
      </c>
      <c r="C5" s="5" t="n">
        <v>16391</v>
      </c>
      <c r="D5" s="5" t="n">
        <v>5716</v>
      </c>
      <c r="E5" s="5" t="n">
        <v>-1003</v>
      </c>
      <c r="F5" s="5" t="n">
        <v>4073</v>
      </c>
      <c r="G5" s="5" t="n">
        <v>15474</v>
      </c>
      <c r="H5" s="5" t="n">
        <v>3885</v>
      </c>
      <c r="I5" s="5" t="n">
        <v>-1259</v>
      </c>
      <c r="J5" s="5" t="n">
        <v>-7637</v>
      </c>
      <c r="L5" s="5" t="n">
        <v>23781</v>
      </c>
      <c r="N5" s="5" t="n">
        <v>22173</v>
      </c>
    </row>
    <row r="6" spans="1:15">
      <c r="A6" s="4" t="s">
        <v>999</v>
      </c>
      <c r="B6" s="5" t="n">
        <v>5282</v>
      </c>
      <c r="C6" s="5" t="n">
        <v>6039</v>
      </c>
      <c r="D6" s="5" t="n">
        <v>5617</v>
      </c>
      <c r="E6" s="5" t="n">
        <v>4390</v>
      </c>
      <c r="F6" s="5" t="n">
        <v>1697</v>
      </c>
      <c r="G6" s="5" t="n">
        <v>2612</v>
      </c>
      <c r="H6" s="5" t="n">
        <v>2389</v>
      </c>
      <c r="I6" s="5" t="n">
        <v>2662</v>
      </c>
      <c r="J6" s="5" t="n">
        <v>-12536</v>
      </c>
      <c r="L6" s="5" t="n">
        <v>971</v>
      </c>
      <c r="N6" s="5" t="n">
        <v>1518</v>
      </c>
    </row>
    <row r="7" spans="1:15">
      <c r="A7" s="4" t="s">
        <v>97</v>
      </c>
      <c r="B7" s="5" t="n">
        <v>8760</v>
      </c>
      <c r="C7" s="5" t="n">
        <v>28662</v>
      </c>
      <c r="D7" s="5" t="n">
        <v>7143</v>
      </c>
      <c r="E7" s="5" t="n">
        <v>-5320</v>
      </c>
      <c r="F7" s="5" t="n">
        <v>4250</v>
      </c>
      <c r="G7" s="5" t="n">
        <v>15874</v>
      </c>
      <c r="H7" s="5" t="n">
        <v>-161</v>
      </c>
      <c r="I7" s="5" t="n">
        <v>-7053</v>
      </c>
      <c r="J7" s="5" t="n">
        <v>-24011</v>
      </c>
      <c r="L7" s="5" t="n">
        <v>39245</v>
      </c>
      <c r="N7" s="5" t="n">
        <v>12910</v>
      </c>
    </row>
    <row r="8" spans="1:15">
      <c r="A8" s="4" t="s">
        <v>101</v>
      </c>
      <c r="B8" s="6" t="n">
        <v>-313</v>
      </c>
      <c r="C8" s="6" t="n">
        <v>7473</v>
      </c>
      <c r="D8" s="6" t="n">
        <v>3386</v>
      </c>
      <c r="E8" s="6" t="n">
        <v>861</v>
      </c>
      <c r="F8" s="6" t="n">
        <v>4178</v>
      </c>
      <c r="G8" s="6" t="n">
        <v>7593</v>
      </c>
      <c r="H8" s="6" t="n">
        <v>10022</v>
      </c>
      <c r="I8" s="6" t="n">
        <v>5308</v>
      </c>
      <c r="J8" s="6" t="n">
        <v>18726</v>
      </c>
      <c r="L8" s="6" t="n">
        <v>11407</v>
      </c>
      <c r="N8" s="6" t="n">
        <v>27101</v>
      </c>
    </row>
    <row r="9" spans="1:15">
      <c r="A9" s="4" t="s">
        <v>1000</v>
      </c>
      <c r="B9" s="7" t="n">
        <v>-0.01</v>
      </c>
      <c r="C9" s="7" t="n">
        <v>0.27</v>
      </c>
      <c r="D9" s="7" t="n">
        <v>0.12</v>
      </c>
      <c r="E9" s="7" t="n">
        <v>0.03</v>
      </c>
      <c r="F9" s="7" t="n">
        <v>0.16</v>
      </c>
      <c r="G9" s="7" t="n">
        <v>0.38</v>
      </c>
      <c r="H9" s="7" t="n">
        <v>0.5</v>
      </c>
      <c r="I9" s="7" t="n">
        <v>0.27</v>
      </c>
      <c r="J9" s="7" t="n">
        <v>0.9399999999999999</v>
      </c>
      <c r="L9" s="7" t="n">
        <v>0.41</v>
      </c>
      <c r="N9" s="7" t="n">
        <v>1.27</v>
      </c>
    </row>
    <row r="10" spans="1:15">
      <c r="A10" s="4" t="s">
        <v>1001</v>
      </c>
      <c r="B10" s="8" t="n">
        <v>-0.01</v>
      </c>
      <c r="C10" s="8" t="n">
        <v>0.27</v>
      </c>
      <c r="D10" s="8" t="n">
        <v>0.12</v>
      </c>
      <c r="E10" s="8" t="n">
        <v>0.03</v>
      </c>
      <c r="F10" s="8" t="n">
        <v>0.16</v>
      </c>
      <c r="G10" s="8" t="n">
        <v>0.38</v>
      </c>
      <c r="H10" s="8" t="n">
        <v>0.5</v>
      </c>
      <c r="I10" s="8" t="n">
        <v>0.27</v>
      </c>
      <c r="J10" s="8" t="n">
        <v>0.9399999999999999</v>
      </c>
      <c r="L10" s="8" t="n">
        <v>0.41</v>
      </c>
      <c r="N10" s="8" t="n">
        <v>1.27</v>
      </c>
    </row>
    <row r="11" spans="1:15">
      <c r="A11" s="4" t="s">
        <v>105</v>
      </c>
      <c r="B11" s="7" t="n">
        <v>0.27</v>
      </c>
      <c r="C11" s="7" t="n">
        <v>0.26</v>
      </c>
      <c r="D11" s="7" t="n">
        <v>0.26</v>
      </c>
      <c r="E11" s="7" t="n">
        <v>0.25</v>
      </c>
      <c r="F11" s="7" t="n">
        <v>0.24</v>
      </c>
      <c r="G11" s="7" t="n">
        <v>0.23</v>
      </c>
      <c r="H11" s="7" t="n">
        <v>0.22</v>
      </c>
      <c r="I11" s="7" t="n">
        <v>0.22</v>
      </c>
      <c r="J11" s="7" t="n">
        <v>0.16</v>
      </c>
      <c r="L11" s="7" t="n">
        <v>1.04</v>
      </c>
      <c r="N11" s="7" t="n">
        <v>0.91</v>
      </c>
    </row>
    <row r="12" spans="1:15">
      <c r="A12" s="4" t="s">
        <v>1002</v>
      </c>
      <c r="B12" s="5" t="n">
        <v>28085</v>
      </c>
      <c r="C12" s="5" t="n">
        <v>28081</v>
      </c>
      <c r="D12" s="5" t="n">
        <v>28077</v>
      </c>
      <c r="E12" s="5" t="n">
        <v>28073</v>
      </c>
      <c r="F12" s="5" t="n">
        <v>25680</v>
      </c>
      <c r="G12" s="5" t="n">
        <v>20015</v>
      </c>
      <c r="H12" s="5" t="n">
        <v>20011</v>
      </c>
      <c r="I12" s="5" t="n">
        <v>20007</v>
      </c>
      <c r="J12" s="5" t="n">
        <v>20002</v>
      </c>
      <c r="L12" s="5" t="n">
        <v>28079</v>
      </c>
      <c r="N12" s="5" t="n">
        <v>21420</v>
      </c>
    </row>
    <row r="13" spans="1:15">
      <c r="A13" s="4" t="s">
        <v>1003</v>
      </c>
      <c r="B13" s="5" t="n">
        <v>43585</v>
      </c>
      <c r="C13" s="5" t="n">
        <v>43581</v>
      </c>
      <c r="D13" s="5" t="n">
        <v>43577</v>
      </c>
      <c r="E13" s="5" t="n">
        <v>43573</v>
      </c>
      <c r="F13" s="5" t="n">
        <v>41180</v>
      </c>
      <c r="G13" s="5" t="n">
        <v>35515</v>
      </c>
      <c r="H13" s="5" t="n">
        <v>35511</v>
      </c>
      <c r="I13" s="5" t="n">
        <v>35507</v>
      </c>
      <c r="J13" s="5" t="n">
        <v>35034</v>
      </c>
      <c r="L13" s="5" t="n">
        <v>43579</v>
      </c>
      <c r="N13" s="5" t="n">
        <v>36920</v>
      </c>
    </row>
    <row r="14" spans="1:15"/>
    <row r="15" spans="1:15">
      <c r="A15" s="4" t="s">
        <v>37</v>
      </c>
      <c r="B15" s="4" t="s">
        <v>107</v>
      </c>
    </row>
  </sheetData>
  <mergeCells count="9">
    <mergeCell ref="A1:A2"/>
    <mergeCell ref="B1:I1"/>
    <mergeCell ref="J1:K1"/>
    <mergeCell ref="L1:O1"/>
    <mergeCell ref="J2:K2"/>
    <mergeCell ref="L2:M2"/>
    <mergeCell ref="N2:O2"/>
    <mergeCell ref="A14:O14"/>
    <mergeCell ref="B15:O1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13528</v>
      </c>
      <c r="D3" s="6" t="n">
        <v>14261</v>
      </c>
    </row>
    <row r="4" spans="1:4">
      <c r="A4" s="4" t="s">
        <v>35</v>
      </c>
      <c r="C4" s="5" t="n">
        <v>5572</v>
      </c>
      <c r="D4" s="5" t="n">
        <v>5401</v>
      </c>
    </row>
    <row r="5" spans="1:4">
      <c r="A5" s="4" t="s">
        <v>36</v>
      </c>
      <c r="B5" s="4" t="s">
        <v>37</v>
      </c>
      <c r="C5" s="5" t="n">
        <v>16990</v>
      </c>
      <c r="D5" s="5" t="n">
        <v>15745</v>
      </c>
    </row>
    <row r="6" spans="1:4">
      <c r="A6" s="4" t="s">
        <v>38</v>
      </c>
      <c r="C6" s="5" t="n">
        <v>36090</v>
      </c>
      <c r="D6" s="5" t="n">
        <v>35407</v>
      </c>
    </row>
    <row r="7" spans="1:4">
      <c r="A7" s="4" t="s">
        <v>39</v>
      </c>
      <c r="C7" s="5" t="n">
        <v>713284</v>
      </c>
      <c r="D7" s="5" t="n">
        <v>720132</v>
      </c>
    </row>
    <row r="8" spans="1:4">
      <c r="A8" s="4" t="s">
        <v>40</v>
      </c>
      <c r="C8" s="5" t="n">
        <v>76201</v>
      </c>
      <c r="D8" s="5" t="n">
        <v>80014</v>
      </c>
    </row>
    <row r="9" spans="1:4">
      <c r="A9" s="4" t="s">
        <v>41</v>
      </c>
      <c r="C9" s="5" t="n">
        <v>768258</v>
      </c>
      <c r="D9" s="5" t="n">
        <v>475078</v>
      </c>
    </row>
    <row r="10" spans="1:4">
      <c r="A10" s="4" t="s">
        <v>42</v>
      </c>
      <c r="C10" s="5" t="n">
        <v>15372</v>
      </c>
      <c r="D10" s="5" t="n">
        <v>24432</v>
      </c>
    </row>
    <row r="11" spans="1:4">
      <c r="A11" s="4" t="s">
        <v>43</v>
      </c>
      <c r="C11" s="5" t="n">
        <v>1609205</v>
      </c>
      <c r="D11" s="5" t="n">
        <v>1335063</v>
      </c>
    </row>
    <row r="12" spans="1:4">
      <c r="A12" s="3" t="s">
        <v>44</v>
      </c>
    </row>
    <row r="13" spans="1:4">
      <c r="A13" s="4" t="s">
        <v>45</v>
      </c>
      <c r="B13" s="4" t="s">
        <v>37</v>
      </c>
      <c r="C13" s="5" t="n">
        <v>4394</v>
      </c>
      <c r="D13" s="5" t="n">
        <v>23771</v>
      </c>
    </row>
    <row r="14" spans="1:4">
      <c r="A14" s="4" t="s">
        <v>46</v>
      </c>
      <c r="B14" s="4" t="s">
        <v>37</v>
      </c>
      <c r="C14" s="5" t="n">
        <v>2229</v>
      </c>
      <c r="D14" s="5" t="n">
        <v>1964</v>
      </c>
    </row>
    <row r="15" spans="1:4">
      <c r="A15" s="4" t="s">
        <v>47</v>
      </c>
      <c r="C15" s="5" t="n">
        <v>1025</v>
      </c>
      <c r="D15" s="5" t="n">
        <v>870</v>
      </c>
    </row>
    <row r="16" spans="1:4">
      <c r="A16" s="4" t="s">
        <v>48</v>
      </c>
      <c r="C16" s="5" t="n">
        <v>7648</v>
      </c>
      <c r="D16" s="5" t="n">
        <v>26605</v>
      </c>
    </row>
    <row r="17" spans="1:4">
      <c r="A17" s="4" t="s">
        <v>49</v>
      </c>
      <c r="B17" s="4" t="s">
        <v>37</v>
      </c>
      <c r="C17" s="5" t="n">
        <v>689847</v>
      </c>
      <c r="D17" s="5" t="n">
        <v>384436</v>
      </c>
    </row>
    <row r="18" spans="1:4">
      <c r="A18" s="4" t="s">
        <v>50</v>
      </c>
      <c r="C18" s="5" t="n">
        <v>123</v>
      </c>
      <c r="D18" s="5" t="n">
        <v>308</v>
      </c>
    </row>
    <row r="19" spans="1:4">
      <c r="A19" s="4" t="s">
        <v>51</v>
      </c>
      <c r="C19" s="5" t="n">
        <v>37318</v>
      </c>
      <c r="D19" s="5" t="n">
        <v>30733</v>
      </c>
    </row>
    <row r="20" spans="1:4">
      <c r="A20" s="4" t="s">
        <v>52</v>
      </c>
      <c r="C20" s="5" t="n">
        <v>14970</v>
      </c>
      <c r="D20" s="5" t="n">
        <v>13448</v>
      </c>
    </row>
    <row r="21" spans="1:4">
      <c r="A21" s="4" t="s">
        <v>53</v>
      </c>
      <c r="C21" s="5" t="n">
        <v>1945</v>
      </c>
      <c r="D21" s="5" t="n">
        <v>0</v>
      </c>
    </row>
    <row r="22" spans="1:4">
      <c r="A22" s="4" t="s">
        <v>54</v>
      </c>
      <c r="C22" s="5" t="n">
        <v>751851</v>
      </c>
      <c r="D22" s="5" t="n">
        <v>455530</v>
      </c>
    </row>
    <row r="23" spans="1:4">
      <c r="A23" s="4" t="s">
        <v>55</v>
      </c>
      <c r="C23" s="5" t="n">
        <v>17346</v>
      </c>
      <c r="D23" s="5" t="n">
        <v>17624</v>
      </c>
    </row>
    <row r="24" spans="1:4">
      <c r="A24" s="4" t="s">
        <v>56</v>
      </c>
      <c r="C24" s="4" t="s">
        <v>57</v>
      </c>
      <c r="D24" s="4" t="s">
        <v>57</v>
      </c>
    </row>
    <row r="25" spans="1:4">
      <c r="A25" s="3" t="s">
        <v>58</v>
      </c>
    </row>
    <row r="26" spans="1:4">
      <c r="A26" s="4" t="s">
        <v>59</v>
      </c>
      <c r="C26" s="5" t="n">
        <v>4595</v>
      </c>
      <c r="D26" s="5" t="n">
        <v>22440</v>
      </c>
    </row>
    <row r="27" spans="1:4">
      <c r="A27" s="4" t="s">
        <v>60</v>
      </c>
      <c r="C27" s="5" t="n">
        <v>253958</v>
      </c>
      <c r="D27" s="5" t="n">
        <v>271578</v>
      </c>
    </row>
    <row r="28" spans="1:4">
      <c r="A28" s="4" t="s">
        <v>61</v>
      </c>
      <c r="C28" s="5" t="n">
        <v>586050</v>
      </c>
      <c r="D28" s="5" t="n">
        <v>590331</v>
      </c>
    </row>
    <row r="29" spans="1:4">
      <c r="A29" s="4" t="s">
        <v>62</v>
      </c>
      <c r="C29" s="5" t="n">
        <v>840008</v>
      </c>
      <c r="D29" s="5" t="n">
        <v>861909</v>
      </c>
    </row>
    <row r="30" spans="1:4">
      <c r="A30" s="4" t="s">
        <v>63</v>
      </c>
      <c r="C30" s="5" t="n">
        <v>1609205</v>
      </c>
      <c r="D30" s="5" t="n">
        <v>1335063</v>
      </c>
    </row>
    <row r="31" spans="1:4">
      <c r="A31" s="4" t="s">
        <v>64</v>
      </c>
    </row>
    <row r="32" spans="1:4">
      <c r="A32" s="3" t="s">
        <v>58</v>
      </c>
    </row>
    <row r="33" spans="1:4">
      <c r="A33" s="4" t="s">
        <v>65</v>
      </c>
      <c r="C33" s="5" t="n">
        <v>249363</v>
      </c>
      <c r="D33" s="5" t="n">
        <v>249138</v>
      </c>
    </row>
    <row r="34" spans="1:4">
      <c r="A34" s="4" t="s">
        <v>66</v>
      </c>
    </row>
    <row r="35" spans="1:4">
      <c r="A35" s="3" t="s">
        <v>58</v>
      </c>
    </row>
    <row r="36" spans="1:4">
      <c r="A36" s="4" t="s">
        <v>65</v>
      </c>
      <c r="C36" s="6" t="n">
        <v>0</v>
      </c>
      <c r="D36" s="6" t="n">
        <v>0</v>
      </c>
    </row>
    <row r="37" spans="1:4"/>
    <row r="38" spans="1:4">
      <c r="A38" s="4" t="s">
        <v>37</v>
      </c>
      <c r="B38" s="4" t="s">
        <v>67</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28</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row r="13" spans="1:2">
      <c r="A13" s="4" t="s">
        <v>298</v>
      </c>
      <c r="B13" s="4" t="s">
        <v>299</v>
      </c>
    </row>
    <row r="14" spans="1:2">
      <c r="A14" s="4" t="s">
        <v>300</v>
      </c>
      <c r="B14" s="4" t="s">
        <v>301</v>
      </c>
    </row>
    <row r="15" spans="1:2">
      <c r="A15" s="4" t="s">
        <v>302</v>
      </c>
      <c r="B15" s="4" t="s">
        <v>303</v>
      </c>
    </row>
    <row r="16" spans="1:2">
      <c r="A16" s="4" t="s">
        <v>304</v>
      </c>
      <c r="B16" s="4" t="s">
        <v>305</v>
      </c>
    </row>
    <row r="17" spans="1:2">
      <c r="A17" s="4" t="s">
        <v>306</v>
      </c>
      <c r="B17" s="4" t="s">
        <v>307</v>
      </c>
    </row>
    <row r="18" spans="1:2">
      <c r="A18" s="4" t="s">
        <v>308</v>
      </c>
      <c r="B18" s="4" t="s">
        <v>309</v>
      </c>
    </row>
    <row r="19" spans="1:2">
      <c r="A19" s="4" t="s">
        <v>310</v>
      </c>
      <c r="B19" s="4" t="s">
        <v>311</v>
      </c>
    </row>
    <row r="20" spans="1:2">
      <c r="A20" s="4" t="s">
        <v>251</v>
      </c>
      <c r="B20" s="4" t="s">
        <v>312</v>
      </c>
    </row>
    <row r="21" spans="1:2">
      <c r="A21" s="4" t="s">
        <v>313</v>
      </c>
      <c r="B21" s="4" t="s">
        <v>314</v>
      </c>
    </row>
    <row r="22" spans="1:2">
      <c r="A22" s="4" t="s">
        <v>267</v>
      </c>
      <c r="B22" s="4" t="s">
        <v>315</v>
      </c>
    </row>
    <row r="23" spans="1:2">
      <c r="A23" s="4" t="s">
        <v>230</v>
      </c>
      <c r="B23" s="4" t="s">
        <v>316</v>
      </c>
    </row>
    <row r="24" spans="1:2">
      <c r="A24" s="4" t="s">
        <v>317</v>
      </c>
      <c r="B24" s="4" t="s">
        <v>318</v>
      </c>
    </row>
    <row r="25" spans="1:2">
      <c r="A25" s="4" t="s">
        <v>319</v>
      </c>
      <c r="B25" s="4" t="s">
        <v>320</v>
      </c>
    </row>
    <row r="26" spans="1:2">
      <c r="A26" s="4" t="s">
        <v>321</v>
      </c>
      <c r="B26"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5</v>
      </c>
    </row>
    <row r="4" spans="1:2">
      <c r="A4" s="4" t="s">
        <v>324</v>
      </c>
      <c r="B4"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6</v>
      </c>
      <c r="B1" s="2" t="s">
        <v>1</v>
      </c>
    </row>
    <row r="2" spans="1:2">
      <c r="B2" s="2" t="s">
        <v>2</v>
      </c>
    </row>
    <row r="3" spans="1:2">
      <c r="A3" s="3" t="s">
        <v>231</v>
      </c>
    </row>
    <row r="4" spans="1:2">
      <c r="A4" s="4" t="s">
        <v>327</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68</v>
      </c>
      <c r="C1" s="2" t="s">
        <v>2</v>
      </c>
      <c r="D1" s="2" t="s">
        <v>32</v>
      </c>
    </row>
    <row r="2" spans="1:4">
      <c r="A2" s="4" t="s">
        <v>69</v>
      </c>
      <c r="C2" s="5" t="n">
        <v>79088673</v>
      </c>
      <c r="D2" s="5" t="n">
        <v>79072680</v>
      </c>
    </row>
    <row r="3" spans="1:4">
      <c r="A3" s="4" t="s">
        <v>70</v>
      </c>
      <c r="C3" s="6" t="n">
        <v>1047</v>
      </c>
      <c r="D3" s="6" t="n">
        <v>20653</v>
      </c>
    </row>
    <row r="4" spans="1:4">
      <c r="A4" s="4" t="s">
        <v>46</v>
      </c>
      <c r="B4" s="4" t="s">
        <v>37</v>
      </c>
      <c r="C4" s="5" t="n">
        <v>2229</v>
      </c>
      <c r="D4" s="5" t="n">
        <v>1964</v>
      </c>
    </row>
    <row r="5" spans="1:4">
      <c r="A5" s="4" t="s">
        <v>49</v>
      </c>
      <c r="B5" s="4" t="s">
        <v>37</v>
      </c>
      <c r="C5" s="5" t="n">
        <v>689847</v>
      </c>
      <c r="D5" s="5" t="n">
        <v>384436</v>
      </c>
    </row>
    <row r="6" spans="1:4">
      <c r="A6" s="4" t="s">
        <v>71</v>
      </c>
    </row>
    <row r="7" spans="1:4">
      <c r="A7" s="4" t="s">
        <v>72</v>
      </c>
      <c r="C7" s="5" t="n">
        <v>700</v>
      </c>
      <c r="D7" s="5" t="n">
        <v>900</v>
      </c>
    </row>
    <row r="8" spans="1:4">
      <c r="A8" s="4" t="s">
        <v>70</v>
      </c>
      <c r="C8" s="5" t="n">
        <v>100</v>
      </c>
      <c r="D8" s="5" t="n">
        <v>19700</v>
      </c>
    </row>
    <row r="9" spans="1:4">
      <c r="A9" s="4" t="s">
        <v>46</v>
      </c>
      <c r="C9" s="5" t="n">
        <v>2200</v>
      </c>
      <c r="D9" s="5" t="n">
        <v>2000</v>
      </c>
    </row>
    <row r="10" spans="1:4">
      <c r="A10" s="4" t="s">
        <v>49</v>
      </c>
      <c r="C10" s="5" t="n">
        <v>47400</v>
      </c>
      <c r="D10" s="5" t="n">
        <v>0</v>
      </c>
    </row>
    <row r="11" spans="1:4">
      <c r="A11" s="4" t="s">
        <v>73</v>
      </c>
    </row>
    <row r="12" spans="1:4">
      <c r="A12" s="4" t="s">
        <v>70</v>
      </c>
      <c r="C12" s="6" t="n">
        <v>900</v>
      </c>
      <c r="D12" s="6" t="n">
        <v>1000</v>
      </c>
    </row>
    <row r="13" spans="1:4">
      <c r="A13" s="4" t="s">
        <v>64</v>
      </c>
    </row>
    <row r="14" spans="1:4">
      <c r="A14" s="4" t="s">
        <v>74</v>
      </c>
      <c r="C14" s="5" t="n">
        <v>28088673</v>
      </c>
      <c r="D14" s="5" t="n">
        <v>28072680</v>
      </c>
    </row>
    <row r="15" spans="1:4">
      <c r="A15" s="4" t="s">
        <v>69</v>
      </c>
      <c r="C15" s="5" t="n">
        <v>28088673</v>
      </c>
      <c r="D15" s="5" t="n">
        <v>28072680</v>
      </c>
    </row>
    <row r="16" spans="1:4">
      <c r="A16" s="4" t="s">
        <v>66</v>
      </c>
    </row>
    <row r="17" spans="1:4">
      <c r="A17" s="4" t="s">
        <v>74</v>
      </c>
      <c r="C17" s="5" t="n">
        <v>51000000</v>
      </c>
      <c r="D17" s="5" t="n">
        <v>51000000</v>
      </c>
    </row>
    <row r="18" spans="1:4">
      <c r="A18" s="4" t="s">
        <v>69</v>
      </c>
      <c r="C18" s="5" t="n">
        <v>51000000</v>
      </c>
      <c r="D18" s="5" t="n">
        <v>51000000</v>
      </c>
    </row>
    <row r="19" spans="1:4"/>
    <row r="20" spans="1:4">
      <c r="A20" s="4" t="s">
        <v>37</v>
      </c>
      <c r="B20" s="4" t="s">
        <v>67</v>
      </c>
    </row>
  </sheetData>
  <mergeCells count="3">
    <mergeCell ref="A1:B1"/>
    <mergeCell ref="A19:C19"/>
    <mergeCell ref="B20:C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29</v>
      </c>
      <c r="B1" s="2" t="s">
        <v>1</v>
      </c>
    </row>
    <row r="2" spans="1:2">
      <c r="B2" s="2" t="s">
        <v>2</v>
      </c>
    </row>
    <row r="3" spans="1:2">
      <c r="A3" s="3" t="s">
        <v>234</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34</v>
      </c>
      <c r="B1" s="2" t="s">
        <v>1</v>
      </c>
    </row>
    <row r="2" spans="1:2">
      <c r="B2" s="2" t="s">
        <v>2</v>
      </c>
    </row>
    <row r="3" spans="1:2">
      <c r="A3" s="3" t="s">
        <v>237</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43</v>
      </c>
      <c r="B1" s="2" t="s">
        <v>1</v>
      </c>
    </row>
    <row r="2" spans="1:2">
      <c r="B2" s="2" t="s">
        <v>2</v>
      </c>
    </row>
    <row r="3" spans="1:2">
      <c r="A3" s="3" t="s">
        <v>240</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50</v>
      </c>
      <c r="B1" s="2" t="s">
        <v>1</v>
      </c>
    </row>
    <row r="2" spans="1:2">
      <c r="B2" s="2" t="s">
        <v>2</v>
      </c>
    </row>
    <row r="3" spans="1:2">
      <c r="A3" s="3" t="s">
        <v>243</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7</v>
      </c>
      <c r="B1" s="2" t="s">
        <v>1</v>
      </c>
    </row>
    <row r="2" spans="1:2">
      <c r="B2" s="2" t="s">
        <v>2</v>
      </c>
    </row>
    <row r="3" spans="1:2">
      <c r="A3" s="3" t="s">
        <v>246</v>
      </c>
    </row>
    <row r="4" spans="1:2">
      <c r="A4" s="4" t="s">
        <v>358</v>
      </c>
      <c r="B4"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60</v>
      </c>
      <c r="B1" s="2" t="s">
        <v>1</v>
      </c>
    </row>
    <row r="2" spans="1:2">
      <c r="B2" s="2" t="s">
        <v>2</v>
      </c>
    </row>
    <row r="3" spans="1:2">
      <c r="A3" s="3" t="s">
        <v>249</v>
      </c>
    </row>
    <row r="4" spans="1:2">
      <c r="A4" s="4" t="s">
        <v>361</v>
      </c>
      <c r="B4"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3</v>
      </c>
      <c r="B1" s="2" t="s">
        <v>1</v>
      </c>
    </row>
    <row r="2" spans="1:2">
      <c r="B2" s="2" t="s">
        <v>2</v>
      </c>
    </row>
    <row r="3" spans="1:2">
      <c r="A3" s="3" t="s">
        <v>252</v>
      </c>
    </row>
    <row r="4" spans="1:2">
      <c r="A4" s="4" t="s">
        <v>364</v>
      </c>
      <c r="B4"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6</v>
      </c>
      <c r="B1" s="2" t="s">
        <v>1</v>
      </c>
    </row>
    <row r="2" spans="1:2">
      <c r="B2" s="2" t="s">
        <v>2</v>
      </c>
    </row>
    <row r="3" spans="1:2">
      <c r="A3" s="3" t="s">
        <v>255</v>
      </c>
    </row>
    <row r="4" spans="1:2">
      <c r="A4" s="4" t="s">
        <v>367</v>
      </c>
      <c r="B4"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9</v>
      </c>
      <c r="B1" s="2" t="s">
        <v>1</v>
      </c>
    </row>
    <row r="2" spans="1:2">
      <c r="B2" s="2" t="s">
        <v>2</v>
      </c>
    </row>
    <row r="3" spans="1:2">
      <c r="A3" s="3" t="s">
        <v>262</v>
      </c>
    </row>
    <row r="4" spans="1:2">
      <c r="A4" s="4" t="s">
        <v>370</v>
      </c>
      <c r="B4"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68</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s>
  <sheetData>
    <row r="1" spans="1:5">
      <c r="A1" s="1" t="s">
        <v>75</v>
      </c>
      <c r="C1" s="2" t="s">
        <v>76</v>
      </c>
      <c r="D1" s="2" t="s">
        <v>1</v>
      </c>
    </row>
    <row r="2" spans="1:5">
      <c r="C2" s="2" t="s">
        <v>77</v>
      </c>
      <c r="D2" s="2" t="s">
        <v>2</v>
      </c>
      <c r="E2" s="2" t="s">
        <v>32</v>
      </c>
    </row>
    <row r="3" spans="1:5">
      <c r="A3" s="3" t="s">
        <v>78</v>
      </c>
    </row>
    <row r="4" spans="1:5">
      <c r="A4" s="4" t="s">
        <v>79</v>
      </c>
      <c r="B4" s="4" t="s">
        <v>37</v>
      </c>
      <c r="C4" s="6" t="n">
        <v>10660</v>
      </c>
      <c r="D4" s="6" t="n">
        <v>70089</v>
      </c>
      <c r="E4" s="6" t="n">
        <v>61198</v>
      </c>
    </row>
    <row r="5" spans="1:5">
      <c r="A5" s="4" t="s">
        <v>80</v>
      </c>
      <c r="C5" s="5" t="n">
        <v>10660</v>
      </c>
      <c r="D5" s="5" t="n">
        <v>70089</v>
      </c>
      <c r="E5" s="5" t="n">
        <v>61198</v>
      </c>
    </row>
    <row r="6" spans="1:5">
      <c r="A6" s="3" t="s">
        <v>81</v>
      </c>
    </row>
    <row r="7" spans="1:5">
      <c r="A7" s="4" t="s">
        <v>82</v>
      </c>
      <c r="B7" s="4" t="s">
        <v>37</v>
      </c>
      <c r="C7" s="5" t="n">
        <v>2624</v>
      </c>
      <c r="D7" s="5" t="n">
        <v>8450</v>
      </c>
      <c r="E7" s="5" t="n">
        <v>6959</v>
      </c>
    </row>
    <row r="8" spans="1:5">
      <c r="A8" s="4" t="s">
        <v>83</v>
      </c>
      <c r="B8" s="4" t="s">
        <v>37</v>
      </c>
      <c r="C8" s="5" t="n">
        <v>468</v>
      </c>
      <c r="D8" s="5" t="n">
        <v>0</v>
      </c>
      <c r="E8" s="5" t="n">
        <v>0</v>
      </c>
    </row>
    <row r="9" spans="1:5">
      <c r="A9" s="4" t="s">
        <v>84</v>
      </c>
      <c r="B9" s="4" t="s">
        <v>37</v>
      </c>
      <c r="C9" s="5" t="n">
        <v>10702</v>
      </c>
      <c r="D9" s="5" t="n">
        <v>9732</v>
      </c>
      <c r="E9" s="5" t="n">
        <v>7003</v>
      </c>
    </row>
    <row r="10" spans="1:5">
      <c r="A10" s="4" t="s">
        <v>85</v>
      </c>
      <c r="B10" s="4" t="s">
        <v>37</v>
      </c>
      <c r="C10" s="5" t="n">
        <v>4291</v>
      </c>
      <c r="D10" s="5" t="n">
        <v>28070</v>
      </c>
      <c r="E10" s="5" t="n">
        <v>22792</v>
      </c>
    </row>
    <row r="11" spans="1:5">
      <c r="A11" s="4" t="s">
        <v>86</v>
      </c>
      <c r="B11" s="4" t="s">
        <v>37</v>
      </c>
      <c r="C11" s="5" t="n">
        <v>212</v>
      </c>
      <c r="D11" s="5" t="n">
        <v>56</v>
      </c>
      <c r="E11" s="5" t="n">
        <v>2271</v>
      </c>
    </row>
    <row r="12" spans="1:5">
      <c r="A12" s="4" t="s">
        <v>87</v>
      </c>
      <c r="B12" s="4" t="s">
        <v>37</v>
      </c>
      <c r="C12" s="5" t="n">
        <v>18297</v>
      </c>
      <c r="D12" s="5" t="n">
        <v>46308</v>
      </c>
      <c r="E12" s="5" t="n">
        <v>39025</v>
      </c>
    </row>
    <row r="13" spans="1:5">
      <c r="A13" s="4" t="s">
        <v>88</v>
      </c>
      <c r="C13" s="5" t="n">
        <v>-7637</v>
      </c>
      <c r="D13" s="5" t="n">
        <v>23781</v>
      </c>
      <c r="E13" s="5" t="n">
        <v>22173</v>
      </c>
    </row>
    <row r="14" spans="1:5">
      <c r="A14" s="3" t="s">
        <v>89</v>
      </c>
    </row>
    <row r="15" spans="1:5">
      <c r="A15" s="4" t="s">
        <v>90</v>
      </c>
      <c r="C15" s="5" t="n">
        <v>1860</v>
      </c>
      <c r="D15" s="5" t="n">
        <v>23497</v>
      </c>
      <c r="E15" s="5" t="n">
        <v>12081</v>
      </c>
    </row>
    <row r="16" spans="1:5">
      <c r="A16" s="4" t="s">
        <v>91</v>
      </c>
      <c r="C16" s="5" t="n">
        <v>-1470</v>
      </c>
      <c r="D16" s="5" t="n">
        <v>-1198</v>
      </c>
      <c r="E16" s="5" t="n">
        <v>-1203</v>
      </c>
    </row>
    <row r="17" spans="1:5">
      <c r="A17" s="4" t="s">
        <v>92</v>
      </c>
      <c r="C17" s="5" t="n">
        <v>12536</v>
      </c>
      <c r="D17" s="5" t="n">
        <v>-971</v>
      </c>
      <c r="E17" s="5" t="n">
        <v>-1518</v>
      </c>
    </row>
    <row r="18" spans="1:5">
      <c r="A18" s="4" t="s">
        <v>93</v>
      </c>
      <c r="C18" s="5" t="n">
        <v>12926</v>
      </c>
      <c r="D18" s="5" t="n">
        <v>21328</v>
      </c>
      <c r="E18" s="5" t="n">
        <v>9360</v>
      </c>
    </row>
    <row r="19" spans="1:5">
      <c r="A19" s="4" t="s">
        <v>94</v>
      </c>
      <c r="C19" s="5" t="n">
        <v>-20563</v>
      </c>
      <c r="D19" s="5" t="n">
        <v>2453</v>
      </c>
      <c r="E19" s="5" t="n">
        <v>12813</v>
      </c>
    </row>
    <row r="20" spans="1:5">
      <c r="A20" s="4" t="s">
        <v>95</v>
      </c>
      <c r="C20" s="5" t="n">
        <v>-12503</v>
      </c>
      <c r="D20" s="5" t="n">
        <v>-6587</v>
      </c>
      <c r="E20" s="5" t="n">
        <v>-18244</v>
      </c>
    </row>
    <row r="21" spans="1:5">
      <c r="A21" s="4" t="s">
        <v>96</v>
      </c>
      <c r="C21" s="5" t="n">
        <v>9055</v>
      </c>
      <c r="D21" s="5" t="n">
        <v>43379</v>
      </c>
      <c r="E21" s="5" t="n">
        <v>18341</v>
      </c>
    </row>
    <row r="22" spans="1:5">
      <c r="A22" s="4" t="s">
        <v>97</v>
      </c>
      <c r="C22" s="5" t="n">
        <v>-24011</v>
      </c>
      <c r="D22" s="5" t="n">
        <v>39245</v>
      </c>
      <c r="E22" s="5" t="n">
        <v>12910</v>
      </c>
    </row>
    <row r="23" spans="1:5">
      <c r="A23" s="4" t="s">
        <v>98</v>
      </c>
      <c r="C23" s="5" t="n">
        <v>-20095</v>
      </c>
      <c r="D23" s="5" t="n">
        <v>0</v>
      </c>
      <c r="E23" s="5" t="n">
        <v>0</v>
      </c>
    </row>
    <row r="24" spans="1:5">
      <c r="A24" s="4" t="s">
        <v>99</v>
      </c>
      <c r="C24" s="5" t="n">
        <v>-3916</v>
      </c>
      <c r="D24" s="5" t="n">
        <v>39245</v>
      </c>
      <c r="E24" s="5" t="n">
        <v>12910</v>
      </c>
    </row>
    <row r="25" spans="1:5">
      <c r="A25" s="4" t="s">
        <v>100</v>
      </c>
      <c r="C25" s="5" t="n">
        <v>-22642</v>
      </c>
      <c r="D25" s="5" t="n">
        <v>27838</v>
      </c>
      <c r="E25" s="5" t="n">
        <v>-14191</v>
      </c>
    </row>
    <row r="26" spans="1:5">
      <c r="A26" s="4" t="s">
        <v>101</v>
      </c>
      <c r="C26" s="6" t="n">
        <v>18726</v>
      </c>
      <c r="D26" s="6" t="n">
        <v>11407</v>
      </c>
      <c r="E26" s="6" t="n">
        <v>27101</v>
      </c>
    </row>
    <row r="27" spans="1:5">
      <c r="A27" s="3" t="s">
        <v>102</v>
      </c>
    </row>
    <row r="28" spans="1:5">
      <c r="A28" s="4" t="s">
        <v>103</v>
      </c>
      <c r="C28" s="7" t="n">
        <v>0.9399999999999999</v>
      </c>
      <c r="D28" s="7" t="n">
        <v>0.41</v>
      </c>
      <c r="E28" s="7" t="n">
        <v>1.27</v>
      </c>
    </row>
    <row r="29" spans="1:5">
      <c r="A29" s="4" t="s">
        <v>104</v>
      </c>
      <c r="C29" s="8" t="n">
        <v>0.9399999999999999</v>
      </c>
      <c r="D29" s="8" t="n">
        <v>0.41</v>
      </c>
      <c r="E29" s="8" t="n">
        <v>1.27</v>
      </c>
    </row>
    <row r="30" spans="1:5">
      <c r="A30" s="4" t="s">
        <v>105</v>
      </c>
      <c r="C30" s="7" t="n">
        <v>0.16</v>
      </c>
      <c r="D30" s="7" t="n">
        <v>1.04</v>
      </c>
      <c r="E30" s="7" t="n">
        <v>0.91</v>
      </c>
    </row>
    <row r="31" spans="1:5">
      <c r="A31" s="3" t="s">
        <v>106</v>
      </c>
    </row>
    <row r="32" spans="1:5">
      <c r="A32" s="4" t="s">
        <v>103</v>
      </c>
      <c r="C32" s="5" t="n">
        <v>20002</v>
      </c>
      <c r="D32" s="5" t="n">
        <v>28079</v>
      </c>
      <c r="E32" s="5" t="n">
        <v>21420</v>
      </c>
    </row>
    <row r="33" spans="1:5">
      <c r="A33" s="4" t="s">
        <v>104</v>
      </c>
      <c r="C33" s="5" t="n">
        <v>35034</v>
      </c>
      <c r="D33" s="5" t="n">
        <v>43579</v>
      </c>
      <c r="E33" s="5" t="n">
        <v>36920</v>
      </c>
    </row>
    <row r="34" spans="1:5"/>
    <row r="35" spans="1:5">
      <c r="A35" s="4" t="s">
        <v>37</v>
      </c>
      <c r="B35" s="4" t="s">
        <v>107</v>
      </c>
    </row>
  </sheetData>
  <mergeCells count="4">
    <mergeCell ref="A1:B2"/>
    <mergeCell ref="D1:E1"/>
    <mergeCell ref="A34:D34"/>
    <mergeCell ref="B35:D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9</v>
      </c>
      <c r="B1" s="2" t="s">
        <v>1</v>
      </c>
    </row>
    <row r="2" spans="1:2">
      <c r="B2" s="2" t="s">
        <v>2</v>
      </c>
    </row>
    <row r="3" spans="1:2">
      <c r="A3" s="3" t="s">
        <v>271</v>
      </c>
    </row>
    <row r="4" spans="1:2">
      <c r="A4" s="4" t="s">
        <v>380</v>
      </c>
      <c r="B4"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2</v>
      </c>
      <c r="B1" s="2" t="s">
        <v>1</v>
      </c>
    </row>
    <row r="2" spans="1:2">
      <c r="B2" s="2" t="s">
        <v>2</v>
      </c>
    </row>
    <row r="3" spans="1:2">
      <c r="A3" s="3" t="s">
        <v>277</v>
      </c>
    </row>
    <row r="4" spans="1:2">
      <c r="A4" s="4" t="s">
        <v>383</v>
      </c>
      <c r="B4"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0"/>
    <col customWidth="1" max="10" min="10" width="21"/>
    <col customWidth="1" max="11" min="11" width="21"/>
    <col customWidth="1" max="12" min="12" width="21"/>
    <col customWidth="1" max="13" min="13" width="21"/>
    <col customWidth="1" max="14" min="14" width="25"/>
    <col customWidth="1" max="15" min="15" width="14"/>
  </cols>
  <sheetData>
    <row r="1" spans="1:15">
      <c r="A1" s="1" t="s">
        <v>385</v>
      </c>
      <c r="B1" s="2" t="s">
        <v>386</v>
      </c>
      <c r="C1" s="2" t="s">
        <v>387</v>
      </c>
      <c r="D1" s="2" t="s">
        <v>388</v>
      </c>
      <c r="E1" s="2" t="s">
        <v>389</v>
      </c>
      <c r="F1" s="2" t="s">
        <v>390</v>
      </c>
      <c r="G1" s="2" t="s">
        <v>391</v>
      </c>
      <c r="H1" s="2" t="s">
        <v>392</v>
      </c>
      <c r="I1" s="2" t="s">
        <v>393</v>
      </c>
      <c r="J1" s="2" t="s">
        <v>394</v>
      </c>
      <c r="K1" s="2" t="s">
        <v>386</v>
      </c>
      <c r="L1" s="2" t="s">
        <v>387</v>
      </c>
      <c r="M1" s="2" t="s">
        <v>391</v>
      </c>
      <c r="N1" s="2" t="s">
        <v>395</v>
      </c>
      <c r="O1" s="2" t="s">
        <v>396</v>
      </c>
    </row>
    <row r="2" spans="1:15">
      <c r="A2" s="3" t="s">
        <v>397</v>
      </c>
    </row>
    <row r="3" spans="1:15">
      <c r="A3" s="4" t="s">
        <v>101</v>
      </c>
      <c r="C3" s="6" t="n">
        <v>-313</v>
      </c>
      <c r="D3" s="6" t="n">
        <v>7473</v>
      </c>
      <c r="E3" s="6" t="n">
        <v>3386</v>
      </c>
      <c r="F3" s="6" t="n">
        <v>861</v>
      </c>
      <c r="G3" s="6" t="n">
        <v>4178</v>
      </c>
      <c r="H3" s="6" t="n">
        <v>7593</v>
      </c>
      <c r="I3" s="6" t="n">
        <v>10022</v>
      </c>
      <c r="J3" s="6" t="n">
        <v>5308</v>
      </c>
      <c r="K3" s="6" t="n">
        <v>18726</v>
      </c>
      <c r="L3" s="6" t="n">
        <v>11407</v>
      </c>
      <c r="M3" s="6" t="n">
        <v>27101</v>
      </c>
    </row>
    <row r="4" spans="1:15">
      <c r="A4" s="4" t="s">
        <v>398</v>
      </c>
      <c r="B4" s="4" t="s">
        <v>399</v>
      </c>
    </row>
    <row r="5" spans="1:15">
      <c r="A5" s="4" t="s">
        <v>400</v>
      </c>
      <c r="B5" s="6" t="n">
        <v>2500</v>
      </c>
      <c r="K5" s="5" t="n">
        <v>2500</v>
      </c>
    </row>
    <row r="6" spans="1:15">
      <c r="A6" s="4" t="s">
        <v>100</v>
      </c>
      <c r="K6" s="5" t="n">
        <v>-22642</v>
      </c>
      <c r="L6" s="6" t="n">
        <v>27838</v>
      </c>
      <c r="M6" s="6" t="n">
        <v>-14191</v>
      </c>
    </row>
    <row r="7" spans="1:15">
      <c r="A7" s="4" t="s">
        <v>401</v>
      </c>
    </row>
    <row r="8" spans="1:15">
      <c r="A8" s="3" t="s">
        <v>397</v>
      </c>
    </row>
    <row r="9" spans="1:15">
      <c r="A9" s="4" t="s">
        <v>402</v>
      </c>
      <c r="K9" s="6" t="n">
        <v>1600</v>
      </c>
    </row>
    <row r="10" spans="1:15">
      <c r="A10" s="4" t="s">
        <v>403</v>
      </c>
    </row>
    <row r="11" spans="1:15">
      <c r="A11" s="3" t="s">
        <v>397</v>
      </c>
    </row>
    <row r="12" spans="1:15">
      <c r="A12" s="4" t="s">
        <v>404</v>
      </c>
      <c r="C12" s="4" t="s">
        <v>405</v>
      </c>
      <c r="L12" s="4" t="s">
        <v>405</v>
      </c>
      <c r="N12" s="4" t="s">
        <v>405</v>
      </c>
      <c r="O12" s="4" t="s">
        <v>405</v>
      </c>
    </row>
    <row r="13" spans="1:15">
      <c r="A13" s="4" t="s">
        <v>406</v>
      </c>
    </row>
    <row r="14" spans="1:15">
      <c r="A14" s="3" t="s">
        <v>397</v>
      </c>
    </row>
    <row r="15" spans="1:15">
      <c r="A15" s="4" t="s">
        <v>404</v>
      </c>
      <c r="C15" s="4" t="s">
        <v>407</v>
      </c>
      <c r="L15" s="4" t="s">
        <v>407</v>
      </c>
      <c r="N15" s="4" t="s">
        <v>407</v>
      </c>
    </row>
    <row r="16" spans="1:15">
      <c r="A16" s="4" t="s">
        <v>408</v>
      </c>
    </row>
    <row r="17" spans="1:15">
      <c r="A17" s="3" t="s">
        <v>397</v>
      </c>
    </row>
    <row r="18" spans="1:15">
      <c r="A18" s="4" t="s">
        <v>409</v>
      </c>
      <c r="C18" s="4" t="s">
        <v>410</v>
      </c>
      <c r="L18" s="4" t="s">
        <v>410</v>
      </c>
      <c r="N18" s="4" t="s">
        <v>410</v>
      </c>
    </row>
    <row r="19" spans="1:15">
      <c r="A19" s="4" t="s">
        <v>411</v>
      </c>
    </row>
    <row r="20" spans="1:15">
      <c r="A20" s="3" t="s">
        <v>397</v>
      </c>
    </row>
    <row r="21" spans="1:15">
      <c r="A21" s="4" t="s">
        <v>409</v>
      </c>
      <c r="C21" s="4" t="s">
        <v>410</v>
      </c>
      <c r="L21" s="4" t="s">
        <v>410</v>
      </c>
      <c r="N21" s="4" t="s">
        <v>410</v>
      </c>
    </row>
    <row r="22" spans="1:15">
      <c r="A22" s="4" t="s">
        <v>412</v>
      </c>
    </row>
    <row r="23" spans="1:15">
      <c r="A23" s="3" t="s">
        <v>397</v>
      </c>
    </row>
    <row r="24" spans="1:15">
      <c r="A24" s="4" t="s">
        <v>404</v>
      </c>
      <c r="C24" s="4" t="s">
        <v>405</v>
      </c>
      <c r="L24" s="4" t="s">
        <v>405</v>
      </c>
      <c r="N24" s="4" t="s">
        <v>405</v>
      </c>
    </row>
    <row r="25" spans="1:15">
      <c r="A25" s="4" t="s">
        <v>413</v>
      </c>
    </row>
    <row r="26" spans="1:15">
      <c r="A26" s="3" t="s">
        <v>397</v>
      </c>
    </row>
    <row r="27" spans="1:15">
      <c r="A27" s="4" t="s">
        <v>404</v>
      </c>
      <c r="C27" s="4" t="s">
        <v>405</v>
      </c>
      <c r="L27" s="4" t="s">
        <v>405</v>
      </c>
      <c r="N27" s="4" t="s">
        <v>405</v>
      </c>
    </row>
    <row r="28" spans="1:15">
      <c r="A28" s="4" t="s">
        <v>414</v>
      </c>
    </row>
    <row r="29" spans="1:15">
      <c r="A29" s="3" t="s">
        <v>397</v>
      </c>
    </row>
    <row r="30" spans="1:15">
      <c r="A30" s="4" t="s">
        <v>404</v>
      </c>
      <c r="C30" s="4" t="s">
        <v>405</v>
      </c>
      <c r="L30" s="4" t="s">
        <v>405</v>
      </c>
      <c r="N30" s="4" t="s">
        <v>405</v>
      </c>
    </row>
    <row r="31" spans="1:15">
      <c r="A31" s="4" t="s">
        <v>71</v>
      </c>
    </row>
    <row r="32" spans="1:15">
      <c r="A32" s="3" t="s">
        <v>397</v>
      </c>
    </row>
    <row r="33" spans="1:15">
      <c r="A33" s="4" t="s">
        <v>415</v>
      </c>
      <c r="N33" s="5" t="n">
        <v>6</v>
      </c>
    </row>
    <row r="34" spans="1:15">
      <c r="A34" s="4" t="s">
        <v>132</v>
      </c>
    </row>
    <row r="35" spans="1:15">
      <c r="A35" s="3" t="s">
        <v>397</v>
      </c>
    </row>
    <row r="36" spans="1:15">
      <c r="A36" s="4" t="s">
        <v>415</v>
      </c>
      <c r="N36" s="5" t="n">
        <v>4</v>
      </c>
    </row>
    <row r="37" spans="1:15">
      <c r="A37" s="4" t="s">
        <v>136</v>
      </c>
    </row>
    <row r="38" spans="1:15">
      <c r="A38" s="3" t="s">
        <v>397</v>
      </c>
    </row>
    <row r="39" spans="1:15">
      <c r="A39" s="4" t="s">
        <v>415</v>
      </c>
      <c r="N39" s="5" t="n">
        <v>2</v>
      </c>
    </row>
    <row r="40" spans="1:15">
      <c r="A40" s="4" t="s">
        <v>416</v>
      </c>
    </row>
    <row r="41" spans="1:15">
      <c r="A41" s="3" t="s">
        <v>397</v>
      </c>
    </row>
    <row r="42" spans="1:15">
      <c r="A42" s="4" t="s">
        <v>398</v>
      </c>
      <c r="L42" s="4" t="s">
        <v>417</v>
      </c>
    </row>
    <row r="43" spans="1:15">
      <c r="A43" s="4" t="s">
        <v>418</v>
      </c>
    </row>
    <row r="44" spans="1:15">
      <c r="A44" s="3" t="s">
        <v>397</v>
      </c>
    </row>
    <row r="45" spans="1:15">
      <c r="A45" s="4" t="s">
        <v>398</v>
      </c>
      <c r="B45" s="4" t="s">
        <v>419</v>
      </c>
      <c r="L45" s="4" t="s">
        <v>420</v>
      </c>
    </row>
    <row r="46" spans="1:15">
      <c r="A46" s="4" t="s">
        <v>421</v>
      </c>
    </row>
    <row r="47" spans="1:15">
      <c r="A47" s="3" t="s">
        <v>397</v>
      </c>
    </row>
    <row r="48" spans="1:15">
      <c r="A48" s="4" t="s">
        <v>398</v>
      </c>
      <c r="L48" s="4" t="s">
        <v>420</v>
      </c>
    </row>
    <row r="49" spans="1:15">
      <c r="A49" s="4" t="s">
        <v>422</v>
      </c>
    </row>
    <row r="50" spans="1:15">
      <c r="A50" s="3" t="s">
        <v>397</v>
      </c>
    </row>
    <row r="51" spans="1:15">
      <c r="A51" s="4" t="s">
        <v>101</v>
      </c>
      <c r="L51" s="6" t="n">
        <v>1700</v>
      </c>
    </row>
    <row r="52" spans="1:15">
      <c r="A52" s="4" t="s">
        <v>100</v>
      </c>
      <c r="L52" s="5" t="n">
        <v>2800</v>
      </c>
    </row>
    <row r="53" spans="1:15">
      <c r="A53" s="4" t="s">
        <v>423</v>
      </c>
    </row>
    <row r="54" spans="1:15">
      <c r="A54" s="3" t="s">
        <v>397</v>
      </c>
    </row>
    <row r="55" spans="1:15">
      <c r="A55" s="4" t="s">
        <v>101</v>
      </c>
      <c r="L55" s="6" t="n">
        <v>1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27"/>
    <col customWidth="1" max="3" min="3" width="16"/>
    <col customWidth="1" max="4" min="4" width="16"/>
    <col customWidth="1" max="5" min="5" width="16"/>
    <col customWidth="1" max="6" min="6" width="16"/>
    <col customWidth="1" max="7" min="7" width="16"/>
  </cols>
  <sheetData>
    <row r="1" spans="1:7">
      <c r="A1" s="1" t="s">
        <v>424</v>
      </c>
      <c r="B1" s="2" t="s">
        <v>1</v>
      </c>
    </row>
    <row r="2" spans="1:7">
      <c r="B2" s="2" t="s">
        <v>425</v>
      </c>
      <c r="C2" s="2" t="s">
        <v>426</v>
      </c>
      <c r="D2" s="2" t="s">
        <v>427</v>
      </c>
      <c r="E2" s="2" t="s">
        <v>428</v>
      </c>
      <c r="F2" s="2" t="s">
        <v>429</v>
      </c>
      <c r="G2" s="2" t="s">
        <v>430</v>
      </c>
    </row>
    <row r="3" spans="1:7">
      <c r="A3" s="3" t="s">
        <v>397</v>
      </c>
    </row>
    <row r="4" spans="1:7">
      <c r="A4" s="4" t="s">
        <v>431</v>
      </c>
      <c r="B4" s="5" t="n">
        <v>946</v>
      </c>
    </row>
    <row r="5" spans="1:7">
      <c r="A5" s="4" t="s">
        <v>432</v>
      </c>
    </row>
    <row r="6" spans="1:7">
      <c r="A6" s="3" t="s">
        <v>397</v>
      </c>
    </row>
    <row r="7" spans="1:7">
      <c r="A7" s="4" t="s">
        <v>431</v>
      </c>
      <c r="B7" s="5" t="n">
        <v>20</v>
      </c>
    </row>
    <row r="8" spans="1:7">
      <c r="A8" s="4" t="s">
        <v>433</v>
      </c>
      <c r="B8" s="4" t="s">
        <v>434</v>
      </c>
    </row>
    <row r="9" spans="1:7">
      <c r="A9" s="4" t="s">
        <v>435</v>
      </c>
    </row>
    <row r="10" spans="1:7">
      <c r="A10" s="3" t="s">
        <v>397</v>
      </c>
    </row>
    <row r="11" spans="1:7">
      <c r="A11" s="4" t="s">
        <v>431</v>
      </c>
      <c r="B11" s="5" t="n">
        <v>150</v>
      </c>
    </row>
    <row r="12" spans="1:7">
      <c r="A12" s="4" t="s">
        <v>433</v>
      </c>
      <c r="B12" s="4" t="s">
        <v>436</v>
      </c>
    </row>
    <row r="13" spans="1:7">
      <c r="A13" s="4" t="s">
        <v>437</v>
      </c>
    </row>
    <row r="14" spans="1:7">
      <c r="A14" s="3" t="s">
        <v>397</v>
      </c>
    </row>
    <row r="15" spans="1:7">
      <c r="A15" s="4" t="s">
        <v>433</v>
      </c>
      <c r="B15" s="4" t="s">
        <v>438</v>
      </c>
    </row>
    <row r="16" spans="1:7">
      <c r="A16" s="4" t="s">
        <v>439</v>
      </c>
    </row>
    <row r="17" spans="1:7">
      <c r="A17" s="3" t="s">
        <v>397</v>
      </c>
    </row>
    <row r="18" spans="1:7">
      <c r="A18" s="4" t="s">
        <v>431</v>
      </c>
      <c r="B18" s="5" t="n">
        <v>32</v>
      </c>
    </row>
    <row r="19" spans="1:7">
      <c r="A19" s="4" t="s">
        <v>433</v>
      </c>
      <c r="B19" s="4" t="s">
        <v>440</v>
      </c>
    </row>
    <row r="20" spans="1:7">
      <c r="A20" s="4" t="s">
        <v>441</v>
      </c>
    </row>
    <row r="21" spans="1:7">
      <c r="A21" s="3" t="s">
        <v>397</v>
      </c>
    </row>
    <row r="22" spans="1:7">
      <c r="A22" s="4" t="s">
        <v>433</v>
      </c>
      <c r="B22" s="4" t="s">
        <v>442</v>
      </c>
    </row>
    <row r="23" spans="1:7">
      <c r="A23" s="4" t="s">
        <v>443</v>
      </c>
    </row>
    <row r="24" spans="1:7">
      <c r="A24" s="3" t="s">
        <v>397</v>
      </c>
    </row>
    <row r="25" spans="1:7">
      <c r="A25" s="4" t="s">
        <v>431</v>
      </c>
      <c r="B25" s="5" t="n">
        <v>7</v>
      </c>
    </row>
    <row r="26" spans="1:7">
      <c r="A26" s="4" t="s">
        <v>433</v>
      </c>
      <c r="B26" s="4" t="s">
        <v>444</v>
      </c>
    </row>
    <row r="27" spans="1:7">
      <c r="A27" s="4" t="s">
        <v>445</v>
      </c>
    </row>
    <row r="28" spans="1:7">
      <c r="A28" s="3" t="s">
        <v>397</v>
      </c>
    </row>
    <row r="29" spans="1:7">
      <c r="A29" s="4" t="s">
        <v>431</v>
      </c>
      <c r="B29" s="5" t="n">
        <v>108</v>
      </c>
    </row>
    <row r="30" spans="1:7">
      <c r="A30" s="4" t="s">
        <v>433</v>
      </c>
      <c r="B30" s="4" t="s">
        <v>446</v>
      </c>
    </row>
    <row r="31" spans="1:7">
      <c r="A31" s="4" t="s">
        <v>447</v>
      </c>
    </row>
    <row r="32" spans="1:7">
      <c r="A32" s="3" t="s">
        <v>397</v>
      </c>
    </row>
    <row r="33" spans="1:7">
      <c r="A33" s="4" t="s">
        <v>431</v>
      </c>
      <c r="B33" s="5" t="n">
        <v>60</v>
      </c>
    </row>
    <row r="34" spans="1:7">
      <c r="A34" s="4" t="s">
        <v>433</v>
      </c>
      <c r="B34" s="4" t="s">
        <v>448</v>
      </c>
    </row>
    <row r="35" spans="1:7">
      <c r="A35" s="4" t="s">
        <v>449</v>
      </c>
    </row>
    <row r="36" spans="1:7">
      <c r="A36" s="3" t="s">
        <v>397</v>
      </c>
    </row>
    <row r="37" spans="1:7">
      <c r="A37" s="4" t="s">
        <v>431</v>
      </c>
      <c r="B37" s="5" t="n">
        <v>50</v>
      </c>
    </row>
    <row r="38" spans="1:7">
      <c r="A38" s="4" t="s">
        <v>433</v>
      </c>
      <c r="B38" s="4" t="s">
        <v>450</v>
      </c>
    </row>
    <row r="39" spans="1:7">
      <c r="A39" s="4" t="s">
        <v>451</v>
      </c>
    </row>
    <row r="40" spans="1:7">
      <c r="A40" s="3" t="s">
        <v>397</v>
      </c>
    </row>
    <row r="41" spans="1:7">
      <c r="A41" s="4" t="s">
        <v>431</v>
      </c>
      <c r="B41" s="5" t="n">
        <v>40</v>
      </c>
    </row>
    <row r="42" spans="1:7">
      <c r="A42" s="4" t="s">
        <v>433</v>
      </c>
      <c r="B42" s="4" t="s">
        <v>452</v>
      </c>
    </row>
    <row r="43" spans="1:7">
      <c r="A43" s="4" t="s">
        <v>453</v>
      </c>
    </row>
    <row r="44" spans="1:7">
      <c r="A44" s="3" t="s">
        <v>397</v>
      </c>
    </row>
    <row r="45" spans="1:7">
      <c r="A45" s="4" t="s">
        <v>431</v>
      </c>
      <c r="B45" s="5" t="n">
        <v>102</v>
      </c>
    </row>
    <row r="46" spans="1:7">
      <c r="A46" s="4" t="s">
        <v>433</v>
      </c>
      <c r="B46" s="4" t="s">
        <v>454</v>
      </c>
    </row>
    <row r="47" spans="1:7">
      <c r="A47" s="4" t="s">
        <v>455</v>
      </c>
    </row>
    <row r="48" spans="1:7">
      <c r="A48" s="3" t="s">
        <v>397</v>
      </c>
    </row>
    <row r="49" spans="1:7">
      <c r="A49" s="4" t="s">
        <v>431</v>
      </c>
      <c r="B49" s="5" t="n">
        <v>300</v>
      </c>
    </row>
    <row r="50" spans="1:7">
      <c r="A50" s="4" t="s">
        <v>433</v>
      </c>
      <c r="B50" s="4" t="s">
        <v>454</v>
      </c>
    </row>
    <row r="51" spans="1:7">
      <c r="A51" s="4" t="s">
        <v>456</v>
      </c>
    </row>
    <row r="52" spans="1:7">
      <c r="A52" s="3" t="s">
        <v>397</v>
      </c>
    </row>
    <row r="53" spans="1:7">
      <c r="A53" s="4" t="s">
        <v>431</v>
      </c>
      <c r="B53" s="5" t="n">
        <v>13</v>
      </c>
    </row>
    <row r="54" spans="1:7">
      <c r="A54" s="4" t="s">
        <v>433</v>
      </c>
      <c r="B54" s="4" t="s">
        <v>457</v>
      </c>
    </row>
    <row r="55" spans="1:7">
      <c r="A55" s="4" t="s">
        <v>458</v>
      </c>
    </row>
    <row r="56" spans="1:7">
      <c r="A56" s="3" t="s">
        <v>397</v>
      </c>
    </row>
    <row r="57" spans="1:7">
      <c r="A57" s="4" t="s">
        <v>431</v>
      </c>
      <c r="B57" s="5" t="n">
        <v>3</v>
      </c>
    </row>
    <row r="58" spans="1:7">
      <c r="A58" s="4" t="s">
        <v>433</v>
      </c>
      <c r="B58" s="4" t="s">
        <v>459</v>
      </c>
    </row>
    <row r="59" spans="1:7">
      <c r="A59" s="4" t="s">
        <v>460</v>
      </c>
    </row>
    <row r="60" spans="1:7">
      <c r="A60" s="3" t="s">
        <v>397</v>
      </c>
    </row>
    <row r="61" spans="1:7">
      <c r="A61" s="4" t="s">
        <v>431</v>
      </c>
      <c r="B61" s="5" t="n">
        <v>5</v>
      </c>
    </row>
    <row r="62" spans="1:7">
      <c r="A62" s="4" t="s">
        <v>433</v>
      </c>
      <c r="B62" s="4" t="s">
        <v>461</v>
      </c>
    </row>
    <row r="63" spans="1:7">
      <c r="A63" s="4" t="s">
        <v>462</v>
      </c>
    </row>
    <row r="64" spans="1:7">
      <c r="A64" s="3" t="s">
        <v>397</v>
      </c>
    </row>
    <row r="65" spans="1:7">
      <c r="A65" s="4" t="s">
        <v>431</v>
      </c>
      <c r="C65" s="5" t="n">
        <v>2</v>
      </c>
      <c r="D65" s="5" t="n">
        <v>3</v>
      </c>
      <c r="E65" s="5" t="n">
        <v>5</v>
      </c>
      <c r="F65" s="5" t="n">
        <v>5</v>
      </c>
      <c r="G65" s="5" t="n">
        <v>3</v>
      </c>
    </row>
    <row r="66" spans="1:7">
      <c r="A66" s="4" t="s">
        <v>463</v>
      </c>
    </row>
    <row r="67" spans="1:7">
      <c r="A67" s="3" t="s">
        <v>397</v>
      </c>
    </row>
    <row r="68" spans="1:7">
      <c r="A68" s="4" t="s">
        <v>431</v>
      </c>
      <c r="B68" s="5" t="n">
        <v>18</v>
      </c>
    </row>
    <row r="69" spans="1:7">
      <c r="A69" s="4" t="s">
        <v>433</v>
      </c>
      <c r="B69" s="4" t="s">
        <v>464</v>
      </c>
    </row>
    <row r="70" spans="1:7">
      <c r="A70" s="4" t="s">
        <v>465</v>
      </c>
    </row>
    <row r="71" spans="1:7">
      <c r="A71" s="3" t="s">
        <v>397</v>
      </c>
    </row>
    <row r="72" spans="1:7">
      <c r="A72" s="4" t="s">
        <v>466</v>
      </c>
      <c r="B72" s="5" t="n">
        <v>5800</v>
      </c>
    </row>
    <row r="73" spans="1:7">
      <c r="A73" s="4" t="s">
        <v>467</v>
      </c>
    </row>
    <row r="74" spans="1:7">
      <c r="A74" s="3" t="s">
        <v>397</v>
      </c>
    </row>
    <row r="75" spans="1:7">
      <c r="A75" s="4" t="s">
        <v>466</v>
      </c>
      <c r="B75" s="5" t="n">
        <v>5800</v>
      </c>
    </row>
    <row r="76" spans="1:7">
      <c r="A76" s="4" t="s">
        <v>468</v>
      </c>
    </row>
    <row r="77" spans="1:7">
      <c r="A77" s="3" t="s">
        <v>397</v>
      </c>
    </row>
    <row r="78" spans="1:7">
      <c r="A78" s="4" t="s">
        <v>431</v>
      </c>
      <c r="B78" s="5" t="n">
        <v>38</v>
      </c>
    </row>
    <row r="79" spans="1:7">
      <c r="A79" s="4" t="s">
        <v>433</v>
      </c>
      <c r="B79" s="4" t="s">
        <v>4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R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6"/>
    <col customWidth="1" max="12" min="12" width="14"/>
    <col customWidth="1" max="13" min="13" width="4"/>
    <col customWidth="1" max="14" min="14" width="16"/>
    <col customWidth="1" max="15" min="15" width="4"/>
    <col customWidth="1" max="16" min="16" width="14"/>
    <col customWidth="1" max="17" min="17" width="4"/>
    <col customWidth="1" max="18" min="18" width="14"/>
  </cols>
  <sheetData>
    <row r="1" spans="1:18">
      <c r="A1" s="1" t="s">
        <v>470</v>
      </c>
      <c r="C1" s="2" t="s">
        <v>471</v>
      </c>
      <c r="K1" s="2" t="s">
        <v>76</v>
      </c>
      <c r="N1" s="2" t="s">
        <v>1</v>
      </c>
    </row>
    <row r="2" spans="1:18">
      <c r="C2" s="2" t="s">
        <v>2</v>
      </c>
      <c r="D2" s="2" t="s">
        <v>472</v>
      </c>
      <c r="E2" s="2" t="s">
        <v>4</v>
      </c>
      <c r="F2" s="2" t="s">
        <v>473</v>
      </c>
      <c r="G2" s="2" t="s">
        <v>32</v>
      </c>
      <c r="H2" s="2" t="s">
        <v>474</v>
      </c>
      <c r="I2" s="2" t="s">
        <v>475</v>
      </c>
      <c r="J2" s="2" t="s">
        <v>476</v>
      </c>
      <c r="K2" s="2" t="s">
        <v>77</v>
      </c>
      <c r="L2" s="2" t="s">
        <v>77</v>
      </c>
      <c r="N2" s="2" t="s">
        <v>2</v>
      </c>
      <c r="P2" s="2" t="s">
        <v>32</v>
      </c>
      <c r="R2" s="2" t="s">
        <v>477</v>
      </c>
    </row>
    <row r="3" spans="1:18">
      <c r="A3" s="3" t="s">
        <v>478</v>
      </c>
    </row>
    <row r="4" spans="1:18">
      <c r="A4" s="4" t="s">
        <v>479</v>
      </c>
      <c r="K4" s="6" t="n">
        <v>0</v>
      </c>
      <c r="N4" s="6" t="n">
        <v>0</v>
      </c>
      <c r="P4" s="6" t="n">
        <v>0</v>
      </c>
    </row>
    <row r="5" spans="1:18">
      <c r="A5" s="4" t="s">
        <v>480</v>
      </c>
      <c r="C5" s="6" t="n">
        <v>651000</v>
      </c>
      <c r="G5" s="6" t="n">
        <v>698000</v>
      </c>
      <c r="K5" s="6" t="n">
        <v>328000</v>
      </c>
      <c r="L5" s="6" t="n">
        <v>328000</v>
      </c>
      <c r="N5" s="5" t="n">
        <v>651000</v>
      </c>
      <c r="P5" s="5" t="n">
        <v>698000</v>
      </c>
      <c r="R5" s="6" t="n">
        <v>0</v>
      </c>
    </row>
    <row r="6" spans="1:18">
      <c r="A6" s="4" t="s">
        <v>481</v>
      </c>
      <c r="B6" s="4" t="s">
        <v>37</v>
      </c>
      <c r="L6" s="5" t="n">
        <v>4291000</v>
      </c>
      <c r="N6" s="5" t="n">
        <v>28070000</v>
      </c>
      <c r="P6" s="5" t="n">
        <v>22792000</v>
      </c>
    </row>
    <row r="7" spans="1:18">
      <c r="A7" s="4" t="s">
        <v>482</v>
      </c>
      <c r="L7" s="5" t="n">
        <v>6500000</v>
      </c>
      <c r="N7" s="5" t="n">
        <v>200000</v>
      </c>
      <c r="P7" s="5" t="n">
        <v>700000</v>
      </c>
    </row>
    <row r="8" spans="1:18">
      <c r="A8" s="4" t="s">
        <v>483</v>
      </c>
      <c r="C8" s="5" t="n">
        <v>14970000</v>
      </c>
      <c r="G8" s="5" t="n">
        <v>13448000</v>
      </c>
      <c r="N8" s="6" t="n">
        <v>14970000</v>
      </c>
      <c r="P8" s="5" t="n">
        <v>13448000</v>
      </c>
    </row>
    <row r="9" spans="1:18">
      <c r="A9" s="4" t="s">
        <v>484</v>
      </c>
      <c r="N9" s="4" t="s">
        <v>485</v>
      </c>
    </row>
    <row r="10" spans="1:18">
      <c r="A10" s="4" t="s">
        <v>486</v>
      </c>
      <c r="N10" s="4" t="s">
        <v>485</v>
      </c>
    </row>
    <row r="11" spans="1:18">
      <c r="A11" s="4" t="s">
        <v>487</v>
      </c>
      <c r="N11" s="4" t="s">
        <v>485</v>
      </c>
    </row>
    <row r="12" spans="1:18">
      <c r="A12" s="4" t="s">
        <v>79</v>
      </c>
      <c r="C12" s="5" t="n">
        <v>15770000</v>
      </c>
      <c r="D12" s="6" t="n">
        <v>27744000</v>
      </c>
      <c r="E12" s="6" t="n">
        <v>16678000</v>
      </c>
      <c r="F12" s="6" t="n">
        <v>9897000</v>
      </c>
      <c r="G12" s="5" t="n">
        <v>14463000</v>
      </c>
      <c r="H12" s="6" t="n">
        <v>26116000</v>
      </c>
      <c r="I12" s="6" t="n">
        <v>13517000</v>
      </c>
      <c r="J12" s="6" t="n">
        <v>7102000</v>
      </c>
      <c r="L12" s="5" t="n">
        <v>10660000</v>
      </c>
      <c r="M12" s="4" t="s">
        <v>37</v>
      </c>
      <c r="N12" s="6" t="n">
        <v>70089000</v>
      </c>
      <c r="O12" s="4" t="s">
        <v>37</v>
      </c>
      <c r="P12" s="5" t="n">
        <v>61198000</v>
      </c>
      <c r="Q12" s="4" t="s">
        <v>37</v>
      </c>
    </row>
    <row r="13" spans="1:18">
      <c r="A13" s="4" t="s">
        <v>179</v>
      </c>
      <c r="L13" s="6" t="n">
        <v>112000</v>
      </c>
      <c r="N13" s="6" t="n">
        <v>225000</v>
      </c>
      <c r="P13" s="5" t="n">
        <v>224000</v>
      </c>
    </row>
    <row r="14" spans="1:18">
      <c r="A14" s="4" t="s">
        <v>488</v>
      </c>
    </row>
    <row r="15" spans="1:18">
      <c r="A15" s="3" t="s">
        <v>478</v>
      </c>
    </row>
    <row r="16" spans="1:18">
      <c r="A16" s="4" t="s">
        <v>489</v>
      </c>
      <c r="N16" s="4" t="s">
        <v>485</v>
      </c>
    </row>
    <row r="17" spans="1:18">
      <c r="A17" s="4" t="s">
        <v>490</v>
      </c>
    </row>
    <row r="18" spans="1:18">
      <c r="A18" s="3" t="s">
        <v>478</v>
      </c>
    </row>
    <row r="19" spans="1:18">
      <c r="A19" s="4" t="s">
        <v>489</v>
      </c>
      <c r="N19" s="4" t="s">
        <v>491</v>
      </c>
    </row>
    <row r="20" spans="1:18">
      <c r="A20" s="4" t="s">
        <v>492</v>
      </c>
    </row>
    <row r="21" spans="1:18">
      <c r="A21" s="3" t="s">
        <v>478</v>
      </c>
    </row>
    <row r="22" spans="1:18">
      <c r="A22" s="4" t="s">
        <v>493</v>
      </c>
      <c r="C22" s="5" t="n">
        <v>100000</v>
      </c>
      <c r="G22" s="5" t="n">
        <v>100000</v>
      </c>
      <c r="N22" s="6" t="n">
        <v>100000</v>
      </c>
      <c r="P22" s="5" t="n">
        <v>100000</v>
      </c>
    </row>
    <row r="23" spans="1:18">
      <c r="A23" s="4" t="s">
        <v>494</v>
      </c>
    </row>
    <row r="24" spans="1:18">
      <c r="A24" s="3" t="s">
        <v>478</v>
      </c>
    </row>
    <row r="25" spans="1:18">
      <c r="A25" s="4" t="s">
        <v>495</v>
      </c>
      <c r="C25" s="6" t="n">
        <v>200000</v>
      </c>
      <c r="G25" s="6" t="n">
        <v>500000</v>
      </c>
      <c r="N25" s="6" t="n">
        <v>200000</v>
      </c>
      <c r="P25" s="6" t="n">
        <v>500000</v>
      </c>
    </row>
    <row r="26" spans="1:18"/>
    <row r="27" spans="1:18">
      <c r="A27" s="4" t="s">
        <v>37</v>
      </c>
      <c r="B27" s="4" t="s">
        <v>107</v>
      </c>
    </row>
  </sheetData>
  <mergeCells count="9">
    <mergeCell ref="A1:B2"/>
    <mergeCell ref="C1:J1"/>
    <mergeCell ref="K1:M1"/>
    <mergeCell ref="N1:Q1"/>
    <mergeCell ref="L2:M2"/>
    <mergeCell ref="N2:O2"/>
    <mergeCell ref="P2:Q2"/>
    <mergeCell ref="A26:Q26"/>
    <mergeCell ref="B27:Q2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W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3"/>
    <col customWidth="1" max="17" min="17" width="14"/>
    <col customWidth="1" max="18" min="18" width="14"/>
    <col customWidth="1" max="19" min="19" width="4"/>
    <col customWidth="1" max="20" min="20" width="14"/>
    <col customWidth="1" max="21" min="21" width="4"/>
    <col customWidth="1" max="22" min="22" width="14"/>
    <col customWidth="1" max="23" min="23" width="4"/>
  </cols>
  <sheetData>
    <row r="1" spans="1:23">
      <c r="A1" s="1" t="s">
        <v>496</v>
      </c>
      <c r="B1" s="2" t="s">
        <v>497</v>
      </c>
      <c r="C1" s="2" t="s">
        <v>498</v>
      </c>
      <c r="D1" s="2" t="s">
        <v>499</v>
      </c>
      <c r="E1" s="2" t="s">
        <v>500</v>
      </c>
      <c r="F1" s="2" t="s">
        <v>32</v>
      </c>
      <c r="G1" s="2" t="s">
        <v>501</v>
      </c>
      <c r="H1" s="2" t="s">
        <v>502</v>
      </c>
      <c r="I1" s="2" t="s">
        <v>503</v>
      </c>
      <c r="J1" s="2" t="s">
        <v>2</v>
      </c>
      <c r="K1" s="2" t="s">
        <v>472</v>
      </c>
      <c r="L1" s="2" t="s">
        <v>4</v>
      </c>
      <c r="M1" s="2" t="s">
        <v>473</v>
      </c>
      <c r="N1" s="2" t="s">
        <v>32</v>
      </c>
      <c r="O1" s="2" t="s">
        <v>474</v>
      </c>
      <c r="P1" s="2" t="s">
        <v>475</v>
      </c>
      <c r="Q1" s="2" t="s">
        <v>476</v>
      </c>
      <c r="R1" s="2" t="s">
        <v>77</v>
      </c>
      <c r="S1" s="2" t="s">
        <v>37</v>
      </c>
      <c r="T1" s="2" t="s">
        <v>2</v>
      </c>
      <c r="V1" s="2" t="s">
        <v>32</v>
      </c>
    </row>
    <row r="2" spans="1:23">
      <c r="A2" s="3" t="s">
        <v>504</v>
      </c>
    </row>
    <row r="3" spans="1:23">
      <c r="A3" s="4" t="s">
        <v>79</v>
      </c>
      <c r="J3" s="6" t="n">
        <v>15770</v>
      </c>
      <c r="K3" s="6" t="n">
        <v>27744</v>
      </c>
      <c r="L3" s="6" t="n">
        <v>16678</v>
      </c>
      <c r="M3" s="6" t="n">
        <v>9897</v>
      </c>
      <c r="N3" s="6" t="n">
        <v>14463</v>
      </c>
      <c r="O3" s="6" t="n">
        <v>26116</v>
      </c>
      <c r="P3" s="6" t="n">
        <v>13517</v>
      </c>
      <c r="Q3" s="6" t="n">
        <v>7102</v>
      </c>
      <c r="R3" s="6" t="n">
        <v>10660</v>
      </c>
      <c r="T3" s="6" t="n">
        <v>70089</v>
      </c>
      <c r="U3" s="4" t="s">
        <v>37</v>
      </c>
      <c r="V3" s="6" t="n">
        <v>61198</v>
      </c>
      <c r="W3" s="4" t="s">
        <v>37</v>
      </c>
    </row>
    <row r="4" spans="1:23">
      <c r="A4" s="4" t="s">
        <v>505</v>
      </c>
    </row>
    <row r="5" spans="1:23">
      <c r="A5" s="3" t="s">
        <v>504</v>
      </c>
    </row>
    <row r="6" spans="1:23">
      <c r="A6" s="4" t="s">
        <v>506</v>
      </c>
      <c r="H6" s="6" t="n">
        <v>31700</v>
      </c>
    </row>
    <row r="7" spans="1:23">
      <c r="A7" s="4" t="s">
        <v>507</v>
      </c>
      <c r="C7" s="6" t="n">
        <v>3200</v>
      </c>
      <c r="D7" s="6" t="n">
        <v>6000</v>
      </c>
      <c r="F7" s="6" t="n">
        <v>8400</v>
      </c>
      <c r="G7" s="6" t="n">
        <v>9200</v>
      </c>
      <c r="H7" s="6" t="n">
        <v>4900</v>
      </c>
      <c r="N7" s="6" t="n">
        <v>8400</v>
      </c>
      <c r="V7" s="6" t="n">
        <v>8400</v>
      </c>
    </row>
    <row r="8" spans="1:23">
      <c r="A8" s="4" t="s">
        <v>508</v>
      </c>
      <c r="I8" s="6" t="n">
        <v>29200</v>
      </c>
    </row>
    <row r="9" spans="1:23">
      <c r="A9" s="4" t="s">
        <v>509</v>
      </c>
      <c r="B9" s="6" t="n">
        <v>4000</v>
      </c>
      <c r="C9" s="6" t="n">
        <v>6300</v>
      </c>
      <c r="D9" s="6" t="n">
        <v>8200</v>
      </c>
      <c r="E9" s="6" t="n">
        <v>6700</v>
      </c>
      <c r="F9" s="6" t="n">
        <v>1300</v>
      </c>
      <c r="G9" s="6" t="n">
        <v>1800</v>
      </c>
      <c r="I9" s="6" t="n">
        <v>900</v>
      </c>
    </row>
    <row r="10" spans="1:23">
      <c r="A10" s="4" t="s">
        <v>510</v>
      </c>
    </row>
    <row r="11" spans="1:23">
      <c r="A11" s="3" t="s">
        <v>504</v>
      </c>
    </row>
    <row r="12" spans="1:23">
      <c r="A12" s="4" t="s">
        <v>79</v>
      </c>
      <c r="T12" s="5" t="n">
        <v>700</v>
      </c>
    </row>
    <row r="13" spans="1:23">
      <c r="A13" s="4" t="s">
        <v>511</v>
      </c>
      <c r="T13" s="6" t="n">
        <v>200</v>
      </c>
    </row>
    <row r="14" spans="1:23"/>
    <row r="15" spans="1:23">
      <c r="A15" s="4" t="s">
        <v>37</v>
      </c>
      <c r="B15" s="4" t="s">
        <v>107</v>
      </c>
    </row>
  </sheetData>
  <mergeCells count="16">
    <mergeCell ref="T1:U1"/>
    <mergeCell ref="V1:W1"/>
    <mergeCell ref="R2:S2"/>
    <mergeCell ref="R3:S3"/>
    <mergeCell ref="R4:S4"/>
    <mergeCell ref="R5:S5"/>
    <mergeCell ref="R6:S6"/>
    <mergeCell ref="R7:S7"/>
    <mergeCell ref="R8:S8"/>
    <mergeCell ref="R9:S9"/>
    <mergeCell ref="R10:S10"/>
    <mergeCell ref="R11:S11"/>
    <mergeCell ref="R12:S12"/>
    <mergeCell ref="R13:S13"/>
    <mergeCell ref="A14:W14"/>
    <mergeCell ref="B15:W1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12</v>
      </c>
      <c r="B1" s="2" t="s">
        <v>498</v>
      </c>
      <c r="C1" s="2" t="s">
        <v>499</v>
      </c>
      <c r="D1" s="2" t="s">
        <v>32</v>
      </c>
      <c r="E1" s="2" t="s">
        <v>501</v>
      </c>
      <c r="F1" s="2" t="s">
        <v>502</v>
      </c>
      <c r="G1" s="2" t="s">
        <v>513</v>
      </c>
      <c r="H1" s="2" t="s">
        <v>514</v>
      </c>
    </row>
    <row r="2" spans="1:8">
      <c r="A2" s="3" t="s">
        <v>504</v>
      </c>
    </row>
    <row r="3" spans="1:8">
      <c r="A3" s="4" t="s">
        <v>515</v>
      </c>
      <c r="H3" s="6" t="n">
        <v>56497</v>
      </c>
    </row>
    <row r="4" spans="1:8">
      <c r="A4" s="4" t="s">
        <v>505</v>
      </c>
    </row>
    <row r="5" spans="1:8">
      <c r="A5" s="3" t="s">
        <v>504</v>
      </c>
    </row>
    <row r="6" spans="1:8">
      <c r="A6" s="4" t="s">
        <v>507</v>
      </c>
      <c r="B6" s="6" t="n">
        <v>3200</v>
      </c>
      <c r="C6" s="6" t="n">
        <v>6000</v>
      </c>
      <c r="D6" s="6" t="n">
        <v>8400</v>
      </c>
      <c r="E6" s="6" t="n">
        <v>9200</v>
      </c>
      <c r="F6" s="6" t="n">
        <v>4900</v>
      </c>
    </row>
    <row r="7" spans="1:8">
      <c r="A7" s="4" t="s">
        <v>510</v>
      </c>
    </row>
    <row r="8" spans="1:8">
      <c r="A8" s="3" t="s">
        <v>504</v>
      </c>
    </row>
    <row r="9" spans="1:8">
      <c r="A9" s="4" t="s">
        <v>515</v>
      </c>
      <c r="C9" s="5" t="n">
        <v>12477</v>
      </c>
    </row>
    <row r="10" spans="1:8">
      <c r="A10" s="4" t="s">
        <v>516</v>
      </c>
      <c r="C10" s="5" t="n">
        <v>-4892</v>
      </c>
    </row>
    <row r="11" spans="1:8">
      <c r="A11" s="4" t="s">
        <v>483</v>
      </c>
      <c r="C11" s="5" t="n">
        <v>-493</v>
      </c>
    </row>
    <row r="12" spans="1:8">
      <c r="A12" s="4" t="s">
        <v>517</v>
      </c>
      <c r="C12" s="5" t="n">
        <v>-1078</v>
      </c>
    </row>
    <row r="13" spans="1:8">
      <c r="A13" s="4" t="s">
        <v>507</v>
      </c>
      <c r="C13" s="6" t="n">
        <v>6014</v>
      </c>
    </row>
    <row r="14" spans="1:8">
      <c r="A14" s="4" t="s">
        <v>518</v>
      </c>
    </row>
    <row r="15" spans="1:8">
      <c r="A15" s="3" t="s">
        <v>504</v>
      </c>
    </row>
    <row r="16" spans="1:8">
      <c r="A16" s="4" t="s">
        <v>515</v>
      </c>
      <c r="B16" s="5" t="n">
        <v>6464</v>
      </c>
    </row>
    <row r="17" spans="1:8">
      <c r="A17" s="4" t="s">
        <v>516</v>
      </c>
      <c r="B17" s="5" t="n">
        <v>-2372</v>
      </c>
    </row>
    <row r="18" spans="1:8">
      <c r="A18" s="4" t="s">
        <v>483</v>
      </c>
      <c r="B18" s="5" t="n">
        <v>-279</v>
      </c>
    </row>
    <row r="19" spans="1:8">
      <c r="A19" s="4" t="s">
        <v>517</v>
      </c>
      <c r="B19" s="5" t="n">
        <v>-658</v>
      </c>
    </row>
    <row r="20" spans="1:8">
      <c r="A20" s="4" t="s">
        <v>507</v>
      </c>
      <c r="B20" s="6" t="n">
        <v>3155</v>
      </c>
    </row>
    <row r="21" spans="1:8">
      <c r="A21" s="4" t="s">
        <v>519</v>
      </c>
    </row>
    <row r="22" spans="1:8">
      <c r="A22" s="3" t="s">
        <v>504</v>
      </c>
    </row>
    <row r="23" spans="1:8">
      <c r="A23" s="4" t="s">
        <v>515</v>
      </c>
      <c r="G23" s="6" t="n">
        <v>9510</v>
      </c>
    </row>
    <row r="24" spans="1:8">
      <c r="A24" s="4" t="s">
        <v>516</v>
      </c>
      <c r="G24" s="5" t="n">
        <v>-3435</v>
      </c>
    </row>
    <row r="25" spans="1:8">
      <c r="A25" s="4" t="s">
        <v>483</v>
      </c>
      <c r="G25" s="5" t="n">
        <v>-322</v>
      </c>
    </row>
    <row r="26" spans="1:8">
      <c r="A26" s="4" t="s">
        <v>517</v>
      </c>
      <c r="G26" s="5" t="n">
        <v>-866</v>
      </c>
    </row>
    <row r="27" spans="1:8">
      <c r="A27" s="4" t="s">
        <v>507</v>
      </c>
      <c r="G27" s="6" t="n">
        <v>4887</v>
      </c>
    </row>
    <row r="28" spans="1:8">
      <c r="A28" s="4" t="s">
        <v>520</v>
      </c>
    </row>
    <row r="29" spans="1:8">
      <c r="A29" s="3" t="s">
        <v>504</v>
      </c>
    </row>
    <row r="30" spans="1:8">
      <c r="A30" s="4" t="s">
        <v>515</v>
      </c>
      <c r="E30" s="5" t="n">
        <v>18856</v>
      </c>
    </row>
    <row r="31" spans="1:8">
      <c r="A31" s="4" t="s">
        <v>516</v>
      </c>
      <c r="E31" s="5" t="n">
        <v>-7123</v>
      </c>
    </row>
    <row r="32" spans="1:8">
      <c r="A32" s="4" t="s">
        <v>483</v>
      </c>
      <c r="E32" s="5" t="n">
        <v>-785</v>
      </c>
    </row>
    <row r="33" spans="1:8">
      <c r="A33" s="4" t="s">
        <v>517</v>
      </c>
      <c r="E33" s="5" t="n">
        <v>-1794</v>
      </c>
    </row>
    <row r="34" spans="1:8">
      <c r="A34" s="4" t="s">
        <v>507</v>
      </c>
      <c r="E34" s="6" t="n">
        <v>9154</v>
      </c>
    </row>
    <row r="35" spans="1:8">
      <c r="A35" s="4" t="s">
        <v>521</v>
      </c>
    </row>
    <row r="36" spans="1:8">
      <c r="A36" s="3" t="s">
        <v>504</v>
      </c>
    </row>
    <row r="37" spans="1:8">
      <c r="A37" s="4" t="s">
        <v>515</v>
      </c>
      <c r="D37" s="5" t="n">
        <v>15659</v>
      </c>
    </row>
    <row r="38" spans="1:8">
      <c r="A38" s="4" t="s">
        <v>516</v>
      </c>
      <c r="D38" s="5" t="n">
        <v>-5290</v>
      </c>
    </row>
    <row r="39" spans="1:8">
      <c r="A39" s="4" t="s">
        <v>483</v>
      </c>
      <c r="D39" s="5" t="n">
        <v>-623</v>
      </c>
    </row>
    <row r="40" spans="1:8">
      <c r="A40" s="4" t="s">
        <v>517</v>
      </c>
      <c r="D40" s="5" t="n">
        <v>-1332</v>
      </c>
    </row>
    <row r="41" spans="1:8">
      <c r="A41" s="4" t="s">
        <v>507</v>
      </c>
      <c r="D41" s="6" t="n">
        <v>84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s>
  <sheetData>
    <row r="1" spans="1:8">
      <c r="A1" s="1" t="s">
        <v>522</v>
      </c>
      <c r="B1" s="2" t="s">
        <v>475</v>
      </c>
      <c r="C1" s="2" t="s">
        <v>475</v>
      </c>
      <c r="D1" s="2" t="s">
        <v>523</v>
      </c>
      <c r="E1" s="2" t="s">
        <v>524</v>
      </c>
      <c r="F1" s="2" t="s">
        <v>77</v>
      </c>
      <c r="G1" s="2" t="s">
        <v>2</v>
      </c>
      <c r="H1" s="2" t="s">
        <v>32</v>
      </c>
    </row>
    <row r="2" spans="1:8">
      <c r="A2" s="3" t="s">
        <v>504</v>
      </c>
    </row>
    <row r="3" spans="1:8">
      <c r="A3" s="4" t="s">
        <v>525</v>
      </c>
      <c r="F3" s="6" t="n">
        <v>0</v>
      </c>
      <c r="G3" s="6" t="n">
        <v>317558</v>
      </c>
      <c r="H3" s="6" t="n">
        <v>284797</v>
      </c>
    </row>
    <row r="4" spans="1:8">
      <c r="A4" s="4" t="s">
        <v>526</v>
      </c>
    </row>
    <row r="5" spans="1:8">
      <c r="A5" s="3" t="s">
        <v>504</v>
      </c>
    </row>
    <row r="6" spans="1:8">
      <c r="A6" s="4" t="s">
        <v>506</v>
      </c>
      <c r="D6" s="6" t="n">
        <v>60000</v>
      </c>
    </row>
    <row r="7" spans="1:8">
      <c r="A7" s="4" t="s">
        <v>527</v>
      </c>
      <c r="D7" s="6" t="n">
        <v>42900</v>
      </c>
    </row>
    <row r="8" spans="1:8">
      <c r="A8" s="4" t="s">
        <v>525</v>
      </c>
      <c r="B8" s="6" t="n">
        <v>17100</v>
      </c>
    </row>
    <row r="9" spans="1:8">
      <c r="A9" s="4" t="s">
        <v>528</v>
      </c>
      <c r="D9" s="4" t="s">
        <v>410</v>
      </c>
    </row>
    <row r="10" spans="1:8">
      <c r="A10" s="4" t="s">
        <v>508</v>
      </c>
      <c r="G10" s="6" t="n">
        <v>58500</v>
      </c>
    </row>
    <row r="11" spans="1:8">
      <c r="A11" s="4" t="s">
        <v>509</v>
      </c>
      <c r="B11" s="6" t="n">
        <v>46800</v>
      </c>
      <c r="C11" s="6" t="n">
        <v>46800</v>
      </c>
      <c r="E11" s="6" t="n">
        <v>117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3"/>
    <col customWidth="1" max="6" min="6" width="14"/>
    <col customWidth="1" max="7" min="7" width="14"/>
  </cols>
  <sheetData>
    <row r="1" spans="1:7">
      <c r="A1" s="1" t="s">
        <v>529</v>
      </c>
      <c r="B1" s="2" t="s">
        <v>475</v>
      </c>
      <c r="C1" s="2" t="s">
        <v>475</v>
      </c>
      <c r="D1" s="2" t="s">
        <v>524</v>
      </c>
      <c r="E1" s="2" t="s">
        <v>4</v>
      </c>
      <c r="F1" s="2" t="s">
        <v>523</v>
      </c>
      <c r="G1" s="2" t="s">
        <v>514</v>
      </c>
    </row>
    <row r="2" spans="1:7">
      <c r="A2" s="3" t="s">
        <v>504</v>
      </c>
    </row>
    <row r="3" spans="1:7">
      <c r="A3" s="4" t="s">
        <v>515</v>
      </c>
      <c r="G3" s="6" t="n">
        <v>56497</v>
      </c>
    </row>
    <row r="4" spans="1:7">
      <c r="A4" s="4" t="s">
        <v>530</v>
      </c>
    </row>
    <row r="5" spans="1:7">
      <c r="A5" s="3" t="s">
        <v>504</v>
      </c>
    </row>
    <row r="6" spans="1:7">
      <c r="A6" s="4" t="s">
        <v>515</v>
      </c>
      <c r="F6" s="6" t="n">
        <v>117473</v>
      </c>
    </row>
    <row r="7" spans="1:7">
      <c r="A7" s="4" t="s">
        <v>531</v>
      </c>
      <c r="F7" s="5" t="n">
        <v>1982</v>
      </c>
    </row>
    <row r="8" spans="1:7">
      <c r="A8" s="4" t="s">
        <v>532</v>
      </c>
      <c r="F8" s="5" t="n">
        <v>72</v>
      </c>
    </row>
    <row r="9" spans="1:7">
      <c r="A9" s="4" t="s">
        <v>516</v>
      </c>
      <c r="F9" s="5" t="n">
        <v>-63971</v>
      </c>
    </row>
    <row r="10" spans="1:7">
      <c r="A10" s="4" t="s">
        <v>483</v>
      </c>
      <c r="F10" s="5" t="n">
        <v>-981</v>
      </c>
    </row>
    <row r="11" spans="1:7">
      <c r="A11" s="4" t="s">
        <v>517</v>
      </c>
      <c r="F11" s="5" t="n">
        <v>-11709</v>
      </c>
    </row>
    <row r="12" spans="1:7">
      <c r="A12" s="4" t="s">
        <v>507</v>
      </c>
      <c r="F12" s="6" t="n">
        <v>42866</v>
      </c>
    </row>
    <row r="13" spans="1:7">
      <c r="A13" s="4" t="s">
        <v>526</v>
      </c>
    </row>
    <row r="14" spans="1:7">
      <c r="A14" s="3" t="s">
        <v>504</v>
      </c>
    </row>
    <row r="15" spans="1:7">
      <c r="A15" s="4" t="s">
        <v>533</v>
      </c>
      <c r="E15" s="6" t="n">
        <v>17100</v>
      </c>
    </row>
    <row r="16" spans="1:7">
      <c r="A16" s="4" t="s">
        <v>509</v>
      </c>
      <c r="B16" s="6" t="n">
        <v>46800</v>
      </c>
      <c r="C16" s="6" t="n">
        <v>46800</v>
      </c>
      <c r="D16" s="6" t="n">
        <v>117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4</v>
      </c>
      <c r="B1" s="2" t="s">
        <v>535</v>
      </c>
      <c r="C1" s="2" t="s">
        <v>523</v>
      </c>
      <c r="D1" s="2" t="s">
        <v>536</v>
      </c>
    </row>
    <row r="2" spans="1:4">
      <c r="A2" s="3" t="s">
        <v>504</v>
      </c>
    </row>
    <row r="3" spans="1:4">
      <c r="A3" s="4" t="s">
        <v>506</v>
      </c>
      <c r="B3" s="9" t="n">
        <v>53.5</v>
      </c>
      <c r="C3" s="9" t="n">
        <v>53.5</v>
      </c>
    </row>
    <row r="4" spans="1:4">
      <c r="A4" s="4" t="s">
        <v>528</v>
      </c>
      <c r="D4" s="4" t="s">
        <v>4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4"/>
  </cols>
  <sheetData>
    <row r="1" spans="1:4">
      <c r="A1" s="1" t="s">
        <v>108</v>
      </c>
      <c r="B1" s="2" t="s">
        <v>76</v>
      </c>
      <c r="C1" s="2" t="s">
        <v>1</v>
      </c>
    </row>
    <row r="2" spans="1:4">
      <c r="B2" s="2" t="s">
        <v>77</v>
      </c>
      <c r="C2" s="2" t="s">
        <v>2</v>
      </c>
      <c r="D2" s="2" t="s">
        <v>32</v>
      </c>
    </row>
    <row r="3" spans="1:4">
      <c r="A3" s="4" t="s">
        <v>109</v>
      </c>
      <c r="B3" s="6" t="n">
        <v>2300</v>
      </c>
      <c r="C3" s="6" t="n">
        <v>5200</v>
      </c>
      <c r="D3" s="6" t="n">
        <v>5200</v>
      </c>
    </row>
    <row r="4" spans="1:4">
      <c r="A4" s="4" t="s">
        <v>110</v>
      </c>
      <c r="B4" s="5" t="n">
        <v>1400</v>
      </c>
      <c r="C4" s="5" t="n">
        <v>8400</v>
      </c>
      <c r="D4" s="5" t="n">
        <v>7000</v>
      </c>
    </row>
    <row r="5" spans="1:4">
      <c r="A5" s="4" t="s">
        <v>92</v>
      </c>
    </row>
    <row r="6" spans="1:4">
      <c r="A6" s="4" t="s">
        <v>111</v>
      </c>
      <c r="B6" s="6" t="n">
        <v>0</v>
      </c>
      <c r="C6" s="6" t="n">
        <v>300</v>
      </c>
      <c r="D6" s="6" t="n">
        <v>0</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37</v>
      </c>
      <c r="B1" s="2" t="s">
        <v>535</v>
      </c>
      <c r="C1" s="2" t="s">
        <v>536</v>
      </c>
      <c r="D1" s="2" t="s">
        <v>523</v>
      </c>
      <c r="E1" s="2" t="s">
        <v>77</v>
      </c>
      <c r="F1" s="2" t="s">
        <v>2</v>
      </c>
      <c r="G1" s="2" t="s">
        <v>32</v>
      </c>
      <c r="H1" s="2" t="s">
        <v>538</v>
      </c>
      <c r="I1" s="2" t="s">
        <v>539</v>
      </c>
      <c r="J1" s="2" t="s">
        <v>514</v>
      </c>
    </row>
    <row r="2" spans="1:10">
      <c r="A2" s="3" t="s">
        <v>504</v>
      </c>
    </row>
    <row r="3" spans="1:10">
      <c r="A3" s="4" t="s">
        <v>515</v>
      </c>
      <c r="J3" s="6" t="n">
        <v>56497</v>
      </c>
    </row>
    <row r="4" spans="1:10">
      <c r="A4" s="4" t="s">
        <v>540</v>
      </c>
      <c r="E4" s="6" t="n">
        <v>0</v>
      </c>
      <c r="F4" s="6" t="n">
        <v>9453</v>
      </c>
      <c r="G4" s="6" t="n">
        <v>6179</v>
      </c>
    </row>
    <row r="5" spans="1:10">
      <c r="A5" s="4" t="s">
        <v>541</v>
      </c>
    </row>
    <row r="6" spans="1:10">
      <c r="A6" s="3" t="s">
        <v>504</v>
      </c>
    </row>
    <row r="7" spans="1:10">
      <c r="A7" s="4" t="s">
        <v>515</v>
      </c>
      <c r="C7" s="6" t="n">
        <v>76477</v>
      </c>
    </row>
    <row r="8" spans="1:10">
      <c r="A8" s="4" t="s">
        <v>542</v>
      </c>
      <c r="C8" s="5" t="n">
        <v>240</v>
      </c>
    </row>
    <row r="9" spans="1:10">
      <c r="A9" s="4" t="s">
        <v>543</v>
      </c>
      <c r="C9" s="5" t="n">
        <v>568</v>
      </c>
    </row>
    <row r="10" spans="1:10">
      <c r="A10" s="4" t="s">
        <v>544</v>
      </c>
      <c r="C10" s="5" t="n">
        <v>-463</v>
      </c>
    </row>
    <row r="11" spans="1:10">
      <c r="A11" s="4" t="s">
        <v>517</v>
      </c>
      <c r="C11" s="5" t="n">
        <v>-23737</v>
      </c>
    </row>
    <row r="12" spans="1:10">
      <c r="A12" s="4" t="s">
        <v>507</v>
      </c>
      <c r="C12" s="5" t="n">
        <v>53085</v>
      </c>
    </row>
    <row r="13" spans="1:10">
      <c r="A13" s="4" t="s">
        <v>540</v>
      </c>
      <c r="B13" s="6" t="n">
        <v>300</v>
      </c>
    </row>
    <row r="14" spans="1:10">
      <c r="A14" s="4" t="s">
        <v>545</v>
      </c>
      <c r="C14" s="6" t="n">
        <v>400</v>
      </c>
    </row>
    <row r="15" spans="1:10">
      <c r="A15" s="4" t="s">
        <v>546</v>
      </c>
    </row>
    <row r="16" spans="1:10">
      <c r="A16" s="3" t="s">
        <v>504</v>
      </c>
    </row>
    <row r="17" spans="1:10">
      <c r="A17" s="4" t="s">
        <v>515</v>
      </c>
      <c r="I17" s="6" t="n">
        <v>19317</v>
      </c>
    </row>
    <row r="18" spans="1:10">
      <c r="A18" s="4" t="s">
        <v>517</v>
      </c>
      <c r="I18" s="5" t="n">
        <v>-556</v>
      </c>
    </row>
    <row r="19" spans="1:10">
      <c r="A19" s="4" t="s">
        <v>507</v>
      </c>
      <c r="I19" s="6" t="n">
        <v>6352</v>
      </c>
    </row>
    <row r="20" spans="1:10">
      <c r="A20" s="4" t="s">
        <v>547</v>
      </c>
    </row>
    <row r="21" spans="1:10">
      <c r="A21" s="3" t="s">
        <v>504</v>
      </c>
    </row>
    <row r="22" spans="1:10">
      <c r="A22" s="4" t="s">
        <v>506</v>
      </c>
      <c r="B22" s="6" t="n">
        <v>53500</v>
      </c>
      <c r="D22" s="6" t="n">
        <v>53500</v>
      </c>
    </row>
    <row r="23" spans="1:10">
      <c r="A23" s="4" t="s">
        <v>548</v>
      </c>
    </row>
    <row r="24" spans="1:10">
      <c r="A24" s="3" t="s">
        <v>504</v>
      </c>
    </row>
    <row r="25" spans="1:10">
      <c r="A25" s="4" t="s">
        <v>507</v>
      </c>
      <c r="H25" s="6" t="n">
        <v>64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9</v>
      </c>
      <c r="B1" s="2" t="s">
        <v>550</v>
      </c>
      <c r="C1" s="2" t="s">
        <v>539</v>
      </c>
      <c r="D1" s="2" t="s">
        <v>77</v>
      </c>
      <c r="E1" s="2" t="s">
        <v>2</v>
      </c>
      <c r="F1" s="2" t="s">
        <v>32</v>
      </c>
      <c r="G1" s="2" t="s">
        <v>538</v>
      </c>
    </row>
    <row r="2" spans="1:7">
      <c r="A2" s="3" t="s">
        <v>504</v>
      </c>
    </row>
    <row r="3" spans="1:7">
      <c r="A3" s="4" t="s">
        <v>525</v>
      </c>
      <c r="D3" s="6" t="n">
        <v>0</v>
      </c>
      <c r="E3" s="6" t="n">
        <v>317558</v>
      </c>
      <c r="F3" s="6" t="n">
        <v>284797</v>
      </c>
    </row>
    <row r="4" spans="1:7">
      <c r="A4" s="4" t="s">
        <v>546</v>
      </c>
    </row>
    <row r="5" spans="1:7">
      <c r="A5" s="3" t="s">
        <v>504</v>
      </c>
    </row>
    <row r="6" spans="1:7">
      <c r="A6" s="4" t="s">
        <v>551</v>
      </c>
      <c r="C6" s="6" t="n">
        <v>12000</v>
      </c>
    </row>
    <row r="7" spans="1:7">
      <c r="A7" s="4" t="s">
        <v>507</v>
      </c>
      <c r="C7" s="5" t="n">
        <v>6352</v>
      </c>
    </row>
    <row r="8" spans="1:7">
      <c r="A8" s="4" t="s">
        <v>552</v>
      </c>
    </row>
    <row r="9" spans="1:7">
      <c r="A9" s="3" t="s">
        <v>504</v>
      </c>
    </row>
    <row r="10" spans="1:7">
      <c r="A10" s="4" t="s">
        <v>551</v>
      </c>
      <c r="C10" s="6" t="n">
        <v>12000</v>
      </c>
    </row>
    <row r="11" spans="1:7">
      <c r="A11" s="4" t="s">
        <v>548</v>
      </c>
    </row>
    <row r="12" spans="1:7">
      <c r="A12" s="3" t="s">
        <v>504</v>
      </c>
    </row>
    <row r="13" spans="1:7">
      <c r="A13" s="4" t="s">
        <v>507</v>
      </c>
      <c r="G13" s="6" t="n">
        <v>6400</v>
      </c>
    </row>
    <row r="14" spans="1:7">
      <c r="A14" s="4" t="s">
        <v>525</v>
      </c>
      <c r="B14" s="6" t="n">
        <v>56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53</v>
      </c>
      <c r="B1" s="2" t="s">
        <v>550</v>
      </c>
      <c r="C1" s="2" t="s">
        <v>538</v>
      </c>
      <c r="D1" s="2" t="s">
        <v>539</v>
      </c>
      <c r="E1" s="2" t="s">
        <v>77</v>
      </c>
      <c r="F1" s="2" t="s">
        <v>2</v>
      </c>
      <c r="G1" s="2" t="s">
        <v>32</v>
      </c>
      <c r="H1" s="2" t="s">
        <v>554</v>
      </c>
      <c r="I1" s="2" t="s">
        <v>474</v>
      </c>
      <c r="J1" s="2" t="s">
        <v>514</v>
      </c>
    </row>
    <row r="2" spans="1:10">
      <c r="A2" s="3" t="s">
        <v>504</v>
      </c>
    </row>
    <row r="3" spans="1:10">
      <c r="A3" s="4" t="s">
        <v>515</v>
      </c>
      <c r="J3" s="6" t="n">
        <v>56497</v>
      </c>
    </row>
    <row r="4" spans="1:10">
      <c r="A4" s="4" t="s">
        <v>555</v>
      </c>
      <c r="E4" s="6" t="n">
        <v>0</v>
      </c>
      <c r="F4" s="6" t="n">
        <v>317558</v>
      </c>
      <c r="G4" s="6" t="n">
        <v>284797</v>
      </c>
    </row>
    <row r="5" spans="1:10">
      <c r="A5" s="4" t="s">
        <v>546</v>
      </c>
    </row>
    <row r="6" spans="1:10">
      <c r="A6" s="3" t="s">
        <v>504</v>
      </c>
    </row>
    <row r="7" spans="1:10">
      <c r="A7" s="4" t="s">
        <v>515</v>
      </c>
      <c r="D7" s="6" t="n">
        <v>19317</v>
      </c>
    </row>
    <row r="8" spans="1:10">
      <c r="A8" s="4" t="s">
        <v>556</v>
      </c>
      <c r="D8" s="5" t="n">
        <v>1844</v>
      </c>
    </row>
    <row r="9" spans="1:10">
      <c r="A9" s="4" t="s">
        <v>516</v>
      </c>
      <c r="D9" s="5" t="n">
        <v>-13975</v>
      </c>
    </row>
    <row r="10" spans="1:10">
      <c r="A10" s="4" t="s">
        <v>483</v>
      </c>
      <c r="D10" s="5" t="n">
        <v>-278</v>
      </c>
    </row>
    <row r="11" spans="1:10">
      <c r="A11" s="4" t="s">
        <v>517</v>
      </c>
      <c r="D11" s="5" t="n">
        <v>-556</v>
      </c>
    </row>
    <row r="12" spans="1:10">
      <c r="A12" s="4" t="s">
        <v>507</v>
      </c>
      <c r="D12" s="5" t="n">
        <v>6352</v>
      </c>
    </row>
    <row r="13" spans="1:10">
      <c r="A13" s="4" t="s">
        <v>557</v>
      </c>
      <c r="F13" s="5" t="n">
        <v>400</v>
      </c>
      <c r="G13" s="5" t="n">
        <v>100</v>
      </c>
    </row>
    <row r="14" spans="1:10">
      <c r="A14" s="4" t="s">
        <v>558</v>
      </c>
      <c r="I14" s="6" t="n">
        <v>8300</v>
      </c>
    </row>
    <row r="15" spans="1:10">
      <c r="A15" s="4" t="s">
        <v>551</v>
      </c>
      <c r="D15" s="6" t="n">
        <v>12000</v>
      </c>
    </row>
    <row r="16" spans="1:10">
      <c r="A16" s="4" t="s">
        <v>559</v>
      </c>
    </row>
    <row r="17" spans="1:10">
      <c r="A17" s="3" t="s">
        <v>504</v>
      </c>
    </row>
    <row r="18" spans="1:10">
      <c r="A18" s="4" t="s">
        <v>560</v>
      </c>
      <c r="B18" s="6" t="n">
        <v>5600</v>
      </c>
    </row>
    <row r="19" spans="1:10">
      <c r="A19" s="4" t="s">
        <v>506</v>
      </c>
      <c r="C19" s="6" t="n">
        <v>6400</v>
      </c>
    </row>
    <row r="20" spans="1:10">
      <c r="A20" s="4" t="s">
        <v>555</v>
      </c>
      <c r="B20" s="5" t="n">
        <v>5600</v>
      </c>
    </row>
    <row r="21" spans="1:10">
      <c r="A21" s="4" t="s">
        <v>132</v>
      </c>
    </row>
    <row r="22" spans="1:10">
      <c r="A22" s="3" t="s">
        <v>504</v>
      </c>
    </row>
    <row r="23" spans="1:10">
      <c r="A23" s="4" t="s">
        <v>557</v>
      </c>
      <c r="E23" s="6" t="n">
        <v>0</v>
      </c>
      <c r="F23" s="6" t="n">
        <v>-400</v>
      </c>
      <c r="G23" s="6" t="n">
        <v>-100</v>
      </c>
    </row>
    <row r="24" spans="1:10">
      <c r="A24" s="4" t="s">
        <v>561</v>
      </c>
    </row>
    <row r="25" spans="1:10">
      <c r="A25" s="3" t="s">
        <v>504</v>
      </c>
    </row>
    <row r="26" spans="1:10">
      <c r="A26" s="4" t="s">
        <v>560</v>
      </c>
      <c r="B26" s="6" t="n">
        <v>3300</v>
      </c>
      <c r="H26" s="6" t="n">
        <v>48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2</v>
      </c>
      <c r="B1" s="2" t="s">
        <v>2</v>
      </c>
      <c r="C1" s="2" t="s">
        <v>32</v>
      </c>
      <c r="D1" s="2" t="s">
        <v>77</v>
      </c>
      <c r="E1" s="2" t="s">
        <v>514</v>
      </c>
    </row>
    <row r="2" spans="1:5">
      <c r="A2" s="3" t="s">
        <v>504</v>
      </c>
    </row>
    <row r="3" spans="1:5">
      <c r="A3" s="4" t="s">
        <v>51</v>
      </c>
      <c r="B3" s="6" t="n">
        <v>37318</v>
      </c>
      <c r="C3" s="6" t="n">
        <v>30733</v>
      </c>
      <c r="D3" s="6" t="n">
        <v>12503</v>
      </c>
    </row>
    <row r="4" spans="1:5">
      <c r="A4" s="4" t="s">
        <v>563</v>
      </c>
    </row>
    <row r="5" spans="1:5">
      <c r="A5" s="3" t="s">
        <v>504</v>
      </c>
    </row>
    <row r="6" spans="1:5">
      <c r="A6" s="4" t="s">
        <v>51</v>
      </c>
      <c r="E6" s="6" t="n">
        <v>2300</v>
      </c>
    </row>
    <row r="7" spans="1:5">
      <c r="A7" s="4" t="s">
        <v>564</v>
      </c>
    </row>
    <row r="8" spans="1:5">
      <c r="A8" s="3" t="s">
        <v>504</v>
      </c>
    </row>
    <row r="9" spans="1:5">
      <c r="A9" s="4" t="s">
        <v>565</v>
      </c>
      <c r="E9" s="4" t="s">
        <v>410</v>
      </c>
    </row>
    <row r="10" spans="1:5">
      <c r="A10" s="4" t="s">
        <v>566</v>
      </c>
    </row>
    <row r="11" spans="1:5">
      <c r="A11" s="3" t="s">
        <v>504</v>
      </c>
    </row>
    <row r="12" spans="1:5">
      <c r="A12" s="4" t="s">
        <v>567</v>
      </c>
      <c r="E12" s="4" t="s">
        <v>4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568</v>
      </c>
      <c r="B1" s="2" t="s">
        <v>2</v>
      </c>
      <c r="C1" s="2" t="s">
        <v>32</v>
      </c>
      <c r="D1" s="2" t="s">
        <v>77</v>
      </c>
      <c r="E1" s="2" t="s">
        <v>514</v>
      </c>
    </row>
    <row r="2" spans="1:5">
      <c r="A2" s="3" t="s">
        <v>504</v>
      </c>
    </row>
    <row r="3" spans="1:5">
      <c r="A3" s="4" t="s">
        <v>51</v>
      </c>
      <c r="B3" s="6" t="n">
        <v>37318</v>
      </c>
      <c r="C3" s="6" t="n">
        <v>30733</v>
      </c>
      <c r="D3" s="6" t="n">
        <v>12503</v>
      </c>
    </row>
    <row r="4" spans="1:5">
      <c r="A4" s="4" t="s">
        <v>515</v>
      </c>
      <c r="E4" s="6" t="n">
        <v>56497</v>
      </c>
    </row>
    <row r="5" spans="1:5">
      <c r="A5" s="4" t="s">
        <v>483</v>
      </c>
      <c r="B5" s="6" t="n">
        <v>-14970</v>
      </c>
      <c r="C5" s="6" t="n">
        <v>-13448</v>
      </c>
      <c r="D5" s="6" t="n">
        <v>-9992</v>
      </c>
      <c r="E5" s="5" t="n">
        <v>-2130</v>
      </c>
    </row>
    <row r="6" spans="1:5">
      <c r="A6" s="4" t="s">
        <v>569</v>
      </c>
      <c r="E6" s="5" t="n">
        <v>408820</v>
      </c>
    </row>
    <row r="7" spans="1:5">
      <c r="A7" s="4" t="s">
        <v>570</v>
      </c>
    </row>
    <row r="8" spans="1:5">
      <c r="A8" s="3" t="s">
        <v>504</v>
      </c>
    </row>
    <row r="9" spans="1:5">
      <c r="A9" s="4" t="s">
        <v>571</v>
      </c>
      <c r="E9" s="5" t="n">
        <v>216483</v>
      </c>
    </row>
    <row r="10" spans="1:5">
      <c r="A10" s="4" t="s">
        <v>572</v>
      </c>
    </row>
    <row r="11" spans="1:5">
      <c r="A11" s="3" t="s">
        <v>504</v>
      </c>
    </row>
    <row r="12" spans="1:5">
      <c r="A12" s="4" t="s">
        <v>571</v>
      </c>
      <c r="E12" s="5" t="n">
        <v>103849</v>
      </c>
    </row>
    <row r="13" spans="1:5">
      <c r="A13" s="4" t="s">
        <v>573</v>
      </c>
    </row>
    <row r="14" spans="1:5">
      <c r="A14" s="3" t="s">
        <v>504</v>
      </c>
    </row>
    <row r="15" spans="1:5">
      <c r="A15" s="4" t="s">
        <v>571</v>
      </c>
      <c r="E15" s="5" t="n">
        <v>34121</v>
      </c>
    </row>
    <row r="16" spans="1:5">
      <c r="A16" s="4" t="s">
        <v>563</v>
      </c>
    </row>
    <row r="17" spans="1:5">
      <c r="A17" s="3" t="s">
        <v>504</v>
      </c>
    </row>
    <row r="18" spans="1:5">
      <c r="A18" s="4" t="s">
        <v>51</v>
      </c>
      <c r="E18" s="6" t="n">
        <v>2300</v>
      </c>
    </row>
    <row r="19" spans="1:5">
      <c r="A19" s="4" t="s">
        <v>564</v>
      </c>
    </row>
    <row r="20" spans="1:5">
      <c r="A20" s="3" t="s">
        <v>504</v>
      </c>
    </row>
    <row r="21" spans="1:5">
      <c r="A21" s="4" t="s">
        <v>565</v>
      </c>
      <c r="E21" s="4" t="s">
        <v>410</v>
      </c>
    </row>
    <row r="22" spans="1:5">
      <c r="A22" s="4" t="s">
        <v>566</v>
      </c>
    </row>
    <row r="23" spans="1:5">
      <c r="A23" s="3" t="s">
        <v>504</v>
      </c>
    </row>
    <row r="24" spans="1:5">
      <c r="A24" s="4" t="s">
        <v>404</v>
      </c>
      <c r="E24" s="4" t="s">
        <v>4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4</v>
      </c>
      <c r="B1" s="2" t="s">
        <v>575</v>
      </c>
      <c r="C1" s="2" t="s">
        <v>576</v>
      </c>
      <c r="D1" s="2" t="s">
        <v>577</v>
      </c>
      <c r="E1" s="2" t="s">
        <v>77</v>
      </c>
      <c r="F1" s="2" t="s">
        <v>2</v>
      </c>
      <c r="G1" s="2" t="s">
        <v>32</v>
      </c>
    </row>
    <row r="2" spans="1:7">
      <c r="A2" s="3" t="s">
        <v>578</v>
      </c>
    </row>
    <row r="3" spans="1:7">
      <c r="A3" s="4" t="s">
        <v>579</v>
      </c>
      <c r="F3" s="9" t="n">
        <v>136.4</v>
      </c>
      <c r="G3" s="9" t="n">
        <v>83.2</v>
      </c>
    </row>
    <row r="4" spans="1:7">
      <c r="A4" s="4" t="s">
        <v>580</v>
      </c>
      <c r="E4" s="9" t="n">
        <v>0.7</v>
      </c>
      <c r="F4" s="9" t="n">
        <v>4.1</v>
      </c>
      <c r="G4" s="9" t="n">
        <v>1.7</v>
      </c>
    </row>
    <row r="5" spans="1:7">
      <c r="A5" s="4" t="s">
        <v>414</v>
      </c>
    </row>
    <row r="6" spans="1:7">
      <c r="A6" s="3" t="s">
        <v>578</v>
      </c>
    </row>
    <row r="7" spans="1:7">
      <c r="A7" s="4" t="s">
        <v>567</v>
      </c>
      <c r="F7" s="4" t="s">
        <v>405</v>
      </c>
    </row>
    <row r="8" spans="1:7">
      <c r="A8" s="4" t="s">
        <v>413</v>
      </c>
    </row>
    <row r="9" spans="1:7">
      <c r="A9" s="3" t="s">
        <v>578</v>
      </c>
    </row>
    <row r="10" spans="1:7">
      <c r="A10" s="4" t="s">
        <v>567</v>
      </c>
      <c r="F10" s="4" t="s">
        <v>405</v>
      </c>
    </row>
    <row r="11" spans="1:7">
      <c r="A11" s="4" t="s">
        <v>581</v>
      </c>
    </row>
    <row r="12" spans="1:7">
      <c r="A12" s="3" t="s">
        <v>578</v>
      </c>
    </row>
    <row r="13" spans="1:7">
      <c r="A13" s="4" t="s">
        <v>567</v>
      </c>
      <c r="F13" s="4" t="s">
        <v>405</v>
      </c>
    </row>
    <row r="14" spans="1:7">
      <c r="A14" s="4" t="s">
        <v>582</v>
      </c>
    </row>
    <row r="15" spans="1:7">
      <c r="A15" s="3" t="s">
        <v>578</v>
      </c>
    </row>
    <row r="16" spans="1:7">
      <c r="A16" s="4" t="s">
        <v>567</v>
      </c>
      <c r="F16" s="4" t="s">
        <v>405</v>
      </c>
    </row>
    <row r="17" spans="1:7">
      <c r="A17" s="4" t="s">
        <v>506</v>
      </c>
      <c r="D17" s="6" t="n">
        <v>134</v>
      </c>
    </row>
    <row r="18" spans="1:7">
      <c r="A18" s="4" t="s">
        <v>583</v>
      </c>
      <c r="D18" s="9" t="n">
        <v>134.5</v>
      </c>
    </row>
    <row r="19" spans="1:7">
      <c r="A19" s="4" t="s">
        <v>584</v>
      </c>
    </row>
    <row r="20" spans="1:7">
      <c r="A20" s="3" t="s">
        <v>578</v>
      </c>
    </row>
    <row r="21" spans="1:7">
      <c r="A21" s="4" t="s">
        <v>567</v>
      </c>
      <c r="C21" s="4" t="s">
        <v>407</v>
      </c>
      <c r="F21" s="4" t="s">
        <v>407</v>
      </c>
    </row>
    <row r="22" spans="1:7">
      <c r="A22" s="4" t="s">
        <v>585</v>
      </c>
    </row>
    <row r="23" spans="1:7">
      <c r="A23" s="3" t="s">
        <v>578</v>
      </c>
    </row>
    <row r="24" spans="1:7">
      <c r="A24" s="4" t="s">
        <v>567</v>
      </c>
      <c r="F24" s="4" t="s">
        <v>407</v>
      </c>
    </row>
    <row r="25" spans="1:7">
      <c r="A25" s="4" t="s">
        <v>586</v>
      </c>
    </row>
    <row r="26" spans="1:7">
      <c r="A26" s="3" t="s">
        <v>578</v>
      </c>
    </row>
    <row r="27" spans="1:7">
      <c r="A27" s="4" t="s">
        <v>583</v>
      </c>
      <c r="C27" s="9" t="n">
        <v>329.5</v>
      </c>
    </row>
    <row r="28" spans="1:7">
      <c r="A28" s="4" t="s">
        <v>587</v>
      </c>
      <c r="B28" s="6" t="n">
        <v>3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88</v>
      </c>
      <c r="B1" s="2" t="s">
        <v>76</v>
      </c>
      <c r="C1" s="2" t="s">
        <v>1</v>
      </c>
    </row>
    <row r="2" spans="1:4">
      <c r="B2" s="2" t="s">
        <v>77</v>
      </c>
      <c r="C2" s="2" t="s">
        <v>2</v>
      </c>
      <c r="D2" s="2" t="s">
        <v>32</v>
      </c>
    </row>
    <row r="3" spans="1:4">
      <c r="A3" s="3" t="s">
        <v>589</v>
      </c>
    </row>
    <row r="4" spans="1:4">
      <c r="A4" s="4" t="s">
        <v>590</v>
      </c>
      <c r="C4" s="6" t="n">
        <v>475078</v>
      </c>
      <c r="D4" s="6" t="n">
        <v>352070</v>
      </c>
    </row>
    <row r="5" spans="1:4">
      <c r="A5" s="4" t="s">
        <v>591</v>
      </c>
      <c r="C5" s="5" t="n">
        <v>330088</v>
      </c>
      <c r="D5" s="5" t="n">
        <v>134371</v>
      </c>
    </row>
    <row r="6" spans="1:4">
      <c r="A6" s="4" t="s">
        <v>592</v>
      </c>
      <c r="B6" s="6" t="n">
        <v>9055</v>
      </c>
      <c r="C6" s="5" t="n">
        <v>43379</v>
      </c>
      <c r="D6" s="5" t="n">
        <v>18341</v>
      </c>
    </row>
    <row r="7" spans="1:4">
      <c r="A7" s="4" t="s">
        <v>593</v>
      </c>
      <c r="C7" s="5" t="n">
        <v>-80287</v>
      </c>
      <c r="D7" s="5" t="n">
        <v>-29704</v>
      </c>
    </row>
    <row r="8" spans="1:4">
      <c r="A8" s="4" t="s">
        <v>594</v>
      </c>
      <c r="B8" s="6" t="n">
        <v>352070</v>
      </c>
      <c r="C8" s="6" t="n">
        <v>768258</v>
      </c>
      <c r="D8" s="6" t="n">
        <v>475078</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95</v>
      </c>
      <c r="B1" s="2" t="s">
        <v>76</v>
      </c>
      <c r="C1" s="2" t="s">
        <v>1</v>
      </c>
    </row>
    <row r="2" spans="1:4">
      <c r="B2" s="2" t="s">
        <v>77</v>
      </c>
      <c r="C2" s="2" t="s">
        <v>2</v>
      </c>
      <c r="D2" s="2" t="s">
        <v>32</v>
      </c>
    </row>
    <row r="3" spans="1:4">
      <c r="A3" s="3" t="s">
        <v>596</v>
      </c>
    </row>
    <row r="4" spans="1:4">
      <c r="A4" s="4" t="s">
        <v>597</v>
      </c>
      <c r="C4" s="6" t="n">
        <v>36090</v>
      </c>
      <c r="D4" s="6" t="n">
        <v>35407</v>
      </c>
    </row>
    <row r="5" spans="1:4">
      <c r="A5" s="4" t="s">
        <v>598</v>
      </c>
      <c r="C5" s="5" t="n">
        <v>7648</v>
      </c>
      <c r="D5" s="5" t="n">
        <v>26605</v>
      </c>
    </row>
    <row r="6" spans="1:4">
      <c r="A6" s="4" t="s">
        <v>599</v>
      </c>
    </row>
    <row r="7" spans="1:4">
      <c r="A7" s="3" t="s">
        <v>600</v>
      </c>
    </row>
    <row r="8" spans="1:4">
      <c r="A8" s="4" t="s">
        <v>601</v>
      </c>
      <c r="B8" s="6" t="n">
        <v>55227</v>
      </c>
      <c r="C8" s="5" t="n">
        <v>178425</v>
      </c>
      <c r="D8" s="5" t="n">
        <v>72099</v>
      </c>
    </row>
    <row r="9" spans="1:4">
      <c r="A9" s="4" t="s">
        <v>602</v>
      </c>
      <c r="B9" s="5" t="n">
        <v>37342</v>
      </c>
      <c r="C9" s="5" t="n">
        <v>101284</v>
      </c>
      <c r="D9" s="5" t="n">
        <v>47385</v>
      </c>
    </row>
    <row r="10" spans="1:4">
      <c r="A10" s="4" t="s">
        <v>603</v>
      </c>
      <c r="B10" s="6" t="n">
        <v>18187</v>
      </c>
      <c r="C10" s="5" t="n">
        <v>74230</v>
      </c>
      <c r="D10" s="5" t="n">
        <v>24970</v>
      </c>
    </row>
    <row r="11" spans="1:4">
      <c r="A11" s="3" t="s">
        <v>596</v>
      </c>
    </row>
    <row r="12" spans="1:4">
      <c r="A12" s="4" t="s">
        <v>597</v>
      </c>
      <c r="C12" s="5" t="n">
        <v>76866</v>
      </c>
      <c r="D12" s="5" t="n">
        <v>45086</v>
      </c>
    </row>
    <row r="13" spans="1:4">
      <c r="A13" s="4" t="s">
        <v>604</v>
      </c>
      <c r="C13" s="5" t="n">
        <v>2867709</v>
      </c>
      <c r="D13" s="5" t="n">
        <v>1498820</v>
      </c>
    </row>
    <row r="14" spans="1:4">
      <c r="A14" s="4" t="s">
        <v>598</v>
      </c>
      <c r="C14" s="5" t="n">
        <v>11303</v>
      </c>
      <c r="D14" s="5" t="n">
        <v>6250</v>
      </c>
    </row>
    <row r="15" spans="1:4">
      <c r="A15" s="4" t="s">
        <v>605</v>
      </c>
      <c r="C15" s="6" t="n">
        <v>25143</v>
      </c>
      <c r="D15" s="6" t="n">
        <v>12329</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6</v>
      </c>
      <c r="B1" s="2" t="s">
        <v>2</v>
      </c>
      <c r="C1" s="2" t="s">
        <v>32</v>
      </c>
      <c r="D1" s="2" t="s">
        <v>77</v>
      </c>
      <c r="E1" s="2" t="s">
        <v>477</v>
      </c>
    </row>
    <row r="2" spans="1:5">
      <c r="A2" s="3" t="s">
        <v>607</v>
      </c>
    </row>
    <row r="3" spans="1:5">
      <c r="A3" s="4" t="s">
        <v>608</v>
      </c>
      <c r="B3" s="6" t="n">
        <v>93161</v>
      </c>
      <c r="C3" s="6" t="n">
        <v>100161</v>
      </c>
    </row>
    <row r="4" spans="1:5">
      <c r="A4" s="4" t="s">
        <v>609</v>
      </c>
      <c r="B4" s="5" t="n">
        <v>12774</v>
      </c>
      <c r="C4" s="5" t="n">
        <v>12926</v>
      </c>
    </row>
    <row r="5" spans="1:5">
      <c r="A5" s="4" t="s">
        <v>610</v>
      </c>
      <c r="B5" s="5" t="n">
        <v>-27178</v>
      </c>
      <c r="C5" s="5" t="n">
        <v>-30557</v>
      </c>
    </row>
    <row r="6" spans="1:5">
      <c r="A6" s="4" t="s">
        <v>611</v>
      </c>
      <c r="B6" s="5" t="n">
        <v>78757</v>
      </c>
      <c r="C6" s="5" t="n">
        <v>82530</v>
      </c>
    </row>
    <row r="7" spans="1:5">
      <c r="A7" s="4" t="s">
        <v>40</v>
      </c>
      <c r="B7" s="5" t="n">
        <v>76201</v>
      </c>
      <c r="C7" s="5" t="n">
        <v>80014</v>
      </c>
    </row>
    <row r="8" spans="1:5">
      <c r="A8" s="4" t="s">
        <v>480</v>
      </c>
      <c r="B8" s="5" t="n">
        <v>-651</v>
      </c>
      <c r="C8" s="5" t="n">
        <v>-698</v>
      </c>
      <c r="D8" s="6" t="n">
        <v>-328</v>
      </c>
      <c r="E8" s="6" t="n">
        <v>0</v>
      </c>
    </row>
    <row r="9" spans="1:5">
      <c r="A9" s="4" t="s">
        <v>612</v>
      </c>
      <c r="B9" s="5" t="n">
        <v>3000</v>
      </c>
      <c r="C9" s="5" t="n">
        <v>2900</v>
      </c>
    </row>
    <row r="10" spans="1:5">
      <c r="A10" s="4" t="s">
        <v>613</v>
      </c>
    </row>
    <row r="11" spans="1:5">
      <c r="A11" s="3" t="s">
        <v>607</v>
      </c>
    </row>
    <row r="12" spans="1:5">
      <c r="A12" s="4" t="s">
        <v>611</v>
      </c>
      <c r="B12" s="6" t="n">
        <v>2556</v>
      </c>
      <c r="C12" s="6" t="n">
        <v>25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14</v>
      </c>
      <c r="B1" s="2" t="s">
        <v>76</v>
      </c>
      <c r="C1" s="2" t="s">
        <v>1</v>
      </c>
    </row>
    <row r="2" spans="1:4">
      <c r="B2" s="2" t="s">
        <v>77</v>
      </c>
      <c r="C2" s="2" t="s">
        <v>2</v>
      </c>
      <c r="D2" s="2" t="s">
        <v>32</v>
      </c>
    </row>
    <row r="3" spans="1:4">
      <c r="A3" s="3" t="s">
        <v>615</v>
      </c>
    </row>
    <row r="4" spans="1:4">
      <c r="A4" s="4" t="s">
        <v>616</v>
      </c>
      <c r="B4" s="6" t="n">
        <v>0</v>
      </c>
      <c r="C4" s="6" t="n">
        <v>-698</v>
      </c>
      <c r="D4" s="6" t="n">
        <v>-328</v>
      </c>
    </row>
    <row r="5" spans="1:4">
      <c r="A5" s="4" t="s">
        <v>617</v>
      </c>
      <c r="B5" s="5" t="n">
        <v>-328</v>
      </c>
      <c r="C5" s="5" t="n">
        <v>29</v>
      </c>
      <c r="D5" s="5" t="n">
        <v>-370</v>
      </c>
    </row>
    <row r="6" spans="1:4">
      <c r="A6" s="4" t="s">
        <v>618</v>
      </c>
      <c r="B6" s="5" t="n">
        <v>0</v>
      </c>
      <c r="C6" s="5" t="n">
        <v>18</v>
      </c>
      <c r="D6" s="5" t="n">
        <v>0</v>
      </c>
    </row>
    <row r="7" spans="1:4">
      <c r="A7" s="4" t="s">
        <v>619</v>
      </c>
      <c r="B7" s="6" t="n">
        <v>-328</v>
      </c>
      <c r="C7" s="6" t="n">
        <v>-651</v>
      </c>
      <c r="D7" s="6" t="n">
        <v>-698</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s>
  <sheetData>
    <row r="1" spans="1:5">
      <c r="A1" s="1" t="s">
        <v>112</v>
      </c>
      <c r="C1" s="2" t="s">
        <v>76</v>
      </c>
      <c r="D1" s="2" t="s">
        <v>1</v>
      </c>
    </row>
    <row r="2" spans="1:5">
      <c r="C2" s="2" t="s">
        <v>77</v>
      </c>
      <c r="D2" s="2" t="s">
        <v>2</v>
      </c>
      <c r="E2" s="2" t="s">
        <v>32</v>
      </c>
    </row>
    <row r="3" spans="1:5">
      <c r="A3" s="3" t="s">
        <v>113</v>
      </c>
    </row>
    <row r="4" spans="1:5">
      <c r="A4" s="4" t="s">
        <v>97</v>
      </c>
      <c r="C4" s="6" t="n">
        <v>-24011</v>
      </c>
      <c r="D4" s="6" t="n">
        <v>39245</v>
      </c>
      <c r="E4" s="6" t="n">
        <v>12910</v>
      </c>
    </row>
    <row r="5" spans="1:5">
      <c r="A5" s="3" t="s">
        <v>114</v>
      </c>
    </row>
    <row r="6" spans="1:5">
      <c r="A6" s="4" t="s">
        <v>115</v>
      </c>
      <c r="B6" s="4" t="s">
        <v>37</v>
      </c>
      <c r="C6" s="5" t="n">
        <v>3156</v>
      </c>
      <c r="D6" s="5" t="n">
        <v>0</v>
      </c>
      <c r="E6" s="5" t="n">
        <v>0</v>
      </c>
    </row>
    <row r="7" spans="1:5">
      <c r="A7" s="4" t="s">
        <v>116</v>
      </c>
      <c r="C7" s="5" t="n">
        <v>-20855</v>
      </c>
      <c r="D7" s="5" t="n">
        <v>39245</v>
      </c>
      <c r="E7" s="5" t="n">
        <v>12910</v>
      </c>
    </row>
    <row r="8" spans="1:5">
      <c r="A8" s="4" t="s">
        <v>117</v>
      </c>
      <c r="C8" s="5" t="n">
        <v>-16939</v>
      </c>
      <c r="D8" s="5" t="n">
        <v>0</v>
      </c>
      <c r="E8" s="5" t="n">
        <v>0</v>
      </c>
    </row>
    <row r="9" spans="1:5">
      <c r="A9" s="4" t="s">
        <v>118</v>
      </c>
      <c r="C9" s="5" t="n">
        <v>-3916</v>
      </c>
      <c r="D9" s="5" t="n">
        <v>39245</v>
      </c>
      <c r="E9" s="5" t="n">
        <v>12910</v>
      </c>
    </row>
    <row r="10" spans="1:5">
      <c r="A10" s="4" t="s">
        <v>119</v>
      </c>
      <c r="C10" s="5" t="n">
        <v>-22642</v>
      </c>
      <c r="D10" s="5" t="n">
        <v>27838</v>
      </c>
      <c r="E10" s="5" t="n">
        <v>-14191</v>
      </c>
    </row>
    <row r="11" spans="1:5">
      <c r="A11" s="4" t="s">
        <v>120</v>
      </c>
      <c r="C11" s="6" t="n">
        <v>18726</v>
      </c>
      <c r="D11" s="6" t="n">
        <v>11407</v>
      </c>
      <c r="E11" s="6" t="n">
        <v>27101</v>
      </c>
    </row>
    <row r="12" spans="1:5"/>
    <row r="13" spans="1:5">
      <c r="A13" s="4" t="s">
        <v>37</v>
      </c>
      <c r="B13" s="4" t="s">
        <v>121</v>
      </c>
    </row>
  </sheetData>
  <mergeCells count="4">
    <mergeCell ref="A1:B2"/>
    <mergeCell ref="D1:E1"/>
    <mergeCell ref="A12:D12"/>
    <mergeCell ref="B13:D1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s>
  <sheetData>
    <row r="1" spans="1:5">
      <c r="A1" s="1" t="s">
        <v>620</v>
      </c>
      <c r="C1" s="2" t="s">
        <v>76</v>
      </c>
      <c r="D1" s="2" t="s">
        <v>1</v>
      </c>
    </row>
    <row r="2" spans="1:5">
      <c r="C2" s="2" t="s">
        <v>77</v>
      </c>
      <c r="D2" s="2" t="s">
        <v>2</v>
      </c>
      <c r="E2" s="2" t="s">
        <v>32</v>
      </c>
    </row>
    <row r="3" spans="1:5">
      <c r="A3" s="3" t="s">
        <v>621</v>
      </c>
    </row>
    <row r="4" spans="1:5">
      <c r="A4" s="4" t="s">
        <v>36</v>
      </c>
      <c r="B4" s="4" t="s">
        <v>37</v>
      </c>
      <c r="D4" s="6" t="n">
        <v>16990</v>
      </c>
      <c r="E4" s="6" t="n">
        <v>15745</v>
      </c>
    </row>
    <row r="5" spans="1:5">
      <c r="A5" s="4" t="s">
        <v>622</v>
      </c>
      <c r="D5" s="5" t="n">
        <v>2093</v>
      </c>
      <c r="E5" s="5" t="n">
        <v>1875</v>
      </c>
    </row>
    <row r="6" spans="1:5">
      <c r="A6" s="3" t="s">
        <v>39</v>
      </c>
    </row>
    <row r="7" spans="1:5">
      <c r="A7" s="4" t="s">
        <v>623</v>
      </c>
      <c r="D7" s="5" t="n">
        <v>774567</v>
      </c>
      <c r="E7" s="5" t="n">
        <v>754293</v>
      </c>
    </row>
    <row r="8" spans="1:5">
      <c r="A8" s="4" t="s">
        <v>624</v>
      </c>
      <c r="D8" s="5" t="n">
        <v>-61283</v>
      </c>
      <c r="E8" s="5" t="n">
        <v>-34161</v>
      </c>
    </row>
    <row r="9" spans="1:5">
      <c r="A9" s="4" t="s">
        <v>123</v>
      </c>
      <c r="D9" s="5" t="n">
        <v>713284</v>
      </c>
      <c r="E9" s="5" t="n">
        <v>720132</v>
      </c>
    </row>
    <row r="10" spans="1:5">
      <c r="A10" s="3" t="s">
        <v>42</v>
      </c>
    </row>
    <row r="11" spans="1:5">
      <c r="A11" s="4" t="s">
        <v>42</v>
      </c>
      <c r="D11" s="5" t="n">
        <v>15372</v>
      </c>
      <c r="E11" s="5" t="n">
        <v>24432</v>
      </c>
    </row>
    <row r="12" spans="1:5">
      <c r="A12" s="4" t="s">
        <v>45</v>
      </c>
      <c r="B12" s="4" t="s">
        <v>37</v>
      </c>
      <c r="D12" s="5" t="n">
        <v>4394</v>
      </c>
      <c r="E12" s="5" t="n">
        <v>23771</v>
      </c>
    </row>
    <row r="13" spans="1:5">
      <c r="A13" s="4" t="s">
        <v>70</v>
      </c>
      <c r="D13" s="5" t="n">
        <v>1047</v>
      </c>
      <c r="E13" s="5" t="n">
        <v>20653</v>
      </c>
    </row>
    <row r="14" spans="1:5">
      <c r="A14" s="4" t="s">
        <v>625</v>
      </c>
      <c r="E14" s="5" t="n">
        <v>100</v>
      </c>
    </row>
    <row r="15" spans="1:5">
      <c r="A15" s="4" t="s">
        <v>626</v>
      </c>
    </row>
    <row r="16" spans="1:5">
      <c r="A16" s="3" t="s">
        <v>39</v>
      </c>
    </row>
    <row r="17" spans="1:5">
      <c r="A17" s="4" t="s">
        <v>623</v>
      </c>
      <c r="D17" s="5" t="n">
        <v>636495</v>
      </c>
      <c r="E17" s="5" t="n">
        <v>578817</v>
      </c>
    </row>
    <row r="18" spans="1:5">
      <c r="A18" s="4" t="s">
        <v>627</v>
      </c>
    </row>
    <row r="19" spans="1:5">
      <c r="A19" s="3" t="s">
        <v>39</v>
      </c>
    </row>
    <row r="20" spans="1:5">
      <c r="A20" s="4" t="s">
        <v>623</v>
      </c>
      <c r="D20" s="5" t="n">
        <v>137052</v>
      </c>
      <c r="E20" s="5" t="n">
        <v>137475</v>
      </c>
    </row>
    <row r="21" spans="1:5">
      <c r="A21" s="4" t="s">
        <v>628</v>
      </c>
    </row>
    <row r="22" spans="1:5">
      <c r="A22" s="3" t="s">
        <v>39</v>
      </c>
    </row>
    <row r="23" spans="1:5">
      <c r="A23" s="4" t="s">
        <v>623</v>
      </c>
      <c r="D23" s="5" t="n">
        <v>1020</v>
      </c>
      <c r="E23" s="5" t="n">
        <v>1020</v>
      </c>
    </row>
    <row r="24" spans="1:5">
      <c r="A24" s="4" t="s">
        <v>629</v>
      </c>
    </row>
    <row r="25" spans="1:5">
      <c r="A25" s="3" t="s">
        <v>39</v>
      </c>
    </row>
    <row r="26" spans="1:5">
      <c r="A26" s="4" t="s">
        <v>623</v>
      </c>
      <c r="D26" s="5" t="n">
        <v>0</v>
      </c>
      <c r="E26" s="5" t="n">
        <v>36981</v>
      </c>
    </row>
    <row r="27" spans="1:5">
      <c r="A27" s="4" t="s">
        <v>630</v>
      </c>
    </row>
    <row r="28" spans="1:5">
      <c r="A28" s="3" t="s">
        <v>621</v>
      </c>
    </row>
    <row r="29" spans="1:5">
      <c r="A29" s="4" t="s">
        <v>36</v>
      </c>
      <c r="D29" s="5" t="n">
        <v>13294</v>
      </c>
      <c r="E29" s="5" t="n">
        <v>13870</v>
      </c>
    </row>
    <row r="30" spans="1:5">
      <c r="A30" s="3" t="s">
        <v>42</v>
      </c>
    </row>
    <row r="31" spans="1:5">
      <c r="A31" s="4" t="s">
        <v>42</v>
      </c>
      <c r="D31" s="5" t="n">
        <v>14047</v>
      </c>
      <c r="E31" s="5" t="n">
        <v>21781</v>
      </c>
    </row>
    <row r="32" spans="1:5">
      <c r="A32" s="4" t="s">
        <v>631</v>
      </c>
    </row>
    <row r="33" spans="1:5">
      <c r="A33" s="3" t="s">
        <v>621</v>
      </c>
    </row>
    <row r="34" spans="1:5">
      <c r="A34" s="4" t="s">
        <v>36</v>
      </c>
      <c r="D34" s="5" t="n">
        <v>1603</v>
      </c>
      <c r="E34" s="5" t="n">
        <v>0</v>
      </c>
    </row>
    <row r="35" spans="1:5">
      <c r="A35" s="4" t="s">
        <v>632</v>
      </c>
    </row>
    <row r="36" spans="1:5">
      <c r="A36" s="3" t="s">
        <v>42</v>
      </c>
    </row>
    <row r="37" spans="1:5">
      <c r="A37" s="4" t="s">
        <v>633</v>
      </c>
      <c r="D37" s="5" t="n">
        <v>400</v>
      </c>
    </row>
    <row r="38" spans="1:5">
      <c r="A38" s="4" t="s">
        <v>634</v>
      </c>
      <c r="D38" s="5" t="n">
        <v>400</v>
      </c>
    </row>
    <row r="39" spans="1:5">
      <c r="A39" s="4" t="s">
        <v>635</v>
      </c>
      <c r="D39" s="5" t="n">
        <v>400</v>
      </c>
    </row>
    <row r="40" spans="1:5">
      <c r="A40" s="4" t="s">
        <v>636</v>
      </c>
    </row>
    <row r="41" spans="1:5">
      <c r="A41" s="3" t="s">
        <v>42</v>
      </c>
    </row>
    <row r="42" spans="1:5">
      <c r="A42" s="4" t="s">
        <v>42</v>
      </c>
      <c r="D42" s="5" t="n">
        <v>1325</v>
      </c>
      <c r="E42" s="5" t="n">
        <v>1754</v>
      </c>
    </row>
    <row r="43" spans="1:5">
      <c r="A43" s="4" t="s">
        <v>631</v>
      </c>
    </row>
    <row r="44" spans="1:5">
      <c r="A44" s="3" t="s">
        <v>42</v>
      </c>
    </row>
    <row r="45" spans="1:5">
      <c r="A45" s="4" t="s">
        <v>42</v>
      </c>
      <c r="D45" s="5" t="n">
        <v>0</v>
      </c>
      <c r="E45" s="5" t="n">
        <v>897</v>
      </c>
    </row>
    <row r="46" spans="1:5">
      <c r="A46" s="4" t="s">
        <v>132</v>
      </c>
    </row>
    <row r="47" spans="1:5">
      <c r="A47" s="3" t="s">
        <v>42</v>
      </c>
    </row>
    <row r="48" spans="1:5">
      <c r="A48" s="4" t="s">
        <v>557</v>
      </c>
      <c r="C48" s="6" t="n">
        <v>0</v>
      </c>
      <c r="D48" s="5" t="n">
        <v>-400</v>
      </c>
      <c r="E48" s="5" t="n">
        <v>-100</v>
      </c>
    </row>
    <row r="49" spans="1:5">
      <c r="A49" s="4" t="s">
        <v>637</v>
      </c>
    </row>
    <row r="50" spans="1:5">
      <c r="A50" s="3" t="s">
        <v>621</v>
      </c>
    </row>
    <row r="51" spans="1:5">
      <c r="A51" s="4" t="s">
        <v>622</v>
      </c>
      <c r="E51" s="5" t="n">
        <v>200</v>
      </c>
    </row>
    <row r="52" spans="1:5">
      <c r="A52" s="3" t="s">
        <v>42</v>
      </c>
    </row>
    <row r="53" spans="1:5">
      <c r="A53" s="4" t="s">
        <v>45</v>
      </c>
      <c r="E53" s="5" t="n">
        <v>200</v>
      </c>
    </row>
    <row r="54" spans="1:5">
      <c r="A54" s="4" t="s">
        <v>494</v>
      </c>
    </row>
    <row r="55" spans="1:5">
      <c r="A55" s="3" t="s">
        <v>42</v>
      </c>
    </row>
    <row r="56" spans="1:5">
      <c r="A56" s="4" t="s">
        <v>72</v>
      </c>
      <c r="D56" s="5" t="n">
        <v>200</v>
      </c>
      <c r="E56" s="5" t="n">
        <v>500</v>
      </c>
    </row>
    <row r="57" spans="1:5">
      <c r="A57" s="4" t="s">
        <v>638</v>
      </c>
      <c r="D57" s="5" t="n">
        <v>100</v>
      </c>
      <c r="E57" s="5" t="n">
        <v>200</v>
      </c>
    </row>
    <row r="58" spans="1:5">
      <c r="A58" s="4" t="s">
        <v>45</v>
      </c>
      <c r="D58" s="5" t="n">
        <v>200</v>
      </c>
      <c r="E58" s="5" t="n">
        <v>300</v>
      </c>
    </row>
    <row r="59" spans="1:5">
      <c r="A59" s="4" t="s">
        <v>73</v>
      </c>
    </row>
    <row r="60" spans="1:5">
      <c r="A60" s="3" t="s">
        <v>42</v>
      </c>
    </row>
    <row r="61" spans="1:5">
      <c r="A61" s="4" t="s">
        <v>70</v>
      </c>
      <c r="D61" s="5" t="n">
        <v>900</v>
      </c>
      <c r="E61" s="6" t="n">
        <v>1000</v>
      </c>
    </row>
    <row r="62" spans="1:5">
      <c r="A62" s="4" t="s">
        <v>639</v>
      </c>
    </row>
    <row r="63" spans="1:5">
      <c r="A63" s="3" t="s">
        <v>42</v>
      </c>
    </row>
    <row r="64" spans="1:5">
      <c r="A64" s="4" t="s">
        <v>640</v>
      </c>
      <c r="D64" s="5" t="n">
        <v>100</v>
      </c>
    </row>
    <row r="65" spans="1:5">
      <c r="A65" s="4" t="s">
        <v>641</v>
      </c>
    </row>
    <row r="66" spans="1:5">
      <c r="A66" s="3" t="s">
        <v>621</v>
      </c>
    </row>
    <row r="67" spans="1:5">
      <c r="A67" s="4" t="s">
        <v>622</v>
      </c>
      <c r="D67" s="5" t="n">
        <v>100</v>
      </c>
    </row>
    <row r="68" spans="1:5">
      <c r="A68" s="3" t="s">
        <v>42</v>
      </c>
    </row>
    <row r="69" spans="1:5">
      <c r="A69" s="4" t="s">
        <v>45</v>
      </c>
      <c r="D69" s="6" t="n">
        <v>100</v>
      </c>
    </row>
    <row r="70" spans="1:5"/>
    <row r="71" spans="1:5">
      <c r="A71" s="4" t="s">
        <v>37</v>
      </c>
      <c r="B71" s="4" t="s">
        <v>67</v>
      </c>
    </row>
  </sheetData>
  <mergeCells count="4">
    <mergeCell ref="A1:B2"/>
    <mergeCell ref="D1:E1"/>
    <mergeCell ref="A70:D70"/>
    <mergeCell ref="B71:D7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2</v>
      </c>
      <c r="C1" s="2" t="s">
        <v>2</v>
      </c>
      <c r="D1" s="2" t="s">
        <v>32</v>
      </c>
    </row>
    <row r="2" spans="1:4">
      <c r="A2" s="3" t="s">
        <v>45</v>
      </c>
    </row>
    <row r="3" spans="1:4">
      <c r="A3" s="4" t="s">
        <v>643</v>
      </c>
      <c r="C3" s="6" t="n">
        <v>2044</v>
      </c>
      <c r="D3" s="6" t="n">
        <v>1089</v>
      </c>
    </row>
    <row r="4" spans="1:4">
      <c r="A4" s="4" t="s">
        <v>516</v>
      </c>
      <c r="C4" s="5" t="n">
        <v>1047</v>
      </c>
      <c r="D4" s="5" t="n">
        <v>20653</v>
      </c>
    </row>
    <row r="5" spans="1:4">
      <c r="A5" s="4" t="s">
        <v>644</v>
      </c>
      <c r="C5" s="5" t="n">
        <v>45</v>
      </c>
      <c r="D5" s="5" t="n">
        <v>196</v>
      </c>
    </row>
    <row r="6" spans="1:4">
      <c r="A6" s="4" t="s">
        <v>645</v>
      </c>
      <c r="C6" s="5" t="n">
        <v>158</v>
      </c>
      <c r="D6" s="5" t="n">
        <v>331</v>
      </c>
    </row>
    <row r="7" spans="1:4">
      <c r="A7" s="4" t="s">
        <v>646</v>
      </c>
      <c r="C7" s="5" t="n">
        <v>1100</v>
      </c>
      <c r="D7" s="5" t="n">
        <v>1502</v>
      </c>
    </row>
    <row r="8" spans="1:4">
      <c r="A8" s="4" t="s">
        <v>647</v>
      </c>
      <c r="B8" s="4" t="s">
        <v>37</v>
      </c>
      <c r="C8" s="5" t="n">
        <v>4394</v>
      </c>
      <c r="D8" s="5" t="n">
        <v>23771</v>
      </c>
    </row>
    <row r="9" spans="1:4">
      <c r="A9" s="4" t="s">
        <v>625</v>
      </c>
      <c r="D9" s="5" t="n">
        <v>100</v>
      </c>
    </row>
    <row r="10" spans="1:4">
      <c r="A10" s="4" t="s">
        <v>637</v>
      </c>
    </row>
    <row r="11" spans="1:4">
      <c r="A11" s="3" t="s">
        <v>45</v>
      </c>
    </row>
    <row r="12" spans="1:4">
      <c r="A12" s="4" t="s">
        <v>647</v>
      </c>
      <c r="D12" s="5" t="n">
        <v>200</v>
      </c>
    </row>
    <row r="13" spans="1:4">
      <c r="A13" s="4" t="s">
        <v>648</v>
      </c>
    </row>
    <row r="14" spans="1:4">
      <c r="A14" s="3" t="s">
        <v>45</v>
      </c>
    </row>
    <row r="15" spans="1:4">
      <c r="A15" s="4" t="s">
        <v>647</v>
      </c>
      <c r="C15" s="5" t="n">
        <v>200</v>
      </c>
      <c r="D15" s="5" t="n">
        <v>300</v>
      </c>
    </row>
    <row r="16" spans="1:4">
      <c r="A16" s="4" t="s">
        <v>649</v>
      </c>
    </row>
    <row r="17" spans="1:4">
      <c r="A17" s="3" t="s">
        <v>45</v>
      </c>
    </row>
    <row r="18" spans="1:4">
      <c r="A18" s="4" t="s">
        <v>650</v>
      </c>
      <c r="D18" s="5" t="n">
        <v>19500</v>
      </c>
    </row>
    <row r="19" spans="1:4">
      <c r="A19" s="4" t="s">
        <v>73</v>
      </c>
    </row>
    <row r="20" spans="1:4">
      <c r="A20" s="3" t="s">
        <v>45</v>
      </c>
    </row>
    <row r="21" spans="1:4">
      <c r="A21" s="4" t="s">
        <v>516</v>
      </c>
      <c r="C21" s="5" t="n">
        <v>900</v>
      </c>
      <c r="D21" s="5" t="n">
        <v>1000</v>
      </c>
    </row>
    <row r="22" spans="1:4">
      <c r="A22" s="4" t="s">
        <v>71</v>
      </c>
    </row>
    <row r="23" spans="1:4">
      <c r="A23" s="3" t="s">
        <v>45</v>
      </c>
    </row>
    <row r="24" spans="1:4">
      <c r="A24" s="4" t="s">
        <v>516</v>
      </c>
      <c r="C24" s="6" t="n">
        <v>100</v>
      </c>
      <c r="D24" s="6" t="n">
        <v>19700</v>
      </c>
    </row>
    <row r="25" spans="1:4"/>
    <row r="26" spans="1:4">
      <c r="A26" s="4" t="s">
        <v>37</v>
      </c>
      <c r="B26" s="4" t="s">
        <v>67</v>
      </c>
    </row>
  </sheetData>
  <mergeCells count="3">
    <mergeCell ref="A1:B1"/>
    <mergeCell ref="A25:C25"/>
    <mergeCell ref="B26:C2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6"/>
    <col customWidth="1" max="5" min="5" width="14"/>
    <col customWidth="1" max="6" min="6" width="14"/>
  </cols>
  <sheetData>
    <row r="1" spans="1:6">
      <c r="A1" s="1" t="s">
        <v>651</v>
      </c>
      <c r="C1" s="2" t="s">
        <v>76</v>
      </c>
      <c r="D1" s="2" t="s">
        <v>1</v>
      </c>
    </row>
    <row r="2" spans="1:6">
      <c r="C2" s="2" t="s">
        <v>77</v>
      </c>
      <c r="D2" s="2" t="s">
        <v>2</v>
      </c>
      <c r="E2" s="2" t="s">
        <v>32</v>
      </c>
      <c r="F2" s="2" t="s">
        <v>77</v>
      </c>
    </row>
    <row r="3" spans="1:6">
      <c r="A3" s="3" t="s">
        <v>652</v>
      </c>
    </row>
    <row r="4" spans="1:6">
      <c r="A4" s="4" t="s">
        <v>45</v>
      </c>
      <c r="B4" s="4" t="s">
        <v>37</v>
      </c>
      <c r="D4" s="6" t="n">
        <v>4394000</v>
      </c>
      <c r="E4" s="6" t="n">
        <v>23771000</v>
      </c>
    </row>
    <row r="5" spans="1:6">
      <c r="A5" s="4" t="s">
        <v>622</v>
      </c>
      <c r="D5" s="5" t="n">
        <v>2093000</v>
      </c>
      <c r="E5" s="5" t="n">
        <v>1875000</v>
      </c>
    </row>
    <row r="6" spans="1:6">
      <c r="A6" s="4" t="s">
        <v>653</v>
      </c>
      <c r="C6" s="6" t="n">
        <v>0</v>
      </c>
      <c r="D6" s="5" t="n">
        <v>0</v>
      </c>
      <c r="E6" s="5" t="n">
        <v>0</v>
      </c>
    </row>
    <row r="7" spans="1:6">
      <c r="A7" s="4" t="s">
        <v>637</v>
      </c>
    </row>
    <row r="8" spans="1:6">
      <c r="A8" s="3" t="s">
        <v>652</v>
      </c>
    </row>
    <row r="9" spans="1:6">
      <c r="A9" s="4" t="s">
        <v>45</v>
      </c>
      <c r="E9" s="5" t="n">
        <v>200000</v>
      </c>
    </row>
    <row r="10" spans="1:6">
      <c r="A10" s="4" t="s">
        <v>622</v>
      </c>
      <c r="E10" s="5" t="n">
        <v>200000</v>
      </c>
    </row>
    <row r="11" spans="1:6">
      <c r="A11" s="4" t="s">
        <v>654</v>
      </c>
    </row>
    <row r="12" spans="1:6">
      <c r="A12" s="3" t="s">
        <v>652</v>
      </c>
    </row>
    <row r="13" spans="1:6">
      <c r="A13" s="4" t="s">
        <v>655</v>
      </c>
      <c r="D13" s="5" t="n">
        <v>2200000</v>
      </c>
      <c r="E13" s="6" t="n">
        <v>2100000</v>
      </c>
      <c r="F13" s="6" t="n">
        <v>1100000</v>
      </c>
    </row>
    <row r="14" spans="1:6">
      <c r="A14" s="4" t="s">
        <v>641</v>
      </c>
    </row>
    <row r="15" spans="1:6">
      <c r="A15" s="3" t="s">
        <v>652</v>
      </c>
    </row>
    <row r="16" spans="1:6">
      <c r="A16" s="4" t="s">
        <v>45</v>
      </c>
      <c r="D16" s="5" t="n">
        <v>100000</v>
      </c>
    </row>
    <row r="17" spans="1:6">
      <c r="A17" s="4" t="s">
        <v>622</v>
      </c>
      <c r="D17" s="6" t="n">
        <v>100000</v>
      </c>
    </row>
    <row r="18" spans="1:6"/>
    <row r="19" spans="1:6">
      <c r="A19" s="4" t="s">
        <v>37</v>
      </c>
      <c r="B19" s="4" t="s">
        <v>67</v>
      </c>
    </row>
  </sheetData>
  <mergeCells count="4">
    <mergeCell ref="A1:B2"/>
    <mergeCell ref="D1:F1"/>
    <mergeCell ref="A18:E18"/>
    <mergeCell ref="B19:E1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387</v>
      </c>
    </row>
    <row r="2" spans="1:2">
      <c r="A2" s="3" t="s">
        <v>240</v>
      </c>
    </row>
    <row r="3" spans="1:2">
      <c r="A3" s="4" t="s">
        <v>657</v>
      </c>
      <c r="B3" s="6" t="n">
        <v>1329</v>
      </c>
    </row>
    <row r="4" spans="1:2">
      <c r="A4" s="4" t="s">
        <v>658</v>
      </c>
      <c r="B4" s="5" t="n">
        <v>1686</v>
      </c>
    </row>
    <row r="5" spans="1:2">
      <c r="A5" s="4" t="s">
        <v>659</v>
      </c>
      <c r="B5" s="5" t="n">
        <v>1742</v>
      </c>
    </row>
    <row r="6" spans="1:2">
      <c r="A6" s="4" t="s">
        <v>660</v>
      </c>
      <c r="B6" s="5" t="n">
        <v>1782</v>
      </c>
    </row>
    <row r="7" spans="1:2">
      <c r="A7" s="4" t="s">
        <v>661</v>
      </c>
      <c r="B7" s="5" t="n">
        <v>1822</v>
      </c>
    </row>
    <row r="8" spans="1:2">
      <c r="A8" s="4" t="s">
        <v>662</v>
      </c>
      <c r="B8" s="5" t="n">
        <v>54590</v>
      </c>
    </row>
    <row r="9" spans="1:2">
      <c r="A9" s="4" t="s">
        <v>663</v>
      </c>
      <c r="B9" s="6" t="n">
        <v>6295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32</v>
      </c>
    </row>
    <row r="3" spans="1:3">
      <c r="A3" s="3" t="s">
        <v>665</v>
      </c>
    </row>
    <row r="4" spans="1:3">
      <c r="A4" s="4" t="s">
        <v>590</v>
      </c>
      <c r="B4" s="6" t="n">
        <v>196</v>
      </c>
      <c r="C4" s="6" t="n">
        <v>237</v>
      </c>
    </row>
    <row r="5" spans="1:3">
      <c r="A5" s="4" t="s">
        <v>666</v>
      </c>
      <c r="B5" s="5" t="n">
        <v>-85</v>
      </c>
      <c r="C5" s="5" t="n">
        <v>-285</v>
      </c>
    </row>
    <row r="6" spans="1:3">
      <c r="A6" s="4" t="s">
        <v>667</v>
      </c>
      <c r="B6" s="5" t="n">
        <v>-66</v>
      </c>
      <c r="C6" s="5" t="n">
        <v>244</v>
      </c>
    </row>
    <row r="7" spans="1:3">
      <c r="A7" s="4" t="s">
        <v>594</v>
      </c>
      <c r="B7" s="6" t="n">
        <v>45</v>
      </c>
      <c r="C7" s="6" t="n">
        <v>19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32</v>
      </c>
    </row>
    <row r="3" spans="1:3">
      <c r="A3" s="3" t="s">
        <v>669</v>
      </c>
    </row>
    <row r="4" spans="1:3">
      <c r="A4" s="4" t="s">
        <v>590</v>
      </c>
      <c r="B4" s="6" t="n">
        <v>13448</v>
      </c>
      <c r="C4" s="6" t="n">
        <v>9992</v>
      </c>
    </row>
    <row r="5" spans="1:3">
      <c r="A5" s="4" t="s">
        <v>670</v>
      </c>
      <c r="B5" s="5" t="n">
        <v>772</v>
      </c>
      <c r="C5" s="5" t="n">
        <v>2989</v>
      </c>
    </row>
    <row r="6" spans="1:3">
      <c r="A6" s="4" t="s">
        <v>671</v>
      </c>
      <c r="B6" s="5" t="n">
        <v>762</v>
      </c>
      <c r="C6" s="5" t="n">
        <v>539</v>
      </c>
    </row>
    <row r="7" spans="1:3">
      <c r="A7" s="4" t="s">
        <v>672</v>
      </c>
      <c r="B7" s="5" t="n">
        <v>-12</v>
      </c>
      <c r="C7" s="5" t="n">
        <v>-72</v>
      </c>
    </row>
    <row r="8" spans="1:3">
      <c r="A8" s="4" t="s">
        <v>594</v>
      </c>
      <c r="B8" s="6" t="n">
        <v>14970</v>
      </c>
      <c r="C8" s="6" t="n">
        <v>1344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9"/>
  </cols>
  <sheetData>
    <row r="1" spans="1:2">
      <c r="A1" s="1" t="s">
        <v>673</v>
      </c>
      <c r="B1" s="2" t="s">
        <v>1</v>
      </c>
    </row>
    <row r="2" spans="1:2">
      <c r="B2" s="2" t="s">
        <v>674</v>
      </c>
    </row>
    <row r="3" spans="1:2">
      <c r="A3" s="3" t="s">
        <v>675</v>
      </c>
    </row>
    <row r="4" spans="1:2">
      <c r="A4" s="4" t="s">
        <v>486</v>
      </c>
      <c r="B4" s="4" t="s">
        <v>485</v>
      </c>
    </row>
    <row r="5" spans="1:2">
      <c r="A5" s="4" t="s">
        <v>676</v>
      </c>
      <c r="B5" s="4" t="s">
        <v>677</v>
      </c>
    </row>
    <row r="6" spans="1:2">
      <c r="A6" s="4" t="s">
        <v>465</v>
      </c>
    </row>
    <row r="7" spans="1:2">
      <c r="A7" s="3" t="s">
        <v>675</v>
      </c>
    </row>
    <row r="8" spans="1:2">
      <c r="A8" s="4" t="s">
        <v>678</v>
      </c>
      <c r="B8" s="5" t="n">
        <v>58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387</v>
      </c>
    </row>
    <row r="2" spans="1:2">
      <c r="A2" s="3" t="s">
        <v>675</v>
      </c>
    </row>
    <row r="3" spans="1:2">
      <c r="A3" s="4" t="s">
        <v>680</v>
      </c>
      <c r="B3" s="6" t="n">
        <v>8851</v>
      </c>
    </row>
    <row r="4" spans="1:2">
      <c r="A4" s="4" t="s">
        <v>681</v>
      </c>
      <c r="B4" s="5" t="n">
        <v>8627</v>
      </c>
    </row>
    <row r="5" spans="1:2">
      <c r="A5" s="4" t="s">
        <v>682</v>
      </c>
      <c r="B5" s="5" t="n">
        <v>3736</v>
      </c>
    </row>
    <row r="6" spans="1:2">
      <c r="A6" s="4" t="s">
        <v>683</v>
      </c>
      <c r="B6" s="5" t="n">
        <v>3758</v>
      </c>
    </row>
    <row r="7" spans="1:2">
      <c r="A7" s="4" t="s">
        <v>684</v>
      </c>
      <c r="B7" s="5" t="n">
        <v>3781</v>
      </c>
    </row>
    <row r="8" spans="1:2">
      <c r="A8" s="4" t="s">
        <v>685</v>
      </c>
      <c r="B8" s="5" t="n">
        <v>38490</v>
      </c>
    </row>
    <row r="9" spans="1:2">
      <c r="A9" s="4" t="s">
        <v>686</v>
      </c>
      <c r="B9" s="5" t="n">
        <v>67243</v>
      </c>
    </row>
    <row r="10" spans="1:2">
      <c r="A10" s="4" t="s">
        <v>687</v>
      </c>
    </row>
    <row r="11" spans="1:2">
      <c r="A11" s="3" t="s">
        <v>675</v>
      </c>
    </row>
    <row r="12" spans="1:2">
      <c r="A12" s="4" t="s">
        <v>680</v>
      </c>
      <c r="B12" s="5" t="n">
        <v>3678</v>
      </c>
    </row>
    <row r="13" spans="1:2">
      <c r="A13" s="4" t="s">
        <v>681</v>
      </c>
      <c r="B13" s="5" t="n">
        <v>3715</v>
      </c>
    </row>
    <row r="14" spans="1:2">
      <c r="A14" s="4" t="s">
        <v>682</v>
      </c>
      <c r="B14" s="5" t="n">
        <v>3736</v>
      </c>
    </row>
    <row r="15" spans="1:2">
      <c r="A15" s="4" t="s">
        <v>683</v>
      </c>
      <c r="B15" s="5" t="n">
        <v>3758</v>
      </c>
    </row>
    <row r="16" spans="1:2">
      <c r="A16" s="4" t="s">
        <v>684</v>
      </c>
      <c r="B16" s="5" t="n">
        <v>3781</v>
      </c>
    </row>
    <row r="17" spans="1:2">
      <c r="A17" s="4" t="s">
        <v>685</v>
      </c>
      <c r="B17" s="5" t="n">
        <v>38490</v>
      </c>
    </row>
    <row r="18" spans="1:2">
      <c r="A18" s="4" t="s">
        <v>686</v>
      </c>
      <c r="B18" s="5" t="n">
        <v>57158</v>
      </c>
    </row>
    <row r="19" spans="1:2">
      <c r="A19" s="4" t="s">
        <v>688</v>
      </c>
    </row>
    <row r="20" spans="1:2">
      <c r="A20" s="3" t="s">
        <v>675</v>
      </c>
    </row>
    <row r="21" spans="1:2">
      <c r="A21" s="4" t="s">
        <v>680</v>
      </c>
      <c r="B21" s="5" t="n">
        <v>5173</v>
      </c>
    </row>
    <row r="22" spans="1:2">
      <c r="A22" s="4" t="s">
        <v>681</v>
      </c>
      <c r="B22" s="5" t="n">
        <v>4912</v>
      </c>
    </row>
    <row r="23" spans="1:2">
      <c r="A23" s="4" t="s">
        <v>682</v>
      </c>
      <c r="B23" s="5" t="n">
        <v>0</v>
      </c>
    </row>
    <row r="24" spans="1:2">
      <c r="A24" s="4" t="s">
        <v>683</v>
      </c>
      <c r="B24" s="5" t="n">
        <v>0</v>
      </c>
    </row>
    <row r="25" spans="1:2">
      <c r="A25" s="4" t="s">
        <v>684</v>
      </c>
      <c r="B25" s="5" t="n">
        <v>0</v>
      </c>
    </row>
    <row r="26" spans="1:2">
      <c r="A26" s="4" t="s">
        <v>685</v>
      </c>
      <c r="B26" s="5" t="n">
        <v>0</v>
      </c>
    </row>
    <row r="27" spans="1:2">
      <c r="A27" s="4" t="s">
        <v>686</v>
      </c>
      <c r="B27" s="6" t="n">
        <v>100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2</v>
      </c>
    </row>
    <row r="2" spans="1:3">
      <c r="A2" s="3" t="s">
        <v>243</v>
      </c>
    </row>
    <row r="3" spans="1:3">
      <c r="A3" s="4" t="s">
        <v>690</v>
      </c>
      <c r="B3" s="6" t="n">
        <v>5724</v>
      </c>
    </row>
    <row r="4" spans="1:3">
      <c r="A4" s="4" t="s">
        <v>691</v>
      </c>
      <c r="B4" s="5" t="n">
        <v>5663</v>
      </c>
    </row>
    <row r="5" spans="1:3">
      <c r="A5" s="4" t="s">
        <v>692</v>
      </c>
      <c r="B5" s="5" t="n">
        <v>5752</v>
      </c>
    </row>
    <row r="6" spans="1:3">
      <c r="A6" s="4" t="s">
        <v>693</v>
      </c>
      <c r="B6" s="5" t="n">
        <v>5845</v>
      </c>
    </row>
    <row r="7" spans="1:3">
      <c r="A7" s="4" t="s">
        <v>694</v>
      </c>
      <c r="B7" s="5" t="n">
        <v>5940</v>
      </c>
    </row>
    <row r="8" spans="1:3">
      <c r="A8" s="4" t="s">
        <v>695</v>
      </c>
      <c r="B8" s="5" t="n">
        <v>64237</v>
      </c>
    </row>
    <row r="9" spans="1:3">
      <c r="A9" s="4" t="s">
        <v>696</v>
      </c>
      <c r="B9" s="6" t="n">
        <v>93161</v>
      </c>
      <c r="C9" s="6" t="n">
        <v>10016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4"/>
    <col customWidth="1" max="12" min="12" width="16"/>
    <col customWidth="1" max="13" min="13" width="4"/>
    <col customWidth="1" max="14" min="14" width="14"/>
    <col customWidth="1" max="15" min="15" width="4"/>
  </cols>
  <sheetData>
    <row r="1" spans="1:15">
      <c r="A1" s="1" t="s">
        <v>697</v>
      </c>
      <c r="B1" s="2" t="s">
        <v>471</v>
      </c>
      <c r="J1" s="2" t="s">
        <v>76</v>
      </c>
      <c r="L1" s="2" t="s">
        <v>1</v>
      </c>
    </row>
    <row r="2" spans="1:15">
      <c r="B2" s="2" t="s">
        <v>2</v>
      </c>
      <c r="C2" s="2" t="s">
        <v>472</v>
      </c>
      <c r="D2" s="2" t="s">
        <v>4</v>
      </c>
      <c r="E2" s="2" t="s">
        <v>473</v>
      </c>
      <c r="F2" s="2" t="s">
        <v>32</v>
      </c>
      <c r="G2" s="2" t="s">
        <v>474</v>
      </c>
      <c r="H2" s="2" t="s">
        <v>475</v>
      </c>
      <c r="I2" s="2" t="s">
        <v>476</v>
      </c>
      <c r="J2" s="2" t="s">
        <v>77</v>
      </c>
      <c r="K2" s="2" t="s">
        <v>37</v>
      </c>
      <c r="L2" s="2" t="s">
        <v>2</v>
      </c>
      <c r="N2" s="2" t="s">
        <v>32</v>
      </c>
      <c r="O2" s="2" t="s">
        <v>37</v>
      </c>
    </row>
    <row r="3" spans="1:15">
      <c r="A3" s="3" t="s">
        <v>698</v>
      </c>
    </row>
    <row r="4" spans="1:15">
      <c r="A4" s="4" t="s">
        <v>699</v>
      </c>
      <c r="B4" s="6" t="n">
        <v>15770</v>
      </c>
      <c r="C4" s="6" t="n">
        <v>27744</v>
      </c>
      <c r="D4" s="6" t="n">
        <v>16678</v>
      </c>
      <c r="E4" s="6" t="n">
        <v>9897</v>
      </c>
      <c r="F4" s="6" t="n">
        <v>14463</v>
      </c>
      <c r="G4" s="6" t="n">
        <v>26116</v>
      </c>
      <c r="H4" s="6" t="n">
        <v>13517</v>
      </c>
      <c r="I4" s="6" t="n">
        <v>7102</v>
      </c>
      <c r="J4" s="6" t="n">
        <v>10660</v>
      </c>
      <c r="L4" s="6" t="n">
        <v>70089</v>
      </c>
      <c r="M4" s="4" t="s">
        <v>37</v>
      </c>
      <c r="N4" s="6" t="n">
        <v>61198</v>
      </c>
    </row>
    <row r="5" spans="1:15">
      <c r="A5" s="4" t="s">
        <v>700</v>
      </c>
    </row>
    <row r="6" spans="1:15">
      <c r="A6" s="3" t="s">
        <v>698</v>
      </c>
    </row>
    <row r="7" spans="1:15">
      <c r="A7" s="4" t="s">
        <v>701</v>
      </c>
      <c r="L7" s="5" t="n">
        <v>642</v>
      </c>
    </row>
    <row r="8" spans="1:15">
      <c r="A8" s="4" t="s">
        <v>702</v>
      </c>
      <c r="L8" s="5" t="n">
        <v>781</v>
      </c>
    </row>
    <row r="9" spans="1:15">
      <c r="A9" s="4" t="s">
        <v>703</v>
      </c>
      <c r="L9" s="5" t="n">
        <v>781</v>
      </c>
    </row>
    <row r="10" spans="1:15">
      <c r="A10" s="4" t="s">
        <v>704</v>
      </c>
      <c r="L10" s="5" t="n">
        <v>195</v>
      </c>
    </row>
    <row r="11" spans="1:15">
      <c r="A11" s="4" t="s">
        <v>705</v>
      </c>
      <c r="L11" s="5" t="n">
        <v>0</v>
      </c>
    </row>
    <row r="12" spans="1:15">
      <c r="A12" s="4" t="s">
        <v>706</v>
      </c>
      <c r="L12" s="5" t="n">
        <v>0</v>
      </c>
    </row>
    <row r="13" spans="1:15">
      <c r="A13" s="4" t="s">
        <v>699</v>
      </c>
      <c r="L13" s="6" t="n">
        <v>2399</v>
      </c>
    </row>
    <row r="14" spans="1:15"/>
    <row r="15" spans="1:15">
      <c r="A15" s="4" t="s">
        <v>37</v>
      </c>
      <c r="B15" s="4" t="s">
        <v>107</v>
      </c>
    </row>
  </sheetData>
  <mergeCells count="29">
    <mergeCell ref="A1:A2"/>
    <mergeCell ref="B1:I1"/>
    <mergeCell ref="J1:K1"/>
    <mergeCell ref="L1:O1"/>
    <mergeCell ref="L2:M2"/>
    <mergeCell ref="J3:K3"/>
    <mergeCell ref="N3:O3"/>
    <mergeCell ref="J4:K4"/>
    <mergeCell ref="N4:O4"/>
    <mergeCell ref="J5:K5"/>
    <mergeCell ref="N5:O5"/>
    <mergeCell ref="J6:K6"/>
    <mergeCell ref="N6:O6"/>
    <mergeCell ref="J7:K7"/>
    <mergeCell ref="N7:O7"/>
    <mergeCell ref="J8:K8"/>
    <mergeCell ref="N8:O8"/>
    <mergeCell ref="J9:K9"/>
    <mergeCell ref="N9:O9"/>
    <mergeCell ref="J10:K10"/>
    <mergeCell ref="N10:O10"/>
    <mergeCell ref="J11:K11"/>
    <mergeCell ref="N11:O11"/>
    <mergeCell ref="J12:K12"/>
    <mergeCell ref="N12:O12"/>
    <mergeCell ref="J13:K13"/>
    <mergeCell ref="N13:O13"/>
    <mergeCell ref="A14:O14"/>
    <mergeCell ref="B15:O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R76"/>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35"/>
    <col customWidth="1" max="5" min="5" width="34"/>
    <col customWidth="1" max="6" min="6" width="46"/>
    <col customWidth="1" max="7" min="7" width="21"/>
    <col customWidth="1" max="8" min="8" width="26"/>
    <col customWidth="1" max="9" min="9" width="24"/>
    <col customWidth="1" max="10" min="10" width="15"/>
    <col customWidth="1" max="11" min="11" width="15"/>
    <col customWidth="1" max="12" min="12" width="9"/>
    <col customWidth="1" max="13" min="13" width="42"/>
    <col customWidth="1" max="14" min="14" width="32"/>
    <col customWidth="1" max="15" min="15" width="23"/>
    <col customWidth="1" max="16" min="16" width="12"/>
    <col customWidth="1" max="17" min="17" width="35"/>
    <col customWidth="1" max="18" min="18" width="26"/>
  </cols>
  <sheetData>
    <row r="1" spans="1:18">
      <c r="A1" s="1" t="s">
        <v>122</v>
      </c>
      <c r="C1" s="2" t="s">
        <v>123</v>
      </c>
      <c r="D1" s="2" t="s">
        <v>124</v>
      </c>
      <c r="E1" s="2" t="s">
        <v>125</v>
      </c>
      <c r="F1" s="2" t="s">
        <v>126</v>
      </c>
      <c r="G1" s="2" t="s">
        <v>127</v>
      </c>
      <c r="H1" s="2" t="s">
        <v>128</v>
      </c>
      <c r="I1" s="2" t="s">
        <v>129</v>
      </c>
      <c r="J1" s="2" t="s">
        <v>130</v>
      </c>
      <c r="K1" s="2" t="s">
        <v>131</v>
      </c>
      <c r="L1" s="2" t="s">
        <v>132</v>
      </c>
      <c r="M1" s="2" t="s">
        <v>133</v>
      </c>
      <c r="N1" s="2" t="s">
        <v>134</v>
      </c>
      <c r="O1" s="2" t="s">
        <v>135</v>
      </c>
      <c r="P1" s="2" t="s">
        <v>136</v>
      </c>
      <c r="Q1" s="2" t="s">
        <v>137</v>
      </c>
      <c r="R1" s="2" t="s">
        <v>138</v>
      </c>
    </row>
    <row r="2" spans="1:18">
      <c r="A2" s="4" t="s">
        <v>139</v>
      </c>
      <c r="D2" s="6" t="n">
        <v>0</v>
      </c>
    </row>
    <row r="3" spans="1:18">
      <c r="A3" s="4" t="s">
        <v>139</v>
      </c>
      <c r="C3" s="6" t="n">
        <v>127510</v>
      </c>
      <c r="E3" s="6" t="n">
        <v>130666</v>
      </c>
      <c r="F3" s="6" t="n">
        <v>-3156</v>
      </c>
      <c r="G3" s="6" t="n">
        <v>0</v>
      </c>
      <c r="H3" s="6" t="n">
        <v>0</v>
      </c>
      <c r="I3" s="6" t="n">
        <v>0</v>
      </c>
      <c r="J3" s="6" t="n">
        <v>0</v>
      </c>
      <c r="K3" s="6" t="n">
        <v>0</v>
      </c>
    </row>
    <row r="4" spans="1:18">
      <c r="A4" s="4" t="s">
        <v>140</v>
      </c>
      <c r="J4" s="5" t="n">
        <v>0</v>
      </c>
      <c r="K4" s="5" t="n">
        <v>0</v>
      </c>
    </row>
    <row r="5" spans="1:18">
      <c r="A5" s="3" t="s">
        <v>141</v>
      </c>
    </row>
    <row r="6" spans="1:18">
      <c r="A6" s="4" t="s">
        <v>142</v>
      </c>
      <c r="C6" s="5" t="n">
        <v>-20095</v>
      </c>
      <c r="E6" s="5" t="n">
        <v>-20095</v>
      </c>
    </row>
    <row r="7" spans="1:18">
      <c r="A7" s="4" t="s">
        <v>143</v>
      </c>
      <c r="C7" s="5" t="n">
        <v>337794</v>
      </c>
      <c r="E7" s="5" t="n">
        <v>337794</v>
      </c>
    </row>
    <row r="8" spans="1:18">
      <c r="A8" s="4" t="s">
        <v>144</v>
      </c>
      <c r="C8" s="5" t="n">
        <v>-3163</v>
      </c>
      <c r="E8" s="5" t="n">
        <v>-3163</v>
      </c>
    </row>
    <row r="9" spans="1:18">
      <c r="A9" s="4" t="s">
        <v>145</v>
      </c>
      <c r="C9" s="5" t="n">
        <v>3156</v>
      </c>
      <c r="F9" s="5" t="n">
        <v>3156</v>
      </c>
    </row>
    <row r="10" spans="1:18">
      <c r="A10" s="4" t="s">
        <v>146</v>
      </c>
      <c r="C10" s="5" t="n">
        <v>445202</v>
      </c>
      <c r="E10" s="5" t="n">
        <v>445202</v>
      </c>
    </row>
    <row r="11" spans="1:18">
      <c r="A11" s="4" t="s">
        <v>139</v>
      </c>
      <c r="D11" s="5" t="n">
        <v>0</v>
      </c>
    </row>
    <row r="12" spans="1:18">
      <c r="A12" s="4" t="s">
        <v>147</v>
      </c>
      <c r="D12" s="5" t="n">
        <v>89747</v>
      </c>
    </row>
    <row r="13" spans="1:18">
      <c r="A13" s="4" t="s">
        <v>139</v>
      </c>
      <c r="C13" s="5" t="n">
        <v>127510</v>
      </c>
      <c r="E13" s="5" t="n">
        <v>130666</v>
      </c>
      <c r="F13" s="5" t="n">
        <v>-3156</v>
      </c>
      <c r="G13" s="5" t="n">
        <v>0</v>
      </c>
      <c r="H13" s="5" t="n">
        <v>0</v>
      </c>
      <c r="I13" s="5" t="n">
        <v>0</v>
      </c>
      <c r="J13" s="6" t="n">
        <v>0</v>
      </c>
      <c r="K13" s="6" t="n">
        <v>0</v>
      </c>
    </row>
    <row r="14" spans="1:18">
      <c r="A14" s="4" t="s">
        <v>140</v>
      </c>
      <c r="J14" s="5" t="n">
        <v>0</v>
      </c>
      <c r="K14" s="5" t="n">
        <v>0</v>
      </c>
    </row>
    <row r="15" spans="1:18">
      <c r="A15" s="3" t="s">
        <v>141</v>
      </c>
    </row>
    <row r="16" spans="1:18">
      <c r="A16" s="4" t="s">
        <v>142</v>
      </c>
      <c r="C16" s="5" t="n">
        <v>20095</v>
      </c>
    </row>
    <row r="17" spans="1:18">
      <c r="A17" s="4" t="s">
        <v>145</v>
      </c>
      <c r="B17" s="4" t="s">
        <v>37</v>
      </c>
      <c r="C17" s="5" t="n">
        <v>3156</v>
      </c>
    </row>
    <row r="18" spans="1:18">
      <c r="A18" s="4" t="s">
        <v>99</v>
      </c>
      <c r="C18" s="5" t="n">
        <v>-3916</v>
      </c>
    </row>
    <row r="19" spans="1:18">
      <c r="A19" s="4" t="s">
        <v>147</v>
      </c>
      <c r="C19" s="5" t="n">
        <v>602386</v>
      </c>
      <c r="E19" s="5" t="n">
        <v>0</v>
      </c>
      <c r="F19" s="5" t="n">
        <v>0</v>
      </c>
      <c r="G19" s="5" t="n">
        <v>15580</v>
      </c>
      <c r="H19" s="5" t="n">
        <v>408328</v>
      </c>
      <c r="I19" s="5" t="n">
        <v>194058</v>
      </c>
      <c r="J19" s="6" t="n">
        <v>392748</v>
      </c>
      <c r="K19" s="6" t="n">
        <v>0</v>
      </c>
    </row>
    <row r="20" spans="1:18">
      <c r="A20" s="4" t="s">
        <v>148</v>
      </c>
      <c r="J20" s="5" t="n">
        <v>20007281</v>
      </c>
      <c r="K20" s="5" t="n">
        <v>51000000</v>
      </c>
    </row>
    <row r="21" spans="1:18">
      <c r="A21" s="3" t="s">
        <v>149</v>
      </c>
    </row>
    <row r="22" spans="1:18">
      <c r="A22" s="4" t="s">
        <v>150</v>
      </c>
      <c r="C22" s="5" t="n">
        <v>25638</v>
      </c>
      <c r="D22" s="5" t="n">
        <v>178079</v>
      </c>
      <c r="I22" s="5" t="n">
        <v>25638</v>
      </c>
    </row>
    <row r="23" spans="1:18">
      <c r="A23" s="4" t="s">
        <v>147</v>
      </c>
      <c r="D23" s="5" t="n">
        <v>89747</v>
      </c>
    </row>
    <row r="24" spans="1:18">
      <c r="A24" s="4" t="s">
        <v>151</v>
      </c>
      <c r="C24" s="5" t="n">
        <v>445202</v>
      </c>
      <c r="E24" s="5" t="n">
        <v>445202</v>
      </c>
    </row>
    <row r="25" spans="1:18">
      <c r="A25" s="3" t="s">
        <v>141</v>
      </c>
    </row>
    <row r="26" spans="1:18">
      <c r="A26" s="4" t="s">
        <v>143</v>
      </c>
      <c r="C26" s="5" t="n">
        <v>58026</v>
      </c>
      <c r="I26" s="5" t="n">
        <v>58026</v>
      </c>
    </row>
    <row r="27" spans="1:18">
      <c r="A27" s="4" t="s">
        <v>152</v>
      </c>
      <c r="L27" s="6" t="n">
        <v>0</v>
      </c>
      <c r="M27" s="6" t="n">
        <v>-493790</v>
      </c>
      <c r="N27" s="6" t="n">
        <v>493790</v>
      </c>
    </row>
    <row r="28" spans="1:18">
      <c r="A28" s="4" t="s">
        <v>153</v>
      </c>
      <c r="L28" s="5" t="n">
        <v>48588</v>
      </c>
      <c r="M28" s="6" t="n">
        <v>48588</v>
      </c>
    </row>
    <row r="29" spans="1:18">
      <c r="A29" s="4" t="s">
        <v>154</v>
      </c>
      <c r="C29" s="5" t="n">
        <v>392636</v>
      </c>
      <c r="H29" s="5" t="n">
        <v>392636</v>
      </c>
      <c r="J29" s="6" t="n">
        <v>392636</v>
      </c>
      <c r="L29" s="6" t="n">
        <v>0</v>
      </c>
      <c r="P29" s="6" t="n">
        <v>0</v>
      </c>
    </row>
    <row r="30" spans="1:18">
      <c r="A30" s="4" t="s">
        <v>155</v>
      </c>
      <c r="J30" s="5" t="n">
        <v>20000000</v>
      </c>
      <c r="O30" s="5" t="n">
        <v>28883075</v>
      </c>
      <c r="R30" s="5" t="n">
        <v>22116925</v>
      </c>
    </row>
    <row r="31" spans="1:18">
      <c r="A31" s="4" t="s">
        <v>156</v>
      </c>
      <c r="P31" s="6" t="n">
        <v>408820</v>
      </c>
      <c r="Q31" s="6" t="n">
        <v>408820</v>
      </c>
    </row>
    <row r="32" spans="1:18">
      <c r="A32" s="4" t="s">
        <v>157</v>
      </c>
      <c r="C32" s="5" t="n">
        <v>-857904</v>
      </c>
      <c r="I32" s="5" t="n">
        <v>-857904</v>
      </c>
    </row>
    <row r="33" spans="1:18">
      <c r="A33" s="4" t="s">
        <v>158</v>
      </c>
      <c r="C33" s="5" t="n">
        <v>112</v>
      </c>
      <c r="H33" s="5" t="n">
        <v>112</v>
      </c>
      <c r="J33" s="6" t="n">
        <v>112</v>
      </c>
    </row>
    <row r="34" spans="1:18">
      <c r="A34" s="4" t="s">
        <v>159</v>
      </c>
      <c r="J34" s="5" t="n">
        <v>7281</v>
      </c>
    </row>
    <row r="35" spans="1:18">
      <c r="A35" s="4" t="s">
        <v>160</v>
      </c>
      <c r="C35" s="5" t="n">
        <v>-3146</v>
      </c>
      <c r="G35" s="5" t="n">
        <v>-3146</v>
      </c>
      <c r="H35" s="5" t="n">
        <v>-3146</v>
      </c>
    </row>
    <row r="36" spans="1:18">
      <c r="A36" s="4" t="s">
        <v>99</v>
      </c>
      <c r="C36" s="5" t="n">
        <v>84414</v>
      </c>
      <c r="D36" s="5" t="n">
        <v>-88332</v>
      </c>
      <c r="G36" s="5" t="n">
        <v>18726</v>
      </c>
      <c r="H36" s="5" t="n">
        <v>18726</v>
      </c>
      <c r="I36" s="5" t="n">
        <v>65688</v>
      </c>
    </row>
    <row r="37" spans="1:18">
      <c r="A37" s="4" t="s">
        <v>147</v>
      </c>
      <c r="C37" s="5" t="n">
        <v>602386</v>
      </c>
      <c r="E37" s="5" t="n">
        <v>0</v>
      </c>
      <c r="F37" s="5" t="n">
        <v>0</v>
      </c>
      <c r="G37" s="5" t="n">
        <v>15580</v>
      </c>
      <c r="H37" s="5" t="n">
        <v>408328</v>
      </c>
      <c r="I37" s="5" t="n">
        <v>194058</v>
      </c>
      <c r="J37" s="6" t="n">
        <v>392748</v>
      </c>
      <c r="K37" s="6" t="n">
        <v>0</v>
      </c>
    </row>
    <row r="38" spans="1:18">
      <c r="A38" s="4" t="s">
        <v>148</v>
      </c>
      <c r="J38" s="5" t="n">
        <v>20007281</v>
      </c>
      <c r="K38" s="5" t="n">
        <v>51000000</v>
      </c>
    </row>
    <row r="39" spans="1:18">
      <c r="A39" s="3" t="s">
        <v>149</v>
      </c>
    </row>
    <row r="40" spans="1:18">
      <c r="A40" s="4" t="s">
        <v>161</v>
      </c>
      <c r="C40" s="5" t="n">
        <v>-3574</v>
      </c>
      <c r="D40" s="5" t="n">
        <v>-3580</v>
      </c>
      <c r="I40" s="5" t="n">
        <v>-3574</v>
      </c>
    </row>
    <row r="41" spans="1:18">
      <c r="A41" s="4" t="s">
        <v>162</v>
      </c>
      <c r="C41" s="5" t="n">
        <v>17624</v>
      </c>
      <c r="D41" s="5" t="n">
        <v>17624</v>
      </c>
    </row>
    <row r="42" spans="1:18">
      <c r="A42" s="3" t="s">
        <v>141</v>
      </c>
    </row>
    <row r="43" spans="1:18">
      <c r="A43" s="4" t="s">
        <v>142</v>
      </c>
      <c r="C43" s="5" t="n">
        <v>0</v>
      </c>
    </row>
    <row r="44" spans="1:18">
      <c r="A44" s="4" t="s">
        <v>143</v>
      </c>
      <c r="C44" s="5" t="n">
        <v>9973</v>
      </c>
      <c r="I44" s="5" t="n">
        <v>9973</v>
      </c>
    </row>
    <row r="45" spans="1:18">
      <c r="A45" s="4" t="s">
        <v>145</v>
      </c>
      <c r="B45" s="4" t="s">
        <v>37</v>
      </c>
      <c r="C45" s="5" t="n">
        <v>0</v>
      </c>
    </row>
    <row r="46" spans="1:18">
      <c r="A46" s="4" t="s">
        <v>154</v>
      </c>
      <c r="C46" s="5" t="n">
        <v>113325</v>
      </c>
      <c r="H46" s="5" t="n">
        <v>113325</v>
      </c>
      <c r="J46" s="6" t="n">
        <v>113325</v>
      </c>
    </row>
    <row r="47" spans="1:18">
      <c r="A47" s="4" t="s">
        <v>155</v>
      </c>
      <c r="J47" s="5" t="n">
        <v>8050000</v>
      </c>
    </row>
    <row r="48" spans="1:18">
      <c r="A48" s="4" t="s">
        <v>156</v>
      </c>
      <c r="C48" s="5" t="n">
        <v>40128</v>
      </c>
      <c r="I48" s="5" t="n">
        <v>40128</v>
      </c>
    </row>
    <row r="49" spans="1:18">
      <c r="A49" s="4" t="s">
        <v>163</v>
      </c>
      <c r="C49" s="5" t="n">
        <v>0</v>
      </c>
      <c r="H49" s="5" t="n">
        <v>-257159</v>
      </c>
      <c r="I49" s="5" t="n">
        <v>257159</v>
      </c>
      <c r="J49" s="6" t="n">
        <v>-257159</v>
      </c>
    </row>
    <row r="50" spans="1:18">
      <c r="A50" s="4" t="s">
        <v>158</v>
      </c>
      <c r="C50" s="5" t="n">
        <v>224</v>
      </c>
      <c r="H50" s="5" t="n">
        <v>224</v>
      </c>
      <c r="J50" s="6" t="n">
        <v>224</v>
      </c>
    </row>
    <row r="51" spans="1:18">
      <c r="A51" s="4" t="s">
        <v>159</v>
      </c>
      <c r="J51" s="5" t="n">
        <v>15399</v>
      </c>
    </row>
    <row r="52" spans="1:18">
      <c r="A52" s="4" t="s">
        <v>164</v>
      </c>
      <c r="C52" s="5" t="n">
        <v>50507</v>
      </c>
      <c r="I52" s="5" t="n">
        <v>50507</v>
      </c>
    </row>
    <row r="53" spans="1:18">
      <c r="A53" s="4" t="s">
        <v>160</v>
      </c>
      <c r="C53" s="5" t="n">
        <v>-20241</v>
      </c>
      <c r="G53" s="5" t="n">
        <v>-20241</v>
      </c>
      <c r="H53" s="5" t="n">
        <v>-20241</v>
      </c>
    </row>
    <row r="54" spans="1:18">
      <c r="A54" s="4" t="s">
        <v>165</v>
      </c>
      <c r="C54" s="5" t="n">
        <v>-12271</v>
      </c>
      <c r="I54" s="5" t="n">
        <v>-12271</v>
      </c>
    </row>
    <row r="55" spans="1:18">
      <c r="A55" s="4" t="s">
        <v>99</v>
      </c>
      <c r="C55" s="5" t="n">
        <v>12910</v>
      </c>
    </row>
    <row r="56" spans="1:18">
      <c r="A56" s="4" t="s">
        <v>97</v>
      </c>
      <c r="C56" s="5" t="n">
        <v>81452</v>
      </c>
      <c r="D56" s="5" t="n">
        <v>-68543</v>
      </c>
      <c r="G56" s="5" t="n">
        <v>27101</v>
      </c>
      <c r="H56" s="5" t="n">
        <v>27101</v>
      </c>
      <c r="I56" s="5" t="n">
        <v>54351</v>
      </c>
    </row>
    <row r="57" spans="1:18">
      <c r="A57" s="4" t="s">
        <v>162</v>
      </c>
      <c r="C57" s="5" t="n">
        <v>861909</v>
      </c>
      <c r="E57" s="5" t="n">
        <v>0</v>
      </c>
      <c r="F57" s="5" t="n">
        <v>0</v>
      </c>
      <c r="G57" s="5" t="n">
        <v>22440</v>
      </c>
      <c r="H57" s="5" t="n">
        <v>271578</v>
      </c>
      <c r="I57" s="5" t="n">
        <v>590331</v>
      </c>
      <c r="J57" s="6" t="n">
        <v>249138</v>
      </c>
      <c r="K57" s="6" t="n">
        <v>0</v>
      </c>
    </row>
    <row r="58" spans="1:18">
      <c r="A58" s="4" t="s">
        <v>166</v>
      </c>
      <c r="J58" s="5" t="n">
        <v>28072680</v>
      </c>
      <c r="K58" s="5" t="n">
        <v>51000000</v>
      </c>
    </row>
    <row r="59" spans="1:18">
      <c r="A59" s="3" t="s">
        <v>149</v>
      </c>
    </row>
    <row r="60" spans="1:18">
      <c r="A60" s="4" t="s">
        <v>161</v>
      </c>
      <c r="C60" s="5" t="n">
        <v>-5828</v>
      </c>
      <c r="D60" s="5" t="n">
        <v>-3561</v>
      </c>
      <c r="I60" s="5" t="n">
        <v>-5828</v>
      </c>
    </row>
    <row r="61" spans="1:18">
      <c r="A61" s="4" t="s">
        <v>167</v>
      </c>
      <c r="C61" s="5" t="n">
        <v>17346</v>
      </c>
      <c r="D61" s="5" t="n">
        <v>17346</v>
      </c>
    </row>
    <row r="62" spans="1:18">
      <c r="A62" s="3" t="s">
        <v>141</v>
      </c>
    </row>
    <row r="63" spans="1:18">
      <c r="A63" s="4" t="s">
        <v>142</v>
      </c>
      <c r="C63" s="5" t="n">
        <v>0</v>
      </c>
    </row>
    <row r="64" spans="1:18">
      <c r="A64" s="4" t="s">
        <v>145</v>
      </c>
      <c r="B64" s="4" t="s">
        <v>37</v>
      </c>
      <c r="C64" s="5" t="n">
        <v>0</v>
      </c>
    </row>
    <row r="65" spans="1:18">
      <c r="A65" s="4" t="s">
        <v>154</v>
      </c>
      <c r="C65" s="5" t="n">
        <v>-53132</v>
      </c>
      <c r="I65" s="5" t="n">
        <v>-53132</v>
      </c>
    </row>
    <row r="66" spans="1:18">
      <c r="A66" s="4" t="s">
        <v>156</v>
      </c>
      <c r="C66" s="5" t="n">
        <v>1736</v>
      </c>
      <c r="I66" s="5" t="n">
        <v>1736</v>
      </c>
    </row>
    <row r="67" spans="1:18">
      <c r="A67" s="4" t="s">
        <v>158</v>
      </c>
      <c r="C67" s="5" t="n">
        <v>225</v>
      </c>
      <c r="H67" s="5" t="n">
        <v>225</v>
      </c>
      <c r="J67" s="6" t="n">
        <v>225</v>
      </c>
    </row>
    <row r="68" spans="1:18">
      <c r="A68" s="4" t="s">
        <v>159</v>
      </c>
      <c r="J68" s="5" t="n">
        <v>15993</v>
      </c>
    </row>
    <row r="69" spans="1:18">
      <c r="A69" s="4" t="s">
        <v>164</v>
      </c>
      <c r="C69" s="5" t="n">
        <v>28388</v>
      </c>
      <c r="I69" s="5" t="n">
        <v>28388</v>
      </c>
    </row>
    <row r="70" spans="1:18">
      <c r="A70" s="4" t="s">
        <v>160</v>
      </c>
      <c r="C70" s="5" t="n">
        <v>-29252</v>
      </c>
      <c r="G70" s="5" t="n">
        <v>-29252</v>
      </c>
      <c r="H70" s="5" t="n">
        <v>-29252</v>
      </c>
    </row>
    <row r="71" spans="1:18">
      <c r="A71" s="4" t="s">
        <v>99</v>
      </c>
      <c r="C71" s="5" t="n">
        <v>39245</v>
      </c>
    </row>
    <row r="72" spans="1:18">
      <c r="A72" s="4" t="s">
        <v>97</v>
      </c>
      <c r="C72" s="5" t="n">
        <v>35962</v>
      </c>
      <c r="D72" s="6" t="n">
        <v>3283</v>
      </c>
      <c r="G72" s="5" t="n">
        <v>11407</v>
      </c>
      <c r="H72" s="5" t="n">
        <v>11407</v>
      </c>
      <c r="I72" s="5" t="n">
        <v>24555</v>
      </c>
    </row>
    <row r="73" spans="1:18">
      <c r="A73" s="4" t="s">
        <v>167</v>
      </c>
      <c r="C73" s="6" t="n">
        <v>840008</v>
      </c>
      <c r="E73" s="6" t="n">
        <v>0</v>
      </c>
      <c r="F73" s="6" t="n">
        <v>0</v>
      </c>
      <c r="G73" s="6" t="n">
        <v>4595</v>
      </c>
      <c r="H73" s="6" t="n">
        <v>253958</v>
      </c>
      <c r="I73" s="6" t="n">
        <v>586050</v>
      </c>
      <c r="J73" s="6" t="n">
        <v>249363</v>
      </c>
      <c r="K73" s="6" t="n">
        <v>0</v>
      </c>
    </row>
    <row r="74" spans="1:18">
      <c r="A74" s="4" t="s">
        <v>168</v>
      </c>
      <c r="J74" s="5" t="n">
        <v>28088673</v>
      </c>
      <c r="K74" s="5" t="n">
        <v>51000000</v>
      </c>
    </row>
    <row r="75" spans="1:18"/>
    <row r="76" spans="1:18">
      <c r="A76" s="4" t="s">
        <v>37</v>
      </c>
      <c r="B76" s="4" t="s">
        <v>121</v>
      </c>
    </row>
  </sheetData>
  <mergeCells count="3">
    <mergeCell ref="A1:B1"/>
    <mergeCell ref="A75:Q75"/>
    <mergeCell ref="B76:Q7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2</v>
      </c>
    </row>
    <row r="2" spans="1:3">
      <c r="A2" s="3" t="s">
        <v>708</v>
      </c>
    </row>
    <row r="3" spans="1:3">
      <c r="A3" s="4" t="s">
        <v>709</v>
      </c>
      <c r="B3" s="6" t="n">
        <v>0</v>
      </c>
      <c r="C3" s="6" t="n">
        <v>1964</v>
      </c>
    </row>
    <row r="4" spans="1:3">
      <c r="A4" s="4" t="s">
        <v>710</v>
      </c>
      <c r="B4" s="5" t="n">
        <v>-2555</v>
      </c>
      <c r="C4" s="5" t="n">
        <v>-3564</v>
      </c>
    </row>
    <row r="5" spans="1:3">
      <c r="A5" s="4" t="s">
        <v>49</v>
      </c>
      <c r="B5" s="5" t="n">
        <v>692076</v>
      </c>
      <c r="C5" s="5" t="n">
        <v>386400</v>
      </c>
    </row>
    <row r="6" spans="1:3">
      <c r="A6" s="4" t="s">
        <v>711</v>
      </c>
    </row>
    <row r="7" spans="1:3">
      <c r="A7" s="3" t="s">
        <v>708</v>
      </c>
    </row>
    <row r="8" spans="1:3">
      <c r="A8" s="4" t="s">
        <v>712</v>
      </c>
      <c r="B8" s="6" t="n">
        <v>300000</v>
      </c>
      <c r="C8" s="6" t="n">
        <v>300000</v>
      </c>
    </row>
    <row r="9" spans="1:3">
      <c r="A9" s="4" t="s">
        <v>713</v>
      </c>
      <c r="B9" s="4" t="s">
        <v>714</v>
      </c>
      <c r="C9" s="4" t="s">
        <v>715</v>
      </c>
    </row>
    <row r="10" spans="1:3">
      <c r="A10" s="4" t="s">
        <v>716</v>
      </c>
    </row>
    <row r="11" spans="1:3">
      <c r="A11" s="3" t="s">
        <v>708</v>
      </c>
    </row>
    <row r="12" spans="1:3">
      <c r="A12" s="4" t="s">
        <v>712</v>
      </c>
      <c r="B12" s="6" t="n">
        <v>250000</v>
      </c>
    </row>
    <row r="13" spans="1:3">
      <c r="A13" s="4" t="s">
        <v>713</v>
      </c>
      <c r="B13" s="4" t="s">
        <v>714</v>
      </c>
    </row>
    <row r="14" spans="1:3">
      <c r="A14" s="4" t="s">
        <v>717</v>
      </c>
    </row>
    <row r="15" spans="1:3">
      <c r="A15" s="3" t="s">
        <v>708</v>
      </c>
    </row>
    <row r="16" spans="1:3">
      <c r="A16" s="4" t="s">
        <v>712</v>
      </c>
      <c r="B16" s="6" t="n">
        <v>25000</v>
      </c>
      <c r="C16" s="6" t="n">
        <v>25000</v>
      </c>
    </row>
    <row r="17" spans="1:3">
      <c r="A17" s="4" t="s">
        <v>713</v>
      </c>
      <c r="B17" s="4" t="s">
        <v>714</v>
      </c>
      <c r="C17" s="4" t="s">
        <v>715</v>
      </c>
    </row>
    <row r="18" spans="1:3">
      <c r="A18" s="4" t="s">
        <v>718</v>
      </c>
    </row>
    <row r="19" spans="1:3">
      <c r="A19" s="3" t="s">
        <v>708</v>
      </c>
    </row>
    <row r="20" spans="1:3">
      <c r="A20" s="4" t="s">
        <v>712</v>
      </c>
      <c r="B20" s="6" t="n">
        <v>70000</v>
      </c>
      <c r="C20" s="6" t="n">
        <v>63000</v>
      </c>
    </row>
    <row r="21" spans="1:3">
      <c r="A21" s="4" t="s">
        <v>713</v>
      </c>
      <c r="B21" s="4" t="s">
        <v>714</v>
      </c>
      <c r="C21" s="4" t="s">
        <v>715</v>
      </c>
    </row>
    <row r="22" spans="1:3">
      <c r="A22" s="4" t="s">
        <v>719</v>
      </c>
    </row>
    <row r="23" spans="1:3">
      <c r="A23" s="3" t="s">
        <v>708</v>
      </c>
    </row>
    <row r="24" spans="1:3">
      <c r="A24" s="4" t="s">
        <v>712</v>
      </c>
      <c r="B24" s="6" t="n">
        <v>49631</v>
      </c>
    </row>
    <row r="25" spans="1:3">
      <c r="A25" s="4" t="s">
        <v>713</v>
      </c>
      <c r="B25" s="4" t="s">
        <v>72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6"/>
    <col customWidth="1" max="6" min="6" width="16"/>
  </cols>
  <sheetData>
    <row r="1" spans="1:6">
      <c r="A1" s="1" t="s">
        <v>721</v>
      </c>
      <c r="B1" s="2" t="s">
        <v>1</v>
      </c>
    </row>
    <row r="2" spans="1:6">
      <c r="B2" s="2" t="s">
        <v>2</v>
      </c>
      <c r="C2" s="2" t="s">
        <v>575</v>
      </c>
      <c r="D2" s="2" t="s">
        <v>32</v>
      </c>
      <c r="E2" s="2" t="s">
        <v>722</v>
      </c>
      <c r="F2" s="2" t="s">
        <v>723</v>
      </c>
    </row>
    <row r="3" spans="1:6">
      <c r="A3" s="4" t="s">
        <v>724</v>
      </c>
    </row>
    <row r="4" spans="1:6">
      <c r="A4" s="3" t="s">
        <v>708</v>
      </c>
    </row>
    <row r="5" spans="1:6">
      <c r="A5" s="4" t="s">
        <v>725</v>
      </c>
      <c r="F5" s="6" t="n">
        <v>525000000</v>
      </c>
    </row>
    <row r="6" spans="1:6">
      <c r="A6" s="4" t="s">
        <v>726</v>
      </c>
      <c r="B6" s="4" t="s">
        <v>727</v>
      </c>
    </row>
    <row r="7" spans="1:6">
      <c r="A7" s="4" t="s">
        <v>728</v>
      </c>
    </row>
    <row r="8" spans="1:6">
      <c r="A8" s="3" t="s">
        <v>708</v>
      </c>
    </row>
    <row r="9" spans="1:6">
      <c r="A9" s="4" t="s">
        <v>729</v>
      </c>
      <c r="B9" s="4" t="s">
        <v>730</v>
      </c>
    </row>
    <row r="10" spans="1:6">
      <c r="A10" s="4" t="s">
        <v>731</v>
      </c>
      <c r="B10" s="4" t="s">
        <v>732</v>
      </c>
    </row>
    <row r="11" spans="1:6">
      <c r="A11" s="4" t="s">
        <v>733</v>
      </c>
    </row>
    <row r="12" spans="1:6">
      <c r="A12" s="3" t="s">
        <v>708</v>
      </c>
    </row>
    <row r="13" spans="1:6">
      <c r="A13" s="4" t="s">
        <v>734</v>
      </c>
      <c r="B13" s="4" t="s">
        <v>735</v>
      </c>
    </row>
    <row r="14" spans="1:6">
      <c r="A14" s="4" t="s">
        <v>736</v>
      </c>
    </row>
    <row r="15" spans="1:6">
      <c r="A15" s="3" t="s">
        <v>708</v>
      </c>
    </row>
    <row r="16" spans="1:6">
      <c r="A16" s="4" t="s">
        <v>737</v>
      </c>
      <c r="B16" s="4" t="s">
        <v>738</v>
      </c>
    </row>
    <row r="17" spans="1:6">
      <c r="A17" s="4" t="s">
        <v>739</v>
      </c>
    </row>
    <row r="18" spans="1:6">
      <c r="A18" s="3" t="s">
        <v>708</v>
      </c>
    </row>
    <row r="19" spans="1:6">
      <c r="A19" s="4" t="s">
        <v>740</v>
      </c>
      <c r="F19" s="5" t="n">
        <v>300000000</v>
      </c>
    </row>
    <row r="20" spans="1:6">
      <c r="A20" s="4" t="s">
        <v>741</v>
      </c>
    </row>
    <row r="21" spans="1:6">
      <c r="A21" s="3" t="s">
        <v>708</v>
      </c>
    </row>
    <row r="22" spans="1:6">
      <c r="A22" s="4" t="s">
        <v>725</v>
      </c>
      <c r="F22" s="5" t="n">
        <v>25000000</v>
      </c>
    </row>
    <row r="23" spans="1:6">
      <c r="A23" s="4" t="s">
        <v>742</v>
      </c>
    </row>
    <row r="24" spans="1:6">
      <c r="A24" s="3" t="s">
        <v>708</v>
      </c>
    </row>
    <row r="25" spans="1:6">
      <c r="A25" s="4" t="s">
        <v>725</v>
      </c>
      <c r="F25" s="6" t="n">
        <v>200000000</v>
      </c>
    </row>
    <row r="26" spans="1:6">
      <c r="A26" s="4" t="s">
        <v>743</v>
      </c>
    </row>
    <row r="27" spans="1:6">
      <c r="A27" s="3" t="s">
        <v>708</v>
      </c>
    </row>
    <row r="28" spans="1:6">
      <c r="A28" s="4" t="s">
        <v>744</v>
      </c>
      <c r="C28" s="6" t="n">
        <v>50000000</v>
      </c>
    </row>
    <row r="29" spans="1:6">
      <c r="A29" s="4" t="s">
        <v>745</v>
      </c>
    </row>
    <row r="30" spans="1:6">
      <c r="A30" s="3" t="s">
        <v>708</v>
      </c>
    </row>
    <row r="31" spans="1:6">
      <c r="A31" s="4" t="s">
        <v>746</v>
      </c>
      <c r="B31" s="6" t="n">
        <v>54600000</v>
      </c>
      <c r="D31" s="6" t="n">
        <v>54900000</v>
      </c>
    </row>
    <row r="32" spans="1:6">
      <c r="A32" s="4" t="s">
        <v>747</v>
      </c>
    </row>
    <row r="33" spans="1:6">
      <c r="A33" s="3" t="s">
        <v>708</v>
      </c>
    </row>
    <row r="34" spans="1:6">
      <c r="A34" s="4" t="s">
        <v>725</v>
      </c>
      <c r="E34" s="6" t="n">
        <v>775000000</v>
      </c>
    </row>
    <row r="35" spans="1:6">
      <c r="A35" s="4" t="s">
        <v>748</v>
      </c>
      <c r="E35" s="6" t="n">
        <v>2500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749</v>
      </c>
      <c r="B1" s="2" t="s">
        <v>750</v>
      </c>
    </row>
    <row r="2" spans="1:2">
      <c r="A2" s="3" t="s">
        <v>708</v>
      </c>
    </row>
    <row r="3" spans="1:2">
      <c r="A3" s="4" t="s">
        <v>751</v>
      </c>
      <c r="B3" s="6" t="n">
        <v>2000000</v>
      </c>
    </row>
    <row r="4" spans="1:2">
      <c r="A4" s="4" t="s">
        <v>752</v>
      </c>
      <c r="B4" s="4" t="s">
        <v>75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755</v>
      </c>
      <c r="C1" s="2" t="s">
        <v>575</v>
      </c>
    </row>
    <row r="2" spans="1:3">
      <c r="A2" s="4" t="s">
        <v>756</v>
      </c>
    </row>
    <row r="3" spans="1:3">
      <c r="A3" s="3" t="s">
        <v>708</v>
      </c>
    </row>
    <row r="4" spans="1:3">
      <c r="A4" s="4" t="s">
        <v>744</v>
      </c>
      <c r="C4" s="6" t="n">
        <v>50000000</v>
      </c>
    </row>
    <row r="5" spans="1:3">
      <c r="A5" s="4" t="s">
        <v>757</v>
      </c>
    </row>
    <row r="6" spans="1:3">
      <c r="A6" s="3" t="s">
        <v>708</v>
      </c>
    </row>
    <row r="7" spans="1:3">
      <c r="A7" s="4" t="s">
        <v>758</v>
      </c>
      <c r="B7" s="4" t="s">
        <v>720</v>
      </c>
    </row>
    <row r="8" spans="1:3">
      <c r="A8" s="4" t="s">
        <v>759</v>
      </c>
      <c r="B8" s="4" t="s">
        <v>76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514</v>
      </c>
      <c r="C1" s="2" t="s">
        <v>762</v>
      </c>
    </row>
    <row r="2" spans="1:3">
      <c r="A2" s="3" t="s">
        <v>708</v>
      </c>
    </row>
    <row r="3" spans="1:3">
      <c r="A3" s="4" t="s">
        <v>740</v>
      </c>
      <c r="B3" s="9" t="n">
        <v>224.3</v>
      </c>
    </row>
    <row r="4" spans="1:3">
      <c r="A4" s="4" t="s">
        <v>763</v>
      </c>
      <c r="B4" s="9" t="n">
        <v>0.6</v>
      </c>
    </row>
    <row r="5" spans="1:3">
      <c r="A5" s="4" t="s">
        <v>764</v>
      </c>
    </row>
    <row r="6" spans="1:3">
      <c r="A6" s="3" t="s">
        <v>708</v>
      </c>
    </row>
    <row r="7" spans="1:3">
      <c r="A7" s="4" t="s">
        <v>725</v>
      </c>
      <c r="C7" s="6" t="n">
        <v>37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765</v>
      </c>
      <c r="B1" s="2" t="s">
        <v>766</v>
      </c>
      <c r="C1" s="2" t="s">
        <v>77</v>
      </c>
      <c r="D1" s="2" t="s">
        <v>77</v>
      </c>
      <c r="E1" s="2" t="s">
        <v>2</v>
      </c>
      <c r="F1" s="2" t="s">
        <v>32</v>
      </c>
      <c r="G1" s="2" t="s">
        <v>77</v>
      </c>
      <c r="H1" s="2" t="s">
        <v>767</v>
      </c>
    </row>
    <row r="2" spans="1:8">
      <c r="A2" s="3" t="s">
        <v>708</v>
      </c>
    </row>
    <row r="3" spans="1:8">
      <c r="A3" s="4" t="s">
        <v>175</v>
      </c>
      <c r="D3" s="6" t="n">
        <v>-6477</v>
      </c>
      <c r="E3" s="6" t="n">
        <v>0</v>
      </c>
      <c r="F3" s="6" t="n">
        <v>0</v>
      </c>
    </row>
    <row r="4" spans="1:8">
      <c r="A4" s="4" t="s">
        <v>768</v>
      </c>
    </row>
    <row r="5" spans="1:8">
      <c r="A5" s="3" t="s">
        <v>708</v>
      </c>
    </row>
    <row r="6" spans="1:8">
      <c r="A6" s="4" t="s">
        <v>713</v>
      </c>
      <c r="F6" s="4" t="s">
        <v>769</v>
      </c>
    </row>
    <row r="7" spans="1:8">
      <c r="A7" s="4" t="s">
        <v>770</v>
      </c>
    </row>
    <row r="8" spans="1:8">
      <c r="A8" s="3" t="s">
        <v>708</v>
      </c>
    </row>
    <row r="9" spans="1:8">
      <c r="A9" s="4" t="s">
        <v>713</v>
      </c>
      <c r="F9" s="4" t="s">
        <v>771</v>
      </c>
    </row>
    <row r="10" spans="1:8">
      <c r="A10" s="4" t="s">
        <v>772</v>
      </c>
    </row>
    <row r="11" spans="1:8">
      <c r="A11" s="3" t="s">
        <v>708</v>
      </c>
    </row>
    <row r="12" spans="1:8">
      <c r="A12" s="4" t="s">
        <v>773</v>
      </c>
      <c r="B12" s="6" t="n">
        <v>29000</v>
      </c>
      <c r="C12" s="6" t="n">
        <v>10800</v>
      </c>
    </row>
    <row r="13" spans="1:8">
      <c r="A13" s="4" t="s">
        <v>774</v>
      </c>
      <c r="B13" s="5" t="n">
        <v>21100</v>
      </c>
      <c r="H13" s="6" t="n">
        <v>10100</v>
      </c>
    </row>
    <row r="14" spans="1:8">
      <c r="A14" s="4" t="s">
        <v>775</v>
      </c>
      <c r="B14" s="6" t="n">
        <v>1900</v>
      </c>
    </row>
    <row r="15" spans="1:8">
      <c r="A15" s="4" t="s">
        <v>92</v>
      </c>
    </row>
    <row r="16" spans="1:8">
      <c r="A16" s="3" t="s">
        <v>708</v>
      </c>
    </row>
    <row r="17" spans="1:8">
      <c r="A17" s="4" t="s">
        <v>175</v>
      </c>
      <c r="G17" s="6" t="n">
        <v>-67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2</v>
      </c>
    </row>
    <row r="2" spans="1:3">
      <c r="A2" s="4" t="s">
        <v>777</v>
      </c>
    </row>
    <row r="3" spans="1:3">
      <c r="A3" s="3" t="s">
        <v>708</v>
      </c>
    </row>
    <row r="4" spans="1:3">
      <c r="A4" s="4" t="s">
        <v>746</v>
      </c>
      <c r="B4" s="9" t="n">
        <v>0.2</v>
      </c>
      <c r="C4" s="9" t="n">
        <v>1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2</v>
      </c>
    </row>
    <row r="2" spans="1:3">
      <c r="A2" s="3" t="s">
        <v>779</v>
      </c>
    </row>
    <row r="3" spans="1:3">
      <c r="A3" s="4" t="s">
        <v>631</v>
      </c>
      <c r="C3" s="6" t="n">
        <v>897</v>
      </c>
    </row>
    <row r="4" spans="1:3">
      <c r="A4" s="4" t="s">
        <v>780</v>
      </c>
      <c r="B4" s="6" t="n">
        <v>1603</v>
      </c>
    </row>
    <row r="5" spans="1:3">
      <c r="A5" s="4" t="s">
        <v>43</v>
      </c>
      <c r="B5" s="5" t="n">
        <v>1603</v>
      </c>
      <c r="C5" s="5" t="n">
        <v>897</v>
      </c>
    </row>
    <row r="6" spans="1:3">
      <c r="A6" s="10" t="n">
        <v>2</v>
      </c>
    </row>
    <row r="7" spans="1:3">
      <c r="A7" s="3" t="s">
        <v>779</v>
      </c>
    </row>
    <row r="8" spans="1:3">
      <c r="A8" s="4" t="s">
        <v>631</v>
      </c>
      <c r="C8" s="5" t="n">
        <v>897</v>
      </c>
    </row>
    <row r="9" spans="1:3">
      <c r="A9" s="4" t="s">
        <v>780</v>
      </c>
      <c r="B9" s="5" t="n">
        <v>1603</v>
      </c>
    </row>
    <row r="10" spans="1:3">
      <c r="A10" s="4" t="s">
        <v>43</v>
      </c>
      <c r="B10" s="6" t="n">
        <v>1603</v>
      </c>
      <c r="C10" s="6" t="n">
        <v>89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6"/>
    <col customWidth="1" max="6" min="6" width="14"/>
    <col customWidth="1" max="7" min="7" width="14"/>
    <col customWidth="1" max="8" min="8" width="14"/>
  </cols>
  <sheetData>
    <row r="1" spans="1:8">
      <c r="A1" s="1" t="s">
        <v>781</v>
      </c>
      <c r="C1" s="2" t="s">
        <v>76</v>
      </c>
      <c r="E1" s="2" t="s">
        <v>1</v>
      </c>
    </row>
    <row r="2" spans="1:8">
      <c r="C2" s="2" t="s">
        <v>77</v>
      </c>
      <c r="D2" s="2" t="s">
        <v>77</v>
      </c>
      <c r="E2" s="2" t="s">
        <v>2</v>
      </c>
      <c r="F2" s="2" t="s">
        <v>32</v>
      </c>
      <c r="G2" s="2" t="s">
        <v>782</v>
      </c>
      <c r="H2" s="2" t="s">
        <v>783</v>
      </c>
    </row>
    <row r="3" spans="1:8">
      <c r="A3" s="3" t="s">
        <v>784</v>
      </c>
    </row>
    <row r="4" spans="1:8">
      <c r="A4" s="4" t="s">
        <v>49</v>
      </c>
      <c r="B4" s="4" t="s">
        <v>37</v>
      </c>
      <c r="E4" s="6" t="n">
        <v>689847</v>
      </c>
      <c r="F4" s="6" t="n">
        <v>384436</v>
      </c>
    </row>
    <row r="5" spans="1:8">
      <c r="A5" s="10" t="n">
        <v>2</v>
      </c>
    </row>
    <row r="6" spans="1:8">
      <c r="A6" s="3" t="s">
        <v>784</v>
      </c>
    </row>
    <row r="7" spans="1:8">
      <c r="A7" s="4" t="s">
        <v>49</v>
      </c>
      <c r="E7" s="5" t="n">
        <v>692100</v>
      </c>
      <c r="F7" s="5" t="n">
        <v>384400</v>
      </c>
    </row>
    <row r="8" spans="1:8">
      <c r="A8" s="4" t="s">
        <v>785</v>
      </c>
    </row>
    <row r="9" spans="1:8">
      <c r="A9" s="3" t="s">
        <v>784</v>
      </c>
    </row>
    <row r="10" spans="1:8">
      <c r="A10" s="4" t="s">
        <v>786</v>
      </c>
      <c r="E10" s="6" t="n">
        <v>250000</v>
      </c>
      <c r="G10" s="6" t="n">
        <v>40000</v>
      </c>
      <c r="H10" s="6" t="n">
        <v>240000</v>
      </c>
    </row>
    <row r="11" spans="1:8">
      <c r="A11" s="4" t="s">
        <v>787</v>
      </c>
      <c r="E11" s="4" t="s">
        <v>788</v>
      </c>
      <c r="G11" s="4" t="s">
        <v>789</v>
      </c>
      <c r="H11" s="4" t="s">
        <v>790</v>
      </c>
    </row>
    <row r="12" spans="1:8">
      <c r="A12" s="4" t="s">
        <v>791</v>
      </c>
      <c r="E12" s="4" t="s">
        <v>792</v>
      </c>
    </row>
    <row r="13" spans="1:8">
      <c r="A13" s="4" t="s">
        <v>793</v>
      </c>
      <c r="C13" s="6" t="n">
        <v>600</v>
      </c>
      <c r="D13" s="6" t="n">
        <v>-700</v>
      </c>
      <c r="F13" s="6" t="n">
        <v>-1500</v>
      </c>
    </row>
    <row r="14" spans="1:8">
      <c r="A14" s="4" t="s">
        <v>794</v>
      </c>
      <c r="D14" s="6" t="n">
        <v>5400</v>
      </c>
    </row>
    <row r="15" spans="1:8"/>
    <row r="16" spans="1:8">
      <c r="A16" s="4" t="s">
        <v>37</v>
      </c>
      <c r="B16" s="4" t="s">
        <v>67</v>
      </c>
    </row>
  </sheetData>
  <mergeCells count="5">
    <mergeCell ref="A1:B2"/>
    <mergeCell ref="C1:D1"/>
    <mergeCell ref="E1:F1"/>
    <mergeCell ref="A15:G15"/>
    <mergeCell ref="B16:G1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795</v>
      </c>
      <c r="B1" s="2" t="s">
        <v>1</v>
      </c>
      <c r="D1" s="2" t="s">
        <v>796</v>
      </c>
    </row>
    <row r="2" spans="1:4">
      <c r="B2" s="2" t="s">
        <v>2</v>
      </c>
      <c r="C2" s="2" t="s">
        <v>32</v>
      </c>
      <c r="D2" s="2" t="s">
        <v>2</v>
      </c>
    </row>
    <row r="3" spans="1:4">
      <c r="A3" s="3" t="s">
        <v>797</v>
      </c>
    </row>
    <row r="4" spans="1:4">
      <c r="A4" s="4" t="s">
        <v>798</v>
      </c>
      <c r="B4" s="6" t="n">
        <v>17346</v>
      </c>
      <c r="C4" s="6" t="n">
        <v>17624</v>
      </c>
      <c r="D4" s="6" t="n">
        <v>17346</v>
      </c>
    </row>
    <row r="5" spans="1:4">
      <c r="A5" s="4" t="s">
        <v>799</v>
      </c>
      <c r="B5" s="6" t="n">
        <v>586050</v>
      </c>
      <c r="C5" s="6" t="n">
        <v>590331</v>
      </c>
      <c r="D5" s="6" t="n">
        <v>586050</v>
      </c>
    </row>
    <row r="6" spans="1:4">
      <c r="A6" s="4" t="s">
        <v>136</v>
      </c>
    </row>
    <row r="7" spans="1:4">
      <c r="A7" s="3" t="s">
        <v>797</v>
      </c>
    </row>
    <row r="8" spans="1:4">
      <c r="A8" s="4" t="s">
        <v>800</v>
      </c>
      <c r="B8" s="4" t="s">
        <v>801</v>
      </c>
      <c r="C8" s="4" t="s">
        <v>802</v>
      </c>
      <c r="D8" s="4" t="s">
        <v>801</v>
      </c>
    </row>
    <row r="9" spans="1:4">
      <c r="A9" s="4" t="s">
        <v>799</v>
      </c>
      <c r="B9" s="6" t="n">
        <v>230039</v>
      </c>
      <c r="C9" s="6" t="n">
        <v>238210</v>
      </c>
      <c r="D9" s="6" t="n">
        <v>230039</v>
      </c>
    </row>
    <row r="10" spans="1:4">
      <c r="A10" s="4" t="s">
        <v>132</v>
      </c>
    </row>
    <row r="11" spans="1:4">
      <c r="A11" s="3" t="s">
        <v>797</v>
      </c>
    </row>
    <row r="12" spans="1:4">
      <c r="A12" s="4" t="s">
        <v>799</v>
      </c>
      <c r="B12" s="5" t="n">
        <v>300670</v>
      </c>
      <c r="C12" s="5" t="n">
        <v>311327</v>
      </c>
      <c r="D12" s="5" t="n">
        <v>300670</v>
      </c>
    </row>
    <row r="13" spans="1:4">
      <c r="A13" s="4" t="s">
        <v>73</v>
      </c>
    </row>
    <row r="14" spans="1:4">
      <c r="A14" s="3" t="s">
        <v>797</v>
      </c>
    </row>
    <row r="15" spans="1:4">
      <c r="A15" s="4" t="s">
        <v>798</v>
      </c>
      <c r="B15" s="5" t="n">
        <v>17300</v>
      </c>
      <c r="C15" s="5" t="n">
        <v>17600</v>
      </c>
      <c r="D15" s="5" t="n">
        <v>17300</v>
      </c>
    </row>
    <row r="16" spans="1:4">
      <c r="A16" s="4" t="s">
        <v>799</v>
      </c>
      <c r="B16" s="5" t="n">
        <v>55341</v>
      </c>
      <c r="C16" s="5" t="n">
        <v>40794</v>
      </c>
      <c r="D16" s="5" t="n">
        <v>55341</v>
      </c>
    </row>
    <row r="17" spans="1:4">
      <c r="A17" s="4" t="s">
        <v>803</v>
      </c>
    </row>
    <row r="18" spans="1:4">
      <c r="A18" s="3" t="s">
        <v>797</v>
      </c>
    </row>
    <row r="19" spans="1:4">
      <c r="A19" s="4" t="s">
        <v>804</v>
      </c>
      <c r="B19" s="6" t="n">
        <v>-6500</v>
      </c>
      <c r="C19" s="6" t="n">
        <v>126400</v>
      </c>
      <c r="D19" s="6" t="n">
        <v>1022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69</v>
      </c>
      <c r="B1" s="2" t="s">
        <v>76</v>
      </c>
      <c r="C1" s="2" t="s">
        <v>1</v>
      </c>
    </row>
    <row r="2" spans="1:4">
      <c r="B2" s="2" t="s">
        <v>77</v>
      </c>
      <c r="C2" s="2" t="s">
        <v>2</v>
      </c>
      <c r="D2" s="2" t="s">
        <v>32</v>
      </c>
    </row>
    <row r="3" spans="1:4">
      <c r="A3" s="3" t="s">
        <v>170</v>
      </c>
    </row>
    <row r="4" spans="1:4">
      <c r="A4" s="4" t="s">
        <v>97</v>
      </c>
      <c r="B4" s="6" t="n">
        <v>-24011</v>
      </c>
      <c r="C4" s="6" t="n">
        <v>39245</v>
      </c>
      <c r="D4" s="6" t="n">
        <v>12910</v>
      </c>
    </row>
    <row r="5" spans="1:4">
      <c r="A5" s="3" t="s">
        <v>171</v>
      </c>
    </row>
    <row r="6" spans="1:4">
      <c r="A6" s="4" t="s">
        <v>172</v>
      </c>
      <c r="B6" s="5" t="n">
        <v>4291</v>
      </c>
      <c r="C6" s="5" t="n">
        <v>28500</v>
      </c>
      <c r="D6" s="5" t="n">
        <v>22880</v>
      </c>
    </row>
    <row r="7" spans="1:4">
      <c r="A7" s="4" t="s">
        <v>173</v>
      </c>
      <c r="B7" s="5" t="n">
        <v>611</v>
      </c>
      <c r="C7" s="5" t="n">
        <v>-706</v>
      </c>
      <c r="D7" s="5" t="n">
        <v>-1508</v>
      </c>
    </row>
    <row r="8" spans="1:4">
      <c r="A8" s="4" t="s">
        <v>174</v>
      </c>
      <c r="B8" s="5" t="n">
        <v>1193</v>
      </c>
      <c r="C8" s="5" t="n">
        <v>0</v>
      </c>
      <c r="D8" s="5" t="n">
        <v>0</v>
      </c>
    </row>
    <row r="9" spans="1:4">
      <c r="A9" s="4" t="s">
        <v>175</v>
      </c>
      <c r="B9" s="5" t="n">
        <v>6477</v>
      </c>
      <c r="C9" s="5" t="n">
        <v>0</v>
      </c>
      <c r="D9" s="5" t="n">
        <v>0</v>
      </c>
    </row>
    <row r="10" spans="1:4">
      <c r="A10" s="4" t="s">
        <v>176</v>
      </c>
      <c r="B10" s="5" t="n">
        <v>1338</v>
      </c>
      <c r="C10" s="5" t="n">
        <v>0</v>
      </c>
      <c r="D10" s="5" t="n">
        <v>0</v>
      </c>
    </row>
    <row r="11" spans="1:4">
      <c r="A11" s="4" t="s">
        <v>177</v>
      </c>
      <c r="B11" s="5" t="n">
        <v>6766</v>
      </c>
      <c r="C11" s="5" t="n">
        <v>43379</v>
      </c>
      <c r="D11" s="5" t="n">
        <v>18075</v>
      </c>
    </row>
    <row r="12" spans="1:4">
      <c r="A12" s="4" t="s">
        <v>96</v>
      </c>
      <c r="B12" s="5" t="n">
        <v>-9055</v>
      </c>
      <c r="C12" s="5" t="n">
        <v>-43379</v>
      </c>
      <c r="D12" s="5" t="n">
        <v>-18341</v>
      </c>
    </row>
    <row r="13" spans="1:4">
      <c r="A13" s="4" t="s">
        <v>178</v>
      </c>
      <c r="B13" s="5" t="n">
        <v>12491</v>
      </c>
      <c r="C13" s="5" t="n">
        <v>6585</v>
      </c>
      <c r="D13" s="5" t="n">
        <v>18242</v>
      </c>
    </row>
    <row r="14" spans="1:4">
      <c r="A14" s="4" t="s">
        <v>179</v>
      </c>
      <c r="B14" s="5" t="n">
        <v>112</v>
      </c>
      <c r="C14" s="5" t="n">
        <v>225</v>
      </c>
      <c r="D14" s="5" t="n">
        <v>224</v>
      </c>
    </row>
    <row r="15" spans="1:4">
      <c r="A15" s="4" t="s">
        <v>180</v>
      </c>
      <c r="B15" s="5" t="n">
        <v>0</v>
      </c>
      <c r="C15" s="5" t="n">
        <v>983</v>
      </c>
      <c r="D15" s="5" t="n">
        <v>626</v>
      </c>
    </row>
    <row r="16" spans="1:4">
      <c r="A16" s="4" t="s">
        <v>181</v>
      </c>
      <c r="B16" s="5" t="n">
        <v>328</v>
      </c>
      <c r="C16" s="5" t="n">
        <v>131</v>
      </c>
      <c r="D16" s="5" t="n">
        <v>370</v>
      </c>
    </row>
    <row r="17" spans="1:4">
      <c r="A17" s="3" t="s">
        <v>182</v>
      </c>
    </row>
    <row r="18" spans="1:4">
      <c r="A18" s="4" t="s">
        <v>183</v>
      </c>
      <c r="B18" s="5" t="n">
        <v>46</v>
      </c>
      <c r="C18" s="5" t="n">
        <v>3801</v>
      </c>
      <c r="D18" s="5" t="n">
        <v>1481</v>
      </c>
    </row>
    <row r="19" spans="1:4">
      <c r="A19" s="4" t="s">
        <v>184</v>
      </c>
      <c r="B19" s="5" t="n">
        <v>146</v>
      </c>
      <c r="C19" s="5" t="n">
        <v>0</v>
      </c>
      <c r="D19" s="5" t="n">
        <v>0</v>
      </c>
    </row>
    <row r="20" spans="1:4">
      <c r="A20" s="4" t="s">
        <v>185</v>
      </c>
      <c r="B20" s="5" t="n">
        <v>-121</v>
      </c>
      <c r="C20" s="5" t="n">
        <v>0</v>
      </c>
      <c r="D20" s="5" t="n">
        <v>0</v>
      </c>
    </row>
    <row r="21" spans="1:4">
      <c r="A21" s="4" t="s">
        <v>186</v>
      </c>
      <c r="B21" s="5" t="n">
        <v>197</v>
      </c>
      <c r="C21" s="5" t="n">
        <v>0</v>
      </c>
      <c r="D21" s="5" t="n">
        <v>0</v>
      </c>
    </row>
    <row r="22" spans="1:4">
      <c r="A22" s="4" t="s">
        <v>187</v>
      </c>
      <c r="B22" s="5" t="n">
        <v>-4258</v>
      </c>
      <c r="C22" s="5" t="n">
        <v>7827</v>
      </c>
      <c r="D22" s="5" t="n">
        <v>-1435</v>
      </c>
    </row>
    <row r="23" spans="1:4">
      <c r="A23" s="4" t="s">
        <v>188</v>
      </c>
      <c r="B23" s="5" t="n">
        <v>-118</v>
      </c>
      <c r="C23" s="5" t="n">
        <v>-21</v>
      </c>
      <c r="D23" s="5" t="n">
        <v>-59</v>
      </c>
    </row>
    <row r="24" spans="1:4">
      <c r="A24" s="4" t="s">
        <v>189</v>
      </c>
      <c r="B24" s="5" t="n">
        <v>5403</v>
      </c>
      <c r="C24" s="5" t="n">
        <v>2098</v>
      </c>
      <c r="D24" s="5" t="n">
        <v>1171</v>
      </c>
    </row>
    <row r="25" spans="1:4">
      <c r="A25" s="4" t="s">
        <v>190</v>
      </c>
      <c r="B25" s="5" t="n">
        <v>1836</v>
      </c>
      <c r="C25" s="5" t="n">
        <v>88668</v>
      </c>
      <c r="D25" s="5" t="n">
        <v>54636</v>
      </c>
    </row>
    <row r="26" spans="1:4">
      <c r="A26" s="3" t="s">
        <v>191</v>
      </c>
    </row>
    <row r="27" spans="1:4">
      <c r="A27" s="4" t="s">
        <v>192</v>
      </c>
      <c r="B27" s="5" t="n">
        <v>-223688</v>
      </c>
      <c r="C27" s="5" t="n">
        <v>-346</v>
      </c>
      <c r="D27" s="5" t="n">
        <v>1167</v>
      </c>
    </row>
    <row r="28" spans="1:4">
      <c r="A28" s="4" t="s">
        <v>193</v>
      </c>
      <c r="B28" s="5" t="n">
        <v>0</v>
      </c>
      <c r="C28" s="5" t="n">
        <v>-317558</v>
      </c>
      <c r="D28" s="5" t="n">
        <v>-284797</v>
      </c>
    </row>
    <row r="29" spans="1:4">
      <c r="A29" s="4" t="s">
        <v>177</v>
      </c>
      <c r="B29" s="5" t="n">
        <v>4672</v>
      </c>
      <c r="C29" s="5" t="n">
        <v>36908</v>
      </c>
      <c r="D29" s="5" t="n">
        <v>11629</v>
      </c>
    </row>
    <row r="30" spans="1:4">
      <c r="A30" s="4" t="s">
        <v>194</v>
      </c>
      <c r="B30" s="5" t="n">
        <v>-219016</v>
      </c>
      <c r="C30" s="5" t="n">
        <v>-280996</v>
      </c>
      <c r="D30" s="5" t="n">
        <v>-272001</v>
      </c>
    </row>
    <row r="31" spans="1:4">
      <c r="A31" s="3" t="s">
        <v>195</v>
      </c>
    </row>
    <row r="32" spans="1:4">
      <c r="A32" s="4" t="s">
        <v>196</v>
      </c>
      <c r="B32" s="5" t="n">
        <v>393750</v>
      </c>
      <c r="C32" s="5" t="n">
        <v>0</v>
      </c>
      <c r="D32" s="5" t="n">
        <v>113325</v>
      </c>
    </row>
    <row r="33" spans="1:4">
      <c r="A33" s="4" t="s">
        <v>197</v>
      </c>
      <c r="B33" s="5" t="n">
        <v>461192</v>
      </c>
      <c r="C33" s="5" t="n">
        <v>284008</v>
      </c>
      <c r="D33" s="5" t="n">
        <v>86567</v>
      </c>
    </row>
    <row r="34" spans="1:4">
      <c r="A34" s="4" t="s">
        <v>198</v>
      </c>
      <c r="B34" s="5" t="n">
        <v>-264143</v>
      </c>
      <c r="C34" s="5" t="n">
        <v>-27000</v>
      </c>
      <c r="D34" s="5" t="n">
        <v>0</v>
      </c>
    </row>
    <row r="35" spans="1:4">
      <c r="A35" s="4" t="s">
        <v>199</v>
      </c>
      <c r="B35" s="5" t="n">
        <v>0</v>
      </c>
      <c r="C35" s="5" t="n">
        <v>-1964</v>
      </c>
      <c r="D35" s="5" t="n">
        <v>0</v>
      </c>
    </row>
    <row r="36" spans="1:4">
      <c r="A36" s="4" t="s">
        <v>200</v>
      </c>
      <c r="B36" s="5" t="n">
        <v>-3146</v>
      </c>
      <c r="C36" s="5" t="n">
        <v>-29252</v>
      </c>
      <c r="D36" s="5" t="n">
        <v>-20241</v>
      </c>
    </row>
    <row r="37" spans="1:4">
      <c r="A37" s="4" t="s">
        <v>201</v>
      </c>
      <c r="B37" s="5" t="n">
        <v>203717</v>
      </c>
      <c r="C37" s="5" t="n">
        <v>28388</v>
      </c>
      <c r="D37" s="5" t="n">
        <v>3671</v>
      </c>
    </row>
    <row r="38" spans="1:4">
      <c r="A38" s="4" t="s">
        <v>202</v>
      </c>
      <c r="B38" s="5" t="n">
        <v>0</v>
      </c>
      <c r="C38" s="5" t="n">
        <v>-9453</v>
      </c>
      <c r="D38" s="5" t="n">
        <v>-6179</v>
      </c>
    </row>
    <row r="39" spans="1:4">
      <c r="A39" s="4" t="s">
        <v>203</v>
      </c>
      <c r="B39" s="5" t="n">
        <v>273961</v>
      </c>
      <c r="C39" s="5" t="n">
        <v>191595</v>
      </c>
      <c r="D39" s="5" t="n">
        <v>174845</v>
      </c>
    </row>
    <row r="40" spans="1:4">
      <c r="A40" s="4" t="s">
        <v>204</v>
      </c>
      <c r="B40" s="5" t="n">
        <v>56781</v>
      </c>
      <c r="C40" s="5" t="n">
        <v>-733</v>
      </c>
      <c r="D40" s="5" t="n">
        <v>-42520</v>
      </c>
    </row>
    <row r="41" spans="1:4">
      <c r="A41" s="4" t="s">
        <v>205</v>
      </c>
      <c r="C41" s="5" t="n">
        <v>14261</v>
      </c>
      <c r="D41" s="5" t="n">
        <v>56781</v>
      </c>
    </row>
    <row r="42" spans="1:4">
      <c r="A42" s="4" t="s">
        <v>206</v>
      </c>
      <c r="B42" s="5" t="n">
        <v>56781</v>
      </c>
      <c r="C42" s="5" t="n">
        <v>13528</v>
      </c>
      <c r="D42" s="5" t="n">
        <v>14261</v>
      </c>
    </row>
    <row r="43" spans="1:4">
      <c r="A43" s="3" t="s">
        <v>207</v>
      </c>
    </row>
    <row r="44" spans="1:4">
      <c r="A44" s="4" t="s">
        <v>208</v>
      </c>
      <c r="B44" s="5" t="n">
        <v>1279</v>
      </c>
      <c r="C44" s="5" t="n">
        <v>0</v>
      </c>
      <c r="D44" s="5" t="n">
        <v>0</v>
      </c>
    </row>
    <row r="45" spans="1:4">
      <c r="A45" s="4" t="s">
        <v>209</v>
      </c>
      <c r="B45" s="5" t="n">
        <v>0</v>
      </c>
      <c r="C45" s="5" t="n">
        <v>0</v>
      </c>
      <c r="D45" s="5" t="n">
        <v>19538</v>
      </c>
    </row>
    <row r="46" spans="1:4">
      <c r="A46" s="4" t="s">
        <v>210</v>
      </c>
      <c r="B46" s="5" t="n">
        <v>0</v>
      </c>
      <c r="C46" s="5" t="n">
        <v>0</v>
      </c>
      <c r="D46" s="5" t="n">
        <v>46837</v>
      </c>
    </row>
    <row r="47" spans="1:4">
      <c r="A47" s="4" t="s">
        <v>211</v>
      </c>
      <c r="B47" s="5" t="n">
        <v>48588</v>
      </c>
      <c r="C47" s="5" t="n">
        <v>0</v>
      </c>
      <c r="D47" s="5" t="n">
        <v>0</v>
      </c>
    </row>
    <row r="48" spans="1:4">
      <c r="A48" s="4" t="s">
        <v>212</v>
      </c>
      <c r="B48" s="5" t="n">
        <v>0</v>
      </c>
      <c r="C48" s="5" t="n">
        <v>909</v>
      </c>
      <c r="D48" s="5" t="n">
        <v>975</v>
      </c>
    </row>
    <row r="49" spans="1:4">
      <c r="A49" s="4" t="s">
        <v>213</v>
      </c>
      <c r="B49" s="5" t="n">
        <v>408820</v>
      </c>
      <c r="C49" s="5" t="n">
        <v>0</v>
      </c>
      <c r="D49" s="5" t="n">
        <v>0</v>
      </c>
    </row>
    <row r="50" spans="1:4">
      <c r="A50" s="4" t="s">
        <v>214</v>
      </c>
      <c r="B50" s="5" t="n">
        <v>0</v>
      </c>
      <c r="C50" s="5" t="n">
        <v>49631</v>
      </c>
      <c r="D50" s="5" t="n">
        <v>0</v>
      </c>
    </row>
    <row r="51" spans="1:4">
      <c r="A51" s="3" t="s">
        <v>215</v>
      </c>
    </row>
    <row r="52" spans="1:4">
      <c r="A52" s="4" t="s">
        <v>216</v>
      </c>
      <c r="B52" s="5" t="n">
        <v>437</v>
      </c>
      <c r="C52" s="5" t="n">
        <v>22000</v>
      </c>
      <c r="D52" s="5" t="n">
        <v>11525</v>
      </c>
    </row>
    <row r="53" spans="1:4">
      <c r="A53" s="4" t="s">
        <v>132</v>
      </c>
    </row>
    <row r="54" spans="1:4">
      <c r="A54" s="3" t="s">
        <v>195</v>
      </c>
    </row>
    <row r="55" spans="1:4">
      <c r="A55" s="4" t="s">
        <v>217</v>
      </c>
      <c r="B55" s="5" t="n">
        <v>341694</v>
      </c>
      <c r="C55" s="5" t="n">
        <v>0</v>
      </c>
      <c r="D55" s="5" t="n">
        <v>9973</v>
      </c>
    </row>
    <row r="56" spans="1:4">
      <c r="A56" s="4" t="s">
        <v>200</v>
      </c>
      <c r="B56" s="5" t="n">
        <v>-3163</v>
      </c>
      <c r="C56" s="5" t="n">
        <v>0</v>
      </c>
      <c r="D56" s="5" t="n">
        <v>0</v>
      </c>
    </row>
    <row r="57" spans="1:4">
      <c r="A57" s="4" t="s">
        <v>218</v>
      </c>
      <c r="B57" s="5" t="n">
        <v>-202680</v>
      </c>
      <c r="C57" s="5" t="n">
        <v>0</v>
      </c>
      <c r="D57" s="5" t="n">
        <v>0</v>
      </c>
    </row>
    <row r="58" spans="1:4">
      <c r="A58" s="3" t="s">
        <v>207</v>
      </c>
    </row>
    <row r="59" spans="1:4">
      <c r="A59" s="4" t="s">
        <v>219</v>
      </c>
      <c r="B59" s="5" t="n">
        <v>50683</v>
      </c>
      <c r="C59" s="5" t="n">
        <v>0</v>
      </c>
      <c r="D59" s="5" t="n">
        <v>0</v>
      </c>
    </row>
    <row r="60" spans="1:4">
      <c r="A60" s="4" t="s">
        <v>220</v>
      </c>
    </row>
    <row r="61" spans="1:4">
      <c r="A61" s="3" t="s">
        <v>195</v>
      </c>
    </row>
    <row r="62" spans="1:4">
      <c r="A62" s="4" t="s">
        <v>200</v>
      </c>
      <c r="B62" s="5" t="n">
        <v>-371527</v>
      </c>
      <c r="C62" s="5" t="n">
        <v>0</v>
      </c>
      <c r="D62" s="5" t="n">
        <v>0</v>
      </c>
    </row>
    <row r="63" spans="1:4">
      <c r="A63" s="4" t="s">
        <v>136</v>
      </c>
    </row>
    <row r="64" spans="1:4">
      <c r="A64" s="3" t="s">
        <v>195</v>
      </c>
    </row>
    <row r="65" spans="1:4">
      <c r="A65" s="4" t="s">
        <v>221</v>
      </c>
      <c r="B65" s="5" t="n">
        <v>1964</v>
      </c>
      <c r="C65" s="5" t="n">
        <v>0</v>
      </c>
      <c r="D65" s="5" t="n">
        <v>0</v>
      </c>
    </row>
    <row r="66" spans="1:4">
      <c r="A66" s="4" t="s">
        <v>222</v>
      </c>
    </row>
    <row r="67" spans="1:4">
      <c r="A67" s="3" t="s">
        <v>195</v>
      </c>
    </row>
    <row r="68" spans="1:4">
      <c r="A68" s="4" t="s">
        <v>200</v>
      </c>
      <c r="B68" s="5" t="n">
        <v>-283697</v>
      </c>
      <c r="C68" s="5" t="n">
        <v>0</v>
      </c>
      <c r="D68" s="5" t="n">
        <v>0</v>
      </c>
    </row>
    <row r="69" spans="1:4">
      <c r="A69" s="4" t="s">
        <v>223</v>
      </c>
    </row>
    <row r="70" spans="1:4">
      <c r="A70" s="3" t="s">
        <v>195</v>
      </c>
    </row>
    <row r="71" spans="1:4">
      <c r="A71" s="4" t="s">
        <v>200</v>
      </c>
      <c r="B71" s="6" t="n">
        <v>0</v>
      </c>
      <c r="C71" s="6" t="n">
        <v>-53132</v>
      </c>
      <c r="D71" s="6" t="n">
        <v>-12271</v>
      </c>
    </row>
  </sheetData>
  <mergeCells count="2">
    <mergeCell ref="A1:A2"/>
    <mergeCell ref="C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2</v>
      </c>
    </row>
    <row r="2" spans="1:3">
      <c r="A2" s="3" t="s">
        <v>797</v>
      </c>
    </row>
    <row r="3" spans="1:3">
      <c r="A3" s="4" t="s">
        <v>61</v>
      </c>
      <c r="B3" s="6" t="n">
        <v>586050</v>
      </c>
      <c r="C3" s="6" t="n">
        <v>590331</v>
      </c>
    </row>
    <row r="4" spans="1:3">
      <c r="A4" s="4" t="s">
        <v>136</v>
      </c>
    </row>
    <row r="5" spans="1:3">
      <c r="A5" s="3" t="s">
        <v>797</v>
      </c>
    </row>
    <row r="6" spans="1:3">
      <c r="A6" s="4" t="s">
        <v>61</v>
      </c>
      <c r="B6" s="5" t="n">
        <v>230039</v>
      </c>
      <c r="C6" s="5" t="n">
        <v>238210</v>
      </c>
    </row>
    <row r="7" spans="1:3">
      <c r="A7" s="4" t="s">
        <v>132</v>
      </c>
    </row>
    <row r="8" spans="1:3">
      <c r="A8" s="3" t="s">
        <v>797</v>
      </c>
    </row>
    <row r="9" spans="1:3">
      <c r="A9" s="4" t="s">
        <v>61</v>
      </c>
      <c r="B9" s="5" t="n">
        <v>300670</v>
      </c>
      <c r="C9" s="5" t="n">
        <v>311327</v>
      </c>
    </row>
    <row r="10" spans="1:3">
      <c r="A10" s="4" t="s">
        <v>73</v>
      </c>
    </row>
    <row r="11" spans="1:3">
      <c r="A11" s="3" t="s">
        <v>797</v>
      </c>
    </row>
    <row r="12" spans="1:3">
      <c r="A12" s="4" t="s">
        <v>61</v>
      </c>
      <c r="B12" s="6" t="n">
        <v>55341</v>
      </c>
      <c r="C12" s="6" t="n">
        <v>4079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AA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3"/>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s>
  <sheetData>
    <row r="1" spans="1:27">
      <c r="A1" s="1" t="s">
        <v>806</v>
      </c>
      <c r="B1" s="2" t="s">
        <v>807</v>
      </c>
      <c r="C1" s="2" t="s">
        <v>808</v>
      </c>
      <c r="D1" s="2" t="s">
        <v>809</v>
      </c>
      <c r="E1" s="2" t="s">
        <v>810</v>
      </c>
      <c r="F1" s="2" t="s">
        <v>811</v>
      </c>
      <c r="G1" s="2" t="s">
        <v>812</v>
      </c>
      <c r="H1" s="2" t="s">
        <v>813</v>
      </c>
      <c r="I1" s="2" t="s">
        <v>814</v>
      </c>
      <c r="J1" s="2" t="s">
        <v>396</v>
      </c>
      <c r="K1" s="2" t="s">
        <v>815</v>
      </c>
      <c r="L1" s="2" t="s">
        <v>816</v>
      </c>
      <c r="M1" s="2" t="s">
        <v>817</v>
      </c>
      <c r="N1" s="2" t="s">
        <v>77</v>
      </c>
      <c r="O1" s="2" t="s">
        <v>818</v>
      </c>
      <c r="P1" s="2" t="s">
        <v>514</v>
      </c>
      <c r="Q1" s="2" t="s">
        <v>819</v>
      </c>
      <c r="R1" s="2" t="s">
        <v>472</v>
      </c>
      <c r="S1" s="2" t="s">
        <v>4</v>
      </c>
      <c r="T1" s="2" t="s">
        <v>473</v>
      </c>
      <c r="U1" s="2" t="s">
        <v>77</v>
      </c>
      <c r="V1" s="2" t="s">
        <v>77</v>
      </c>
      <c r="W1" s="2" t="s">
        <v>514</v>
      </c>
      <c r="X1" s="2" t="s">
        <v>2</v>
      </c>
      <c r="Y1" s="2" t="s">
        <v>32</v>
      </c>
      <c r="Z1" s="2" t="s">
        <v>820</v>
      </c>
      <c r="AA1" s="2" t="s">
        <v>477</v>
      </c>
    </row>
    <row r="2" spans="1:27">
      <c r="A2" s="3" t="s">
        <v>821</v>
      </c>
    </row>
    <row r="3" spans="1:27">
      <c r="A3" s="4" t="s">
        <v>822</v>
      </c>
      <c r="N3" s="4" t="s">
        <v>399</v>
      </c>
    </row>
    <row r="4" spans="1:27">
      <c r="A4" s="4" t="s">
        <v>823</v>
      </c>
      <c r="X4" s="4" t="s">
        <v>824</v>
      </c>
    </row>
    <row r="5" spans="1:27">
      <c r="A5" s="4" t="s">
        <v>825</v>
      </c>
      <c r="X5" s="4" t="s">
        <v>826</v>
      </c>
    </row>
    <row r="6" spans="1:27">
      <c r="A6" s="4" t="s">
        <v>144</v>
      </c>
      <c r="W6" s="6" t="n">
        <v>3163</v>
      </c>
    </row>
    <row r="7" spans="1:27">
      <c r="A7" s="4" t="s">
        <v>827</v>
      </c>
    </row>
    <row r="8" spans="1:27">
      <c r="A8" s="3" t="s">
        <v>821</v>
      </c>
    </row>
    <row r="9" spans="1:27">
      <c r="A9" s="4" t="s">
        <v>828</v>
      </c>
      <c r="J9" s="5" t="n">
        <v>8050000</v>
      </c>
    </row>
    <row r="10" spans="1:27">
      <c r="A10" s="4" t="s">
        <v>403</v>
      </c>
    </row>
    <row r="11" spans="1:27">
      <c r="A11" s="3" t="s">
        <v>821</v>
      </c>
    </row>
    <row r="12" spans="1:27">
      <c r="A12" s="4" t="s">
        <v>404</v>
      </c>
      <c r="J12" s="4" t="s">
        <v>405</v>
      </c>
      <c r="X12" s="4" t="s">
        <v>405</v>
      </c>
    </row>
    <row r="13" spans="1:27">
      <c r="A13" s="4" t="s">
        <v>829</v>
      </c>
    </row>
    <row r="14" spans="1:27">
      <c r="A14" s="3" t="s">
        <v>821</v>
      </c>
    </row>
    <row r="15" spans="1:27">
      <c r="A15" s="4" t="s">
        <v>830</v>
      </c>
      <c r="P15" s="5" t="n">
        <v>20000000</v>
      </c>
      <c r="W15" s="5" t="n">
        <v>20000000</v>
      </c>
    </row>
    <row r="16" spans="1:27">
      <c r="A16" s="4" t="s">
        <v>831</v>
      </c>
      <c r="P16" s="6" t="n">
        <v>37800</v>
      </c>
      <c r="W16" s="6" t="n">
        <v>37800</v>
      </c>
    </row>
    <row r="17" spans="1:27">
      <c r="A17" s="4" t="s">
        <v>222</v>
      </c>
    </row>
    <row r="18" spans="1:27">
      <c r="A18" s="3" t="s">
        <v>821</v>
      </c>
    </row>
    <row r="19" spans="1:27">
      <c r="A19" s="4" t="s">
        <v>144</v>
      </c>
      <c r="P19" s="5" t="n">
        <v>154400</v>
      </c>
    </row>
    <row r="20" spans="1:27">
      <c r="A20" s="4" t="s">
        <v>220</v>
      </c>
    </row>
    <row r="21" spans="1:27">
      <c r="A21" s="3" t="s">
        <v>821</v>
      </c>
    </row>
    <row r="22" spans="1:27">
      <c r="A22" s="4" t="s">
        <v>144</v>
      </c>
      <c r="P22" s="6" t="n">
        <v>201600</v>
      </c>
    </row>
    <row r="23" spans="1:27">
      <c r="A23" s="4" t="s">
        <v>832</v>
      </c>
    </row>
    <row r="24" spans="1:27">
      <c r="A24" s="3" t="s">
        <v>821</v>
      </c>
    </row>
    <row r="25" spans="1:27">
      <c r="A25" s="4" t="s">
        <v>822</v>
      </c>
      <c r="N25" s="4" t="s">
        <v>419</v>
      </c>
      <c r="X25" s="4" t="s">
        <v>420</v>
      </c>
    </row>
    <row r="26" spans="1:27">
      <c r="A26" s="4" t="s">
        <v>833</v>
      </c>
    </row>
    <row r="27" spans="1:27">
      <c r="A27" s="3" t="s">
        <v>821</v>
      </c>
    </row>
    <row r="28" spans="1:27">
      <c r="A28" s="4" t="s">
        <v>822</v>
      </c>
      <c r="X28" s="4" t="s">
        <v>417</v>
      </c>
    </row>
    <row r="29" spans="1:27">
      <c r="A29" s="4" t="s">
        <v>834</v>
      </c>
    </row>
    <row r="30" spans="1:27">
      <c r="A30" s="3" t="s">
        <v>821</v>
      </c>
    </row>
    <row r="31" spans="1:27">
      <c r="A31" s="4" t="s">
        <v>835</v>
      </c>
      <c r="X31" s="4" t="s">
        <v>836</v>
      </c>
    </row>
    <row r="32" spans="1:27">
      <c r="A32" s="4" t="s">
        <v>756</v>
      </c>
    </row>
    <row r="33" spans="1:27">
      <c r="A33" s="3" t="s">
        <v>821</v>
      </c>
    </row>
    <row r="34" spans="1:27">
      <c r="A34" s="4" t="s">
        <v>835</v>
      </c>
      <c r="X34" s="4" t="s">
        <v>837</v>
      </c>
    </row>
    <row r="35" spans="1:27">
      <c r="A35" s="4" t="s">
        <v>130</v>
      </c>
    </row>
    <row r="36" spans="1:27">
      <c r="A36" s="3" t="s">
        <v>821</v>
      </c>
    </row>
    <row r="37" spans="1:27">
      <c r="A37" s="4" t="s">
        <v>838</v>
      </c>
      <c r="J37" s="5" t="n">
        <v>8050000</v>
      </c>
    </row>
    <row r="38" spans="1:27">
      <c r="A38" s="4" t="s">
        <v>839</v>
      </c>
      <c r="J38" s="7" t="n">
        <v>14.65</v>
      </c>
    </row>
    <row r="39" spans="1:27">
      <c r="A39" s="4" t="s">
        <v>840</v>
      </c>
      <c r="J39" s="6" t="n">
        <v>3500</v>
      </c>
    </row>
    <row r="40" spans="1:27">
      <c r="A40" s="4" t="s">
        <v>74</v>
      </c>
      <c r="N40" s="5" t="n">
        <v>20007281</v>
      </c>
      <c r="U40" s="5" t="n">
        <v>20007281</v>
      </c>
      <c r="V40" s="5" t="n">
        <v>20007281</v>
      </c>
      <c r="X40" s="5" t="n">
        <v>28088673</v>
      </c>
      <c r="Y40" s="5" t="n">
        <v>28072680</v>
      </c>
      <c r="AA40" s="5" t="n">
        <v>0</v>
      </c>
    </row>
    <row r="41" spans="1:27">
      <c r="A41" s="4" t="s">
        <v>841</v>
      </c>
      <c r="J41" s="5" t="n">
        <v>117900</v>
      </c>
    </row>
    <row r="42" spans="1:27">
      <c r="A42" s="4" t="s">
        <v>842</v>
      </c>
      <c r="J42" s="5" t="n">
        <v>1100</v>
      </c>
    </row>
    <row r="43" spans="1:27">
      <c r="A43" s="4" t="s">
        <v>843</v>
      </c>
      <c r="J43" s="5" t="n">
        <v>4600</v>
      </c>
    </row>
    <row r="44" spans="1:27">
      <c r="A44" s="4" t="s">
        <v>844</v>
      </c>
      <c r="J44" s="6" t="n">
        <v>113300</v>
      </c>
    </row>
    <row r="45" spans="1:27">
      <c r="A45" s="4" t="s">
        <v>845</v>
      </c>
      <c r="F45" s="6" t="n">
        <v>20300</v>
      </c>
      <c r="K45" s="6" t="n">
        <v>4700</v>
      </c>
      <c r="L45" s="6" t="n">
        <v>4500</v>
      </c>
      <c r="M45" s="6" t="n">
        <v>4300</v>
      </c>
      <c r="O45" s="6" t="n">
        <v>3100</v>
      </c>
    </row>
    <row r="46" spans="1:27">
      <c r="A46" s="4" t="s">
        <v>846</v>
      </c>
      <c r="K46" s="11" t="n">
        <v>0.2325</v>
      </c>
      <c r="L46" s="11" t="n">
        <v>0.2246</v>
      </c>
      <c r="O46" s="12" t="n">
        <v>0.157</v>
      </c>
      <c r="R46" s="11" t="n">
        <v>0.2721</v>
      </c>
      <c r="S46" s="11" t="n">
        <v>0.2642</v>
      </c>
      <c r="T46" s="11" t="n">
        <v>0.2565</v>
      </c>
    </row>
    <row r="47" spans="1:27">
      <c r="A47" s="4" t="s">
        <v>847</v>
      </c>
    </row>
    <row r="48" spans="1:27">
      <c r="A48" s="3" t="s">
        <v>821</v>
      </c>
    </row>
    <row r="49" spans="1:27">
      <c r="A49" s="4" t="s">
        <v>838</v>
      </c>
      <c r="P49" s="5" t="n">
        <v>20000000</v>
      </c>
    </row>
    <row r="50" spans="1:27">
      <c r="A50" s="4" t="s">
        <v>839</v>
      </c>
      <c r="P50" s="6" t="n">
        <v>21</v>
      </c>
      <c r="W50" s="6" t="n">
        <v>21</v>
      </c>
    </row>
    <row r="51" spans="1:27">
      <c r="A51" s="4" t="s">
        <v>848</v>
      </c>
      <c r="P51" s="6" t="n">
        <v>420000</v>
      </c>
    </row>
    <row r="52" spans="1:27">
      <c r="A52" s="4" t="s">
        <v>840</v>
      </c>
      <c r="P52" s="5" t="n">
        <v>23100</v>
      </c>
    </row>
    <row r="53" spans="1:27">
      <c r="A53" s="4" t="s">
        <v>849</v>
      </c>
      <c r="P53" s="5" t="n">
        <v>3200</v>
      </c>
    </row>
    <row r="54" spans="1:27">
      <c r="A54" s="4" t="s">
        <v>850</v>
      </c>
      <c r="P54" s="5" t="n">
        <v>26300</v>
      </c>
    </row>
    <row r="55" spans="1:27">
      <c r="A55" s="4" t="s">
        <v>851</v>
      </c>
      <c r="Q55" s="4" t="s">
        <v>852</v>
      </c>
    </row>
    <row r="56" spans="1:27">
      <c r="A56" s="4" t="s">
        <v>853</v>
      </c>
      <c r="Q56" s="5" t="n">
        <v>3000000</v>
      </c>
    </row>
    <row r="57" spans="1:27">
      <c r="A57" s="4" t="s">
        <v>854</v>
      </c>
      <c r="P57" s="6" t="n">
        <v>393800</v>
      </c>
    </row>
    <row r="58" spans="1:27">
      <c r="A58" s="4" t="s">
        <v>855</v>
      </c>
    </row>
    <row r="59" spans="1:27">
      <c r="A59" s="3" t="s">
        <v>821</v>
      </c>
    </row>
    <row r="60" spans="1:27">
      <c r="A60" s="4" t="s">
        <v>845</v>
      </c>
      <c r="D60" s="6" t="n">
        <v>21500</v>
      </c>
      <c r="E60" s="6" t="n">
        <v>20900</v>
      </c>
      <c r="H60" s="6" t="n">
        <v>19700</v>
      </c>
      <c r="I60" s="6" t="n">
        <v>19000</v>
      </c>
    </row>
    <row r="61" spans="1:27">
      <c r="A61" s="4" t="s">
        <v>846</v>
      </c>
      <c r="H61" s="11" t="n">
        <v>0.249</v>
      </c>
      <c r="I61" s="11" t="n">
        <v>0.2406</v>
      </c>
      <c r="O61" s="11" t="n">
        <v>0.2097</v>
      </c>
      <c r="U61" s="12" t="n">
        <v>0.217</v>
      </c>
      <c r="V61" s="11" t="n">
        <v>0.8388</v>
      </c>
    </row>
    <row r="62" spans="1:27">
      <c r="A62" s="4" t="s">
        <v>856</v>
      </c>
    </row>
    <row r="63" spans="1:27">
      <c r="A63" s="3" t="s">
        <v>821</v>
      </c>
    </row>
    <row r="64" spans="1:27">
      <c r="A64" s="4" t="s">
        <v>822</v>
      </c>
      <c r="X64" s="4" t="s">
        <v>857</v>
      </c>
    </row>
    <row r="65" spans="1:27">
      <c r="A65" s="4" t="s">
        <v>131</v>
      </c>
    </row>
    <row r="66" spans="1:27">
      <c r="A66" s="3" t="s">
        <v>821</v>
      </c>
    </row>
    <row r="67" spans="1:27">
      <c r="A67" s="4" t="s">
        <v>74</v>
      </c>
      <c r="N67" s="5" t="n">
        <v>51000000</v>
      </c>
      <c r="U67" s="5" t="n">
        <v>51000000</v>
      </c>
      <c r="V67" s="5" t="n">
        <v>51000000</v>
      </c>
      <c r="X67" s="5" t="n">
        <v>51000000</v>
      </c>
      <c r="Y67" s="5" t="n">
        <v>51000000</v>
      </c>
      <c r="AA67" s="5" t="n">
        <v>0</v>
      </c>
    </row>
    <row r="68" spans="1:27">
      <c r="A68" s="4" t="s">
        <v>69</v>
      </c>
      <c r="N68" s="5" t="n">
        <v>51000000</v>
      </c>
      <c r="U68" s="5" t="n">
        <v>51000000</v>
      </c>
      <c r="V68" s="5" t="n">
        <v>51000000</v>
      </c>
    </row>
    <row r="69" spans="1:27">
      <c r="A69" s="4" t="s">
        <v>858</v>
      </c>
    </row>
    <row r="70" spans="1:27">
      <c r="A70" s="3" t="s">
        <v>821</v>
      </c>
    </row>
    <row r="71" spans="1:27">
      <c r="A71" s="4" t="s">
        <v>69</v>
      </c>
      <c r="N71" s="5" t="n">
        <v>22116925</v>
      </c>
      <c r="U71" s="5" t="n">
        <v>22116925</v>
      </c>
      <c r="V71" s="5" t="n">
        <v>22116925</v>
      </c>
      <c r="X71" s="5" t="n">
        <v>22116925</v>
      </c>
    </row>
    <row r="72" spans="1:27">
      <c r="A72" s="4" t="s">
        <v>859</v>
      </c>
    </row>
    <row r="73" spans="1:27">
      <c r="A73" s="3" t="s">
        <v>821</v>
      </c>
    </row>
    <row r="74" spans="1:27">
      <c r="A74" s="4" t="s">
        <v>74</v>
      </c>
      <c r="Z74" s="5" t="n">
        <v>1300995</v>
      </c>
    </row>
    <row r="75" spans="1:27">
      <c r="A75" s="4" t="s">
        <v>860</v>
      </c>
    </row>
    <row r="76" spans="1:27">
      <c r="A76" s="3" t="s">
        <v>821</v>
      </c>
    </row>
    <row r="77" spans="1:27">
      <c r="A77" s="4" t="s">
        <v>69</v>
      </c>
      <c r="N77" s="5" t="n">
        <v>28883075</v>
      </c>
      <c r="U77" s="5" t="n">
        <v>28883075</v>
      </c>
      <c r="V77" s="5" t="n">
        <v>28883075</v>
      </c>
      <c r="X77" s="5" t="n">
        <v>28883075</v>
      </c>
    </row>
    <row r="78" spans="1:27">
      <c r="A78" s="4" t="s">
        <v>861</v>
      </c>
    </row>
    <row r="79" spans="1:27">
      <c r="A79" s="3" t="s">
        <v>821</v>
      </c>
    </row>
    <row r="80" spans="1:27">
      <c r="A80" s="4" t="s">
        <v>74</v>
      </c>
      <c r="Z80" s="5" t="n">
        <v>1699005</v>
      </c>
    </row>
    <row r="81" spans="1:27">
      <c r="A81" s="4" t="s">
        <v>862</v>
      </c>
    </row>
    <row r="82" spans="1:27">
      <c r="A82" s="3" t="s">
        <v>821</v>
      </c>
    </row>
    <row r="83" spans="1:27">
      <c r="A83" s="4" t="s">
        <v>822</v>
      </c>
      <c r="X83" s="4" t="s">
        <v>857</v>
      </c>
    </row>
    <row r="84" spans="1:27">
      <c r="A84" s="4" t="s">
        <v>863</v>
      </c>
    </row>
    <row r="85" spans="1:27">
      <c r="A85" s="3" t="s">
        <v>821</v>
      </c>
    </row>
    <row r="86" spans="1:27">
      <c r="A86" s="4" t="s">
        <v>854</v>
      </c>
      <c r="G86" s="6" t="n">
        <v>125000</v>
      </c>
    </row>
    <row r="87" spans="1:27">
      <c r="A87" s="4" t="s">
        <v>864</v>
      </c>
    </row>
    <row r="88" spans="1:27">
      <c r="A88" s="3" t="s">
        <v>821</v>
      </c>
    </row>
    <row r="89" spans="1:27">
      <c r="A89" s="4" t="s">
        <v>845</v>
      </c>
      <c r="B89" s="6" t="n">
        <v>22200</v>
      </c>
    </row>
    <row r="90" spans="1:27">
      <c r="A90" s="4" t="s">
        <v>865</v>
      </c>
      <c r="C90" s="11" t="n">
        <v>0.280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2</v>
      </c>
    </row>
    <row r="2" spans="1:3">
      <c r="A2" s="3" t="s">
        <v>821</v>
      </c>
    </row>
    <row r="3" spans="1:3">
      <c r="A3" s="4" t="s">
        <v>69</v>
      </c>
      <c r="B3" s="5" t="n">
        <v>79088673</v>
      </c>
      <c r="C3" s="5" t="n">
        <v>79072680</v>
      </c>
    </row>
    <row r="4" spans="1:3">
      <c r="A4" s="4" t="s">
        <v>64</v>
      </c>
    </row>
    <row r="5" spans="1:3">
      <c r="A5" s="3" t="s">
        <v>821</v>
      </c>
    </row>
    <row r="6" spans="1:3">
      <c r="A6" s="4" t="s">
        <v>69</v>
      </c>
      <c r="B6" s="5" t="n">
        <v>28088673</v>
      </c>
      <c r="C6" s="5" t="n">
        <v>28072680</v>
      </c>
    </row>
    <row r="7" spans="1:3">
      <c r="A7" s="4" t="s">
        <v>66</v>
      </c>
    </row>
    <row r="8" spans="1:3">
      <c r="A8" s="3" t="s">
        <v>821</v>
      </c>
    </row>
    <row r="9" spans="1:3">
      <c r="A9" s="4" t="s">
        <v>69</v>
      </c>
      <c r="B9" s="5" t="n">
        <v>51000000</v>
      </c>
      <c r="C9" s="5" t="n">
        <v>51000000</v>
      </c>
    </row>
    <row r="10" spans="1:3">
      <c r="A10" s="4" t="s">
        <v>867</v>
      </c>
    </row>
    <row r="11" spans="1:3">
      <c r="A11" s="3" t="s">
        <v>821</v>
      </c>
    </row>
    <row r="12" spans="1:3">
      <c r="A12" s="4" t="s">
        <v>69</v>
      </c>
      <c r="B12" s="5" t="n">
        <v>22116925</v>
      </c>
      <c r="C12" s="5" t="n">
        <v>22116925</v>
      </c>
    </row>
    <row r="13" spans="1:3">
      <c r="A13" s="4" t="s">
        <v>868</v>
      </c>
    </row>
    <row r="14" spans="1:3">
      <c r="A14" s="3" t="s">
        <v>821</v>
      </c>
    </row>
    <row r="15" spans="1:3">
      <c r="A15" s="4" t="s">
        <v>69</v>
      </c>
      <c r="B15" s="5" t="n">
        <v>28883075</v>
      </c>
      <c r="C15" s="5" t="n">
        <v>2888307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43"/>
    <col customWidth="1" max="5" min="5" width="37"/>
  </cols>
  <sheetData>
    <row r="1" spans="1:5">
      <c r="A1" s="1" t="s">
        <v>869</v>
      </c>
      <c r="B1" s="2" t="s">
        <v>870</v>
      </c>
      <c r="C1" s="2" t="s">
        <v>76</v>
      </c>
      <c r="D1" s="2" t="s">
        <v>1</v>
      </c>
    </row>
    <row r="2" spans="1:5">
      <c r="B2" s="2" t="s">
        <v>871</v>
      </c>
      <c r="C2" s="2" t="s">
        <v>872</v>
      </c>
      <c r="D2" s="2" t="s">
        <v>873</v>
      </c>
      <c r="E2" s="2" t="s">
        <v>874</v>
      </c>
    </row>
    <row r="3" spans="1:5">
      <c r="A3" s="3" t="s">
        <v>875</v>
      </c>
    </row>
    <row r="4" spans="1:5">
      <c r="A4" s="4" t="s">
        <v>876</v>
      </c>
      <c r="C4" s="6" t="n">
        <v>112000</v>
      </c>
      <c r="D4" s="6" t="n">
        <v>225000</v>
      </c>
      <c r="E4" s="6" t="n">
        <v>224000</v>
      </c>
    </row>
    <row r="5" spans="1:5">
      <c r="A5" s="4" t="s">
        <v>877</v>
      </c>
      <c r="C5" s="7" t="n">
        <v>15.45</v>
      </c>
      <c r="D5" s="7" t="n">
        <v>14.08</v>
      </c>
      <c r="E5" s="7" t="n">
        <v>14.62</v>
      </c>
    </row>
    <row r="6" spans="1:5">
      <c r="A6" s="4" t="s">
        <v>654</v>
      </c>
    </row>
    <row r="7" spans="1:5">
      <c r="A7" s="3" t="s">
        <v>875</v>
      </c>
    </row>
    <row r="8" spans="1:5">
      <c r="A8" s="4" t="s">
        <v>876</v>
      </c>
      <c r="C8" s="6" t="n">
        <v>100000</v>
      </c>
      <c r="E8" s="6" t="n">
        <v>200000</v>
      </c>
    </row>
    <row r="9" spans="1:5">
      <c r="A9" s="4" t="s">
        <v>130</v>
      </c>
    </row>
    <row r="10" spans="1:5">
      <c r="A10" s="3" t="s">
        <v>875</v>
      </c>
    </row>
    <row r="11" spans="1:5">
      <c r="A11" s="4" t="s">
        <v>878</v>
      </c>
      <c r="B11" s="5" t="n">
        <v>7281</v>
      </c>
      <c r="D11" s="5" t="n">
        <v>15993</v>
      </c>
      <c r="E11" s="5" t="n">
        <v>15399</v>
      </c>
    </row>
    <row r="12" spans="1:5">
      <c r="A12" s="4" t="s">
        <v>879</v>
      </c>
    </row>
    <row r="13" spans="1:5">
      <c r="A13" s="3" t="s">
        <v>875</v>
      </c>
    </row>
    <row r="14" spans="1:5">
      <c r="A14" s="4" t="s">
        <v>878</v>
      </c>
      <c r="C14" s="5" t="n">
        <v>7281</v>
      </c>
      <c r="D14" s="5" t="n">
        <v>15993</v>
      </c>
      <c r="E14" s="5" t="n">
        <v>15399</v>
      </c>
    </row>
    <row r="15" spans="1:5">
      <c r="A15" s="4" t="s">
        <v>880</v>
      </c>
      <c r="D15" s="5" t="n">
        <v>3</v>
      </c>
    </row>
    <row r="16" spans="1:5">
      <c r="A16" s="4" t="s">
        <v>881</v>
      </c>
    </row>
    <row r="17" spans="1:5">
      <c r="A17" s="3" t="s">
        <v>875</v>
      </c>
    </row>
    <row r="18" spans="1:5">
      <c r="A18" s="4" t="s">
        <v>882</v>
      </c>
      <c r="D18" s="5" t="n">
        <v>2000000</v>
      </c>
    </row>
    <row r="19" spans="1:5">
      <c r="A19" s="4" t="s">
        <v>883</v>
      </c>
      <c r="D19" s="6" t="n">
        <v>250000</v>
      </c>
    </row>
  </sheetData>
  <mergeCells count="2">
    <mergeCell ref="A1:A2"/>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s>
  <sheetData>
    <row r="1" spans="1:4">
      <c r="A1" s="1" t="s">
        <v>884</v>
      </c>
      <c r="B1" s="2" t="s">
        <v>76</v>
      </c>
      <c r="C1" s="2" t="s">
        <v>1</v>
      </c>
    </row>
    <row r="2" spans="1:4">
      <c r="B2" s="2" t="s">
        <v>77</v>
      </c>
      <c r="C2" s="2" t="s">
        <v>2</v>
      </c>
      <c r="D2" s="2" t="s">
        <v>32</v>
      </c>
    </row>
    <row r="3" spans="1:4">
      <c r="A3" s="3" t="s">
        <v>262</v>
      </c>
    </row>
    <row r="4" spans="1:4">
      <c r="A4" s="4" t="s">
        <v>885</v>
      </c>
      <c r="B4" s="5" t="n">
        <v>0</v>
      </c>
      <c r="C4" s="5" t="n">
        <v>0</v>
      </c>
      <c r="D4" s="5" t="n">
        <v>0</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6"/>
    <col customWidth="1" max="12" min="12" width="14"/>
  </cols>
  <sheetData>
    <row r="1" spans="1:12">
      <c r="A1" s="1" t="s">
        <v>886</v>
      </c>
      <c r="B1" s="2" t="s">
        <v>471</v>
      </c>
      <c r="J1" s="2" t="s">
        <v>76</v>
      </c>
      <c r="K1" s="2" t="s">
        <v>1</v>
      </c>
    </row>
    <row r="2" spans="1:12">
      <c r="B2" s="2" t="s">
        <v>2</v>
      </c>
      <c r="C2" s="2" t="s">
        <v>472</v>
      </c>
      <c r="D2" s="2" t="s">
        <v>4</v>
      </c>
      <c r="E2" s="2" t="s">
        <v>473</v>
      </c>
      <c r="F2" s="2" t="s">
        <v>32</v>
      </c>
      <c r="G2" s="2" t="s">
        <v>474</v>
      </c>
      <c r="H2" s="2" t="s">
        <v>475</v>
      </c>
      <c r="I2" s="2" t="s">
        <v>476</v>
      </c>
      <c r="J2" s="2" t="s">
        <v>77</v>
      </c>
      <c r="K2" s="2" t="s">
        <v>2</v>
      </c>
      <c r="L2" s="2" t="s">
        <v>32</v>
      </c>
    </row>
    <row r="3" spans="1:12">
      <c r="A3" s="3" t="s">
        <v>887</v>
      </c>
    </row>
    <row r="4" spans="1:12">
      <c r="A4" s="4" t="s">
        <v>888</v>
      </c>
      <c r="B4" s="6" t="n">
        <v>-313</v>
      </c>
      <c r="C4" s="6" t="n">
        <v>7473</v>
      </c>
      <c r="D4" s="6" t="n">
        <v>3386</v>
      </c>
      <c r="E4" s="6" t="n">
        <v>861</v>
      </c>
      <c r="F4" s="6" t="n">
        <v>4178</v>
      </c>
      <c r="G4" s="6" t="n">
        <v>7593</v>
      </c>
      <c r="H4" s="6" t="n">
        <v>10022</v>
      </c>
      <c r="I4" s="6" t="n">
        <v>5308</v>
      </c>
      <c r="J4" s="6" t="n">
        <v>18726</v>
      </c>
      <c r="K4" s="6" t="n">
        <v>11407</v>
      </c>
      <c r="L4" s="6" t="n">
        <v>27101</v>
      </c>
    </row>
    <row r="5" spans="1:12">
      <c r="A5" s="4" t="s">
        <v>889</v>
      </c>
      <c r="B5" s="5" t="n">
        <v>28085</v>
      </c>
      <c r="C5" s="5" t="n">
        <v>28081</v>
      </c>
      <c r="D5" s="5" t="n">
        <v>28077</v>
      </c>
      <c r="E5" s="5" t="n">
        <v>28073</v>
      </c>
      <c r="F5" s="5" t="n">
        <v>25680</v>
      </c>
      <c r="G5" s="5" t="n">
        <v>20015</v>
      </c>
      <c r="H5" s="5" t="n">
        <v>20011</v>
      </c>
      <c r="I5" s="5" t="n">
        <v>20007</v>
      </c>
      <c r="J5" s="5" t="n">
        <v>20002</v>
      </c>
      <c r="K5" s="5" t="n">
        <v>28079</v>
      </c>
      <c r="L5" s="5" t="n">
        <v>21420</v>
      </c>
    </row>
    <row r="6" spans="1:12">
      <c r="A6" s="4" t="s">
        <v>103</v>
      </c>
      <c r="B6" s="7" t="n">
        <v>-0.01</v>
      </c>
      <c r="C6" s="7" t="n">
        <v>0.27</v>
      </c>
      <c r="D6" s="7" t="n">
        <v>0.12</v>
      </c>
      <c r="E6" s="7" t="n">
        <v>0.03</v>
      </c>
      <c r="F6" s="7" t="n">
        <v>0.16</v>
      </c>
      <c r="G6" s="7" t="n">
        <v>0.38</v>
      </c>
      <c r="H6" s="7" t="n">
        <v>0.5</v>
      </c>
      <c r="I6" s="7" t="n">
        <v>0.27</v>
      </c>
      <c r="J6" s="7" t="n">
        <v>0.9399999999999999</v>
      </c>
      <c r="K6" s="7" t="n">
        <v>0.41</v>
      </c>
      <c r="L6" s="7" t="n">
        <v>1.27</v>
      </c>
    </row>
    <row r="7" spans="1:12">
      <c r="A7" s="3" t="s">
        <v>890</v>
      </c>
    </row>
    <row r="8" spans="1:12">
      <c r="A8" s="4" t="s">
        <v>888</v>
      </c>
      <c r="B8" s="6" t="n">
        <v>-313</v>
      </c>
      <c r="C8" s="6" t="n">
        <v>7473</v>
      </c>
      <c r="D8" s="6" t="n">
        <v>3386</v>
      </c>
      <c r="E8" s="6" t="n">
        <v>861</v>
      </c>
      <c r="F8" s="6" t="n">
        <v>4178</v>
      </c>
      <c r="G8" s="6" t="n">
        <v>7593</v>
      </c>
      <c r="H8" s="6" t="n">
        <v>10022</v>
      </c>
      <c r="I8" s="6" t="n">
        <v>5308</v>
      </c>
      <c r="J8" s="6" t="n">
        <v>18726</v>
      </c>
      <c r="K8" s="6" t="n">
        <v>11407</v>
      </c>
      <c r="L8" s="6" t="n">
        <v>27101</v>
      </c>
    </row>
    <row r="9" spans="1:12">
      <c r="A9" s="4" t="s">
        <v>891</v>
      </c>
      <c r="J9" s="5" t="n">
        <v>14474</v>
      </c>
      <c r="K9" s="5" t="n">
        <v>6866</v>
      </c>
      <c r="L9" s="5" t="n">
        <v>20466</v>
      </c>
    </row>
    <row r="10" spans="1:12">
      <c r="A10" s="4" t="s">
        <v>123</v>
      </c>
      <c r="J10" s="6" t="n">
        <v>33200</v>
      </c>
      <c r="K10" s="6" t="n">
        <v>18273</v>
      </c>
      <c r="L10" s="6" t="n">
        <v>47567</v>
      </c>
    </row>
    <row r="11" spans="1:12">
      <c r="A11" s="4" t="s">
        <v>889</v>
      </c>
      <c r="B11" s="5" t="n">
        <v>28085</v>
      </c>
      <c r="C11" s="5" t="n">
        <v>28081</v>
      </c>
      <c r="D11" s="5" t="n">
        <v>28077</v>
      </c>
      <c r="E11" s="5" t="n">
        <v>28073</v>
      </c>
      <c r="F11" s="5" t="n">
        <v>25680</v>
      </c>
      <c r="G11" s="5" t="n">
        <v>20015</v>
      </c>
      <c r="H11" s="5" t="n">
        <v>20011</v>
      </c>
      <c r="I11" s="5" t="n">
        <v>20007</v>
      </c>
      <c r="J11" s="5" t="n">
        <v>20002</v>
      </c>
      <c r="K11" s="5" t="n">
        <v>28079</v>
      </c>
      <c r="L11" s="5" t="n">
        <v>21420</v>
      </c>
    </row>
    <row r="12" spans="1:12">
      <c r="A12" s="3" t="s">
        <v>892</v>
      </c>
    </row>
    <row r="13" spans="1:12">
      <c r="A13" s="4" t="s">
        <v>885</v>
      </c>
      <c r="J13" s="5" t="n">
        <v>15032</v>
      </c>
      <c r="K13" s="5" t="n">
        <v>15500</v>
      </c>
      <c r="L13" s="5" t="n">
        <v>15500</v>
      </c>
    </row>
    <row r="14" spans="1:12">
      <c r="A14" s="4" t="s">
        <v>893</v>
      </c>
      <c r="B14" s="5" t="n">
        <v>43585</v>
      </c>
      <c r="C14" s="5" t="n">
        <v>43581</v>
      </c>
      <c r="D14" s="5" t="n">
        <v>43577</v>
      </c>
      <c r="E14" s="5" t="n">
        <v>43573</v>
      </c>
      <c r="F14" s="5" t="n">
        <v>41180</v>
      </c>
      <c r="G14" s="5" t="n">
        <v>35515</v>
      </c>
      <c r="H14" s="5" t="n">
        <v>35511</v>
      </c>
      <c r="I14" s="5" t="n">
        <v>35507</v>
      </c>
      <c r="J14" s="5" t="n">
        <v>35034</v>
      </c>
      <c r="K14" s="5" t="n">
        <v>43579</v>
      </c>
      <c r="L14" s="5" t="n">
        <v>36920</v>
      </c>
    </row>
    <row r="15" spans="1:12">
      <c r="A15" s="4" t="s">
        <v>104</v>
      </c>
      <c r="B15" s="7" t="n">
        <v>-0.01</v>
      </c>
      <c r="C15" s="7" t="n">
        <v>0.27</v>
      </c>
      <c r="D15" s="7" t="n">
        <v>0.12</v>
      </c>
      <c r="E15" s="7" t="n">
        <v>0.03</v>
      </c>
      <c r="F15" s="7" t="n">
        <v>0.16</v>
      </c>
      <c r="G15" s="7" t="n">
        <v>0.38</v>
      </c>
      <c r="H15" s="7" t="n">
        <v>0.5</v>
      </c>
      <c r="I15" s="7" t="n">
        <v>0.27</v>
      </c>
      <c r="J15" s="7" t="n">
        <v>0.9399999999999999</v>
      </c>
      <c r="K15" s="7" t="n">
        <v>0.41</v>
      </c>
      <c r="L15" s="7" t="n">
        <v>1.27</v>
      </c>
    </row>
  </sheetData>
  <mergeCells count="3">
    <mergeCell ref="A1:A2"/>
    <mergeCell ref="B1:I1"/>
    <mergeCell ref="K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894</v>
      </c>
      <c r="B1" s="2" t="s">
        <v>895</v>
      </c>
      <c r="C1" s="2" t="s">
        <v>76</v>
      </c>
      <c r="D1" s="2" t="s">
        <v>1</v>
      </c>
    </row>
    <row r="2" spans="1:5">
      <c r="B2" s="2" t="s">
        <v>896</v>
      </c>
      <c r="C2" s="2" t="s">
        <v>77</v>
      </c>
      <c r="D2" s="2" t="s">
        <v>2</v>
      </c>
      <c r="E2" s="2" t="s">
        <v>32</v>
      </c>
    </row>
    <row r="3" spans="1:5">
      <c r="A3" s="4" t="s">
        <v>897</v>
      </c>
    </row>
    <row r="4" spans="1:5">
      <c r="A4" s="3" t="s">
        <v>898</v>
      </c>
    </row>
    <row r="5" spans="1:5">
      <c r="A5" s="4" t="s">
        <v>899</v>
      </c>
      <c r="B5" s="9" t="n">
        <v>0.6</v>
      </c>
    </row>
    <row r="6" spans="1:5">
      <c r="A6" s="4" t="s">
        <v>900</v>
      </c>
    </row>
    <row r="7" spans="1:5">
      <c r="A7" s="3" t="s">
        <v>898</v>
      </c>
    </row>
    <row r="8" spans="1:5">
      <c r="A8" s="4" t="s">
        <v>899</v>
      </c>
      <c r="B8" s="9" t="n">
        <v>1.1</v>
      </c>
    </row>
    <row r="9" spans="1:5">
      <c r="A9" s="4" t="s">
        <v>901</v>
      </c>
    </row>
    <row r="10" spans="1:5">
      <c r="A10" s="3" t="s">
        <v>898</v>
      </c>
    </row>
    <row r="11" spans="1:5">
      <c r="A11" s="4" t="s">
        <v>902</v>
      </c>
      <c r="C11" s="9" t="n">
        <v>0.7</v>
      </c>
      <c r="D11" s="9" t="n">
        <v>1.8</v>
      </c>
      <c r="E11" s="9" t="n">
        <v>1.7</v>
      </c>
    </row>
  </sheetData>
  <mergeCells count="2">
    <mergeCell ref="A1:A2"/>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16"/>
  </cols>
  <sheetData>
    <row r="1" spans="1:2">
      <c r="A1" s="1" t="s">
        <v>903</v>
      </c>
      <c r="B1" s="2" t="s">
        <v>1</v>
      </c>
    </row>
    <row r="2" spans="1:2">
      <c r="B2" s="2" t="s">
        <v>2</v>
      </c>
    </row>
    <row r="3" spans="1:2">
      <c r="A3" s="3" t="s">
        <v>898</v>
      </c>
    </row>
    <row r="4" spans="1:2">
      <c r="A4" s="4" t="s">
        <v>904</v>
      </c>
      <c r="B4" s="4" t="s">
        <v>442</v>
      </c>
    </row>
    <row r="5" spans="1:2">
      <c r="A5" s="4" t="s">
        <v>834</v>
      </c>
    </row>
    <row r="6" spans="1:2">
      <c r="A6" s="3" t="s">
        <v>898</v>
      </c>
    </row>
    <row r="7" spans="1:2">
      <c r="A7" s="4" t="s">
        <v>905</v>
      </c>
      <c r="B7" s="4" t="s">
        <v>792</v>
      </c>
    </row>
    <row r="8" spans="1:2">
      <c r="A8" s="4" t="s">
        <v>756</v>
      </c>
    </row>
    <row r="9" spans="1:2">
      <c r="A9" s="3" t="s">
        <v>898</v>
      </c>
    </row>
    <row r="10" spans="1:2">
      <c r="A10" s="4" t="s">
        <v>905</v>
      </c>
      <c r="B10" s="4" t="s">
        <v>90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s>
  <sheetData>
    <row r="1" spans="1:5">
      <c r="A1" s="1" t="s">
        <v>907</v>
      </c>
      <c r="C1" s="2" t="s">
        <v>76</v>
      </c>
      <c r="D1" s="2" t="s">
        <v>1</v>
      </c>
    </row>
    <row r="2" spans="1:5">
      <c r="C2" s="2" t="s">
        <v>77</v>
      </c>
      <c r="D2" s="2" t="s">
        <v>2</v>
      </c>
      <c r="E2" s="2" t="s">
        <v>32</v>
      </c>
    </row>
    <row r="3" spans="1:5">
      <c r="A3" s="3" t="s">
        <v>898</v>
      </c>
    </row>
    <row r="4" spans="1:5">
      <c r="A4" s="4" t="s">
        <v>83</v>
      </c>
      <c r="B4" s="4" t="s">
        <v>37</v>
      </c>
      <c r="C4" s="6" t="n">
        <v>468</v>
      </c>
      <c r="D4" s="6" t="n">
        <v>0</v>
      </c>
      <c r="E4" s="6" t="n">
        <v>0</v>
      </c>
    </row>
    <row r="5" spans="1:5">
      <c r="A5" s="4" t="s">
        <v>908</v>
      </c>
    </row>
    <row r="6" spans="1:5">
      <c r="A6" s="3" t="s">
        <v>898</v>
      </c>
    </row>
    <row r="7" spans="1:5">
      <c r="A7" s="4" t="s">
        <v>83</v>
      </c>
      <c r="C7" s="6" t="n">
        <v>700</v>
      </c>
      <c r="D7" s="5" t="n">
        <v>6600</v>
      </c>
      <c r="E7" s="6" t="n">
        <v>5300</v>
      </c>
    </row>
    <row r="8" spans="1:5">
      <c r="A8" s="4" t="s">
        <v>909</v>
      </c>
      <c r="D8" s="6" t="n">
        <v>100</v>
      </c>
    </row>
    <row r="9" spans="1:5"/>
    <row r="10" spans="1:5">
      <c r="A10" s="4" t="s">
        <v>37</v>
      </c>
      <c r="B10" s="4" t="s">
        <v>107</v>
      </c>
    </row>
  </sheetData>
  <mergeCells count="4">
    <mergeCell ref="A1:B2"/>
    <mergeCell ref="D1:E1"/>
    <mergeCell ref="A9:D9"/>
    <mergeCell ref="B10:D1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s>
  <sheetData>
    <row r="1" spans="1:4">
      <c r="A1" s="1" t="s">
        <v>910</v>
      </c>
      <c r="B1" s="2" t="s">
        <v>76</v>
      </c>
      <c r="C1" s="2" t="s">
        <v>1</v>
      </c>
    </row>
    <row r="2" spans="1:4">
      <c r="B2" s="2" t="s">
        <v>77</v>
      </c>
      <c r="C2" s="2" t="s">
        <v>2</v>
      </c>
      <c r="D2" s="2" t="s">
        <v>32</v>
      </c>
    </row>
    <row r="3" spans="1:4">
      <c r="A3" s="3" t="s">
        <v>898</v>
      </c>
    </row>
    <row r="4" spans="1:4">
      <c r="A4" s="4" t="s">
        <v>911</v>
      </c>
      <c r="B4" s="9" t="n">
        <v>3.9</v>
      </c>
      <c r="D4" s="9" t="n">
        <v>10.3</v>
      </c>
    </row>
    <row r="5" spans="1:4">
      <c r="A5" s="4" t="s">
        <v>519</v>
      </c>
    </row>
    <row r="6" spans="1:4">
      <c r="A6" s="3" t="s">
        <v>898</v>
      </c>
    </row>
    <row r="7" spans="1:4">
      <c r="A7" s="4" t="s">
        <v>911</v>
      </c>
      <c r="C7" s="9" t="n">
        <v>0.2</v>
      </c>
      <c r="D7" s="13" t="n">
        <v>0.3</v>
      </c>
    </row>
    <row r="8" spans="1:4">
      <c r="A8" s="4" t="s">
        <v>912</v>
      </c>
    </row>
    <row r="9" spans="1:4">
      <c r="A9" s="3" t="s">
        <v>898</v>
      </c>
    </row>
    <row r="10" spans="1:4">
      <c r="A10" s="4" t="s">
        <v>911</v>
      </c>
      <c r="C10" s="9" t="n">
        <v>0.2</v>
      </c>
    </row>
    <row r="11" spans="1:4">
      <c r="A11" s="4" t="s">
        <v>913</v>
      </c>
    </row>
    <row r="12" spans="1:4">
      <c r="A12" s="3" t="s">
        <v>898</v>
      </c>
    </row>
    <row r="13" spans="1:4">
      <c r="A13" s="4" t="s">
        <v>911</v>
      </c>
      <c r="D13" s="6" t="n">
        <v>1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914</v>
      </c>
      <c r="B1" s="2" t="s">
        <v>575</v>
      </c>
      <c r="C1" s="2" t="s">
        <v>915</v>
      </c>
    </row>
    <row r="2" spans="1:3">
      <c r="A2" s="4" t="s">
        <v>827</v>
      </c>
    </row>
    <row r="3" spans="1:3">
      <c r="A3" s="3" t="s">
        <v>898</v>
      </c>
    </row>
    <row r="4" spans="1:3">
      <c r="A4" s="4" t="s">
        <v>916</v>
      </c>
      <c r="C4" s="6" t="n">
        <v>2000000</v>
      </c>
    </row>
    <row r="5" spans="1:3">
      <c r="A5" s="4" t="s">
        <v>917</v>
      </c>
    </row>
    <row r="6" spans="1:3">
      <c r="A6" s="3" t="s">
        <v>898</v>
      </c>
    </row>
    <row r="7" spans="1:3">
      <c r="A7" s="4" t="s">
        <v>744</v>
      </c>
      <c r="B7" s="6" t="n">
        <v>50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918</v>
      </c>
      <c r="B1" s="2" t="s">
        <v>1</v>
      </c>
    </row>
    <row r="2" spans="1:2">
      <c r="B2" s="2" t="s">
        <v>387</v>
      </c>
    </row>
    <row r="3" spans="1:2">
      <c r="A3" s="4" t="s">
        <v>919</v>
      </c>
    </row>
    <row r="4" spans="1:2">
      <c r="A4" s="3" t="s">
        <v>898</v>
      </c>
    </row>
    <row r="5" spans="1:2">
      <c r="A5" s="4" t="s">
        <v>506</v>
      </c>
      <c r="B5" s="6" t="n">
        <v>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0"/>
    <col customWidth="1" max="2" min="2" width="14"/>
    <col customWidth="1" max="3" min="3" width="13"/>
    <col customWidth="1" max="4" min="4" width="14"/>
    <col customWidth="1" max="5" min="5" width="14"/>
  </cols>
  <sheetData>
    <row r="1" spans="1:5">
      <c r="A1" s="1" t="s">
        <v>920</v>
      </c>
      <c r="B1" s="2" t="s">
        <v>921</v>
      </c>
      <c r="C1" s="2" t="s">
        <v>922</v>
      </c>
      <c r="D1" s="2" t="s">
        <v>923</v>
      </c>
      <c r="E1" s="2" t="s">
        <v>2</v>
      </c>
    </row>
    <row r="2" spans="1:5">
      <c r="A2" s="3" t="s">
        <v>898</v>
      </c>
    </row>
    <row r="3" spans="1:5">
      <c r="A3" s="4" t="s">
        <v>924</v>
      </c>
      <c r="E3" s="4" t="s">
        <v>925</v>
      </c>
    </row>
    <row r="4" spans="1:5">
      <c r="A4" s="4" t="s">
        <v>431</v>
      </c>
      <c r="E4" s="5" t="n">
        <v>946</v>
      </c>
    </row>
    <row r="5" spans="1:5">
      <c r="A5" s="4" t="s">
        <v>926</v>
      </c>
    </row>
    <row r="6" spans="1:5">
      <c r="A6" s="3" t="s">
        <v>898</v>
      </c>
    </row>
    <row r="7" spans="1:5">
      <c r="A7" s="4" t="s">
        <v>431</v>
      </c>
      <c r="E7" s="5" t="n">
        <v>179</v>
      </c>
    </row>
    <row r="8" spans="1:5">
      <c r="A8" s="4" t="s">
        <v>927</v>
      </c>
    </row>
    <row r="9" spans="1:5">
      <c r="A9" s="3" t="s">
        <v>898</v>
      </c>
    </row>
    <row r="10" spans="1:5">
      <c r="A10" s="4" t="s">
        <v>431</v>
      </c>
      <c r="E10" s="5" t="n">
        <v>40</v>
      </c>
    </row>
    <row r="11" spans="1:5">
      <c r="A11" s="4" t="s">
        <v>928</v>
      </c>
    </row>
    <row r="12" spans="1:5">
      <c r="A12" s="3" t="s">
        <v>898</v>
      </c>
    </row>
    <row r="13" spans="1:5">
      <c r="A13" s="4" t="s">
        <v>431</v>
      </c>
      <c r="E13" s="5" t="n">
        <v>280</v>
      </c>
    </row>
    <row r="14" spans="1:5">
      <c r="A14" s="4" t="s">
        <v>929</v>
      </c>
    </row>
    <row r="15" spans="1:5">
      <c r="A15" s="3" t="s">
        <v>898</v>
      </c>
    </row>
    <row r="16" spans="1:5">
      <c r="A16" s="4" t="s">
        <v>924</v>
      </c>
      <c r="E16" s="4" t="s">
        <v>925</v>
      </c>
    </row>
    <row r="17" spans="1:5">
      <c r="A17" s="4" t="s">
        <v>930</v>
      </c>
      <c r="B17" s="4" t="s">
        <v>931</v>
      </c>
      <c r="C17" s="4" t="s">
        <v>931</v>
      </c>
      <c r="D17" s="4" t="s">
        <v>93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1"/>
    <col customWidth="1" max="2" min="2" width="14"/>
    <col customWidth="1" max="3" min="3" width="13"/>
    <col customWidth="1" max="4" min="4" width="14"/>
    <col customWidth="1" max="5" min="5" width="14"/>
  </cols>
  <sheetData>
    <row r="1" spans="1:5">
      <c r="A1" s="1" t="s">
        <v>932</v>
      </c>
      <c r="B1" s="2" t="s">
        <v>921</v>
      </c>
      <c r="C1" s="2" t="s">
        <v>922</v>
      </c>
      <c r="D1" s="2" t="s">
        <v>923</v>
      </c>
      <c r="E1" s="2" t="s">
        <v>2</v>
      </c>
    </row>
    <row r="2" spans="1:5">
      <c r="A2" s="3" t="s">
        <v>898</v>
      </c>
    </row>
    <row r="3" spans="1:5">
      <c r="A3" s="4" t="s">
        <v>924</v>
      </c>
      <c r="E3" s="4" t="s">
        <v>925</v>
      </c>
    </row>
    <row r="4" spans="1:5">
      <c r="A4" s="4" t="s">
        <v>933</v>
      </c>
      <c r="E4" s="5" t="n">
        <v>946</v>
      </c>
    </row>
    <row r="5" spans="1:5">
      <c r="A5" s="4" t="s">
        <v>934</v>
      </c>
    </row>
    <row r="6" spans="1:5">
      <c r="A6" s="3" t="s">
        <v>898</v>
      </c>
    </row>
    <row r="7" spans="1:5">
      <c r="A7" s="4" t="s">
        <v>924</v>
      </c>
      <c r="D7" s="4" t="s">
        <v>925</v>
      </c>
    </row>
    <row r="8" spans="1:5">
      <c r="A8" s="4" t="s">
        <v>929</v>
      </c>
    </row>
    <row r="9" spans="1:5">
      <c r="A9" s="3" t="s">
        <v>898</v>
      </c>
    </row>
    <row r="10" spans="1:5">
      <c r="A10" s="4" t="s">
        <v>924</v>
      </c>
      <c r="E10" s="4" t="s">
        <v>925</v>
      </c>
    </row>
    <row r="11" spans="1:5">
      <c r="A11" s="4" t="s">
        <v>930</v>
      </c>
      <c r="B11" s="4" t="s">
        <v>931</v>
      </c>
      <c r="C11" s="4" t="s">
        <v>931</v>
      </c>
      <c r="D11" s="4" t="s">
        <v>931</v>
      </c>
    </row>
    <row r="12" spans="1:5">
      <c r="A12" s="4" t="s">
        <v>935</v>
      </c>
    </row>
    <row r="13" spans="1:5">
      <c r="A13" s="3" t="s">
        <v>898</v>
      </c>
    </row>
    <row r="14" spans="1:5">
      <c r="A14" s="4" t="s">
        <v>933</v>
      </c>
      <c r="D14" s="5" t="n">
        <v>100</v>
      </c>
    </row>
    <row r="15" spans="1:5">
      <c r="A15" s="4" t="s">
        <v>936</v>
      </c>
    </row>
    <row r="16" spans="1:5">
      <c r="A16" s="3" t="s">
        <v>898</v>
      </c>
    </row>
    <row r="17" spans="1:5">
      <c r="A17" s="4" t="s">
        <v>933</v>
      </c>
      <c r="D17" s="5" t="n">
        <v>1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937</v>
      </c>
      <c r="B1" s="2" t="s">
        <v>76</v>
      </c>
      <c r="C1" s="2" t="s">
        <v>1</v>
      </c>
    </row>
    <row r="2" spans="1:4">
      <c r="B2" s="2" t="s">
        <v>77</v>
      </c>
      <c r="C2" s="2" t="s">
        <v>2</v>
      </c>
      <c r="D2" s="2" t="s">
        <v>32</v>
      </c>
    </row>
    <row r="3" spans="1:4">
      <c r="A3" s="3" t="s">
        <v>898</v>
      </c>
    </row>
    <row r="4" spans="1:4">
      <c r="A4" s="4" t="s">
        <v>938</v>
      </c>
      <c r="B4" s="6" t="n">
        <v>10660</v>
      </c>
      <c r="C4" s="6" t="n">
        <v>70089</v>
      </c>
      <c r="D4" s="6" t="n">
        <v>61198</v>
      </c>
    </row>
    <row r="5" spans="1:4">
      <c r="A5" s="4" t="s">
        <v>39</v>
      </c>
      <c r="C5" s="5" t="n">
        <v>713284</v>
      </c>
      <c r="D5" s="6" t="n">
        <v>720132</v>
      </c>
    </row>
    <row r="6" spans="1:4">
      <c r="A6" s="4" t="s">
        <v>939</v>
      </c>
    </row>
    <row r="7" spans="1:4">
      <c r="A7" s="3" t="s">
        <v>898</v>
      </c>
    </row>
    <row r="8" spans="1:4">
      <c r="A8" s="4" t="s">
        <v>938</v>
      </c>
      <c r="C8" s="5" t="n">
        <v>8000</v>
      </c>
    </row>
    <row r="9" spans="1:4">
      <c r="A9" s="4" t="s">
        <v>39</v>
      </c>
      <c r="C9" s="6" t="n">
        <v>51500</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940</v>
      </c>
      <c r="B1" s="2" t="s">
        <v>76</v>
      </c>
    </row>
    <row r="2" spans="1:2">
      <c r="B2" s="2" t="s">
        <v>386</v>
      </c>
    </row>
    <row r="3" spans="1:2">
      <c r="A3" s="4" t="s">
        <v>941</v>
      </c>
    </row>
    <row r="4" spans="1:2">
      <c r="A4" s="3" t="s">
        <v>898</v>
      </c>
    </row>
    <row r="5" spans="1:2">
      <c r="A5" s="4" t="s">
        <v>602</v>
      </c>
      <c r="B5" s="9" t="n">
        <v>7.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6"/>
    <col customWidth="1" max="3" min="3" width="16"/>
    <col customWidth="1" max="4" min="4" width="14"/>
  </cols>
  <sheetData>
    <row r="1" spans="1:4">
      <c r="A1" s="1" t="s">
        <v>942</v>
      </c>
      <c r="B1" s="2" t="s">
        <v>76</v>
      </c>
      <c r="C1" s="2" t="s">
        <v>1</v>
      </c>
    </row>
    <row r="2" spans="1:4">
      <c r="B2" s="2" t="s">
        <v>77</v>
      </c>
      <c r="C2" s="2" t="s">
        <v>2</v>
      </c>
      <c r="D2" s="2" t="s">
        <v>32</v>
      </c>
    </row>
    <row r="3" spans="1:4">
      <c r="A3" s="3" t="s">
        <v>943</v>
      </c>
    </row>
    <row r="4" spans="1:4">
      <c r="A4" s="4" t="s">
        <v>944</v>
      </c>
      <c r="B4" s="4" t="s">
        <v>945</v>
      </c>
      <c r="C4" s="4" t="s">
        <v>945</v>
      </c>
      <c r="D4" s="4" t="s">
        <v>945</v>
      </c>
    </row>
    <row r="5" spans="1:4">
      <c r="A5" s="4" t="s">
        <v>946</v>
      </c>
      <c r="C5" s="6" t="n">
        <v>0</v>
      </c>
    </row>
    <row r="6" spans="1:4">
      <c r="A6" s="4" t="s">
        <v>947</v>
      </c>
      <c r="B6" s="6" t="n">
        <v>0</v>
      </c>
      <c r="C6" s="5" t="n">
        <v>0</v>
      </c>
      <c r="D6" s="6" t="n">
        <v>0</v>
      </c>
    </row>
    <row r="7" spans="1:4">
      <c r="A7" s="4" t="s">
        <v>948</v>
      </c>
    </row>
    <row r="8" spans="1:4">
      <c r="A8" s="3" t="s">
        <v>943</v>
      </c>
    </row>
    <row r="9" spans="1:4">
      <c r="A9" s="4" t="s">
        <v>949</v>
      </c>
      <c r="C9" s="5" t="n">
        <v>15100000</v>
      </c>
    </row>
    <row r="10" spans="1:4">
      <c r="A10" s="4" t="s">
        <v>950</v>
      </c>
    </row>
    <row r="11" spans="1:4">
      <c r="A11" s="3" t="s">
        <v>943</v>
      </c>
    </row>
    <row r="12" spans="1:4">
      <c r="A12" s="4" t="s">
        <v>949</v>
      </c>
      <c r="C12" s="6" t="n">
        <v>2200000</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951</v>
      </c>
      <c r="B1" s="2" t="s">
        <v>76</v>
      </c>
      <c r="C1" s="2" t="s">
        <v>1</v>
      </c>
    </row>
    <row r="2" spans="1:4">
      <c r="B2" s="2" t="s">
        <v>77</v>
      </c>
      <c r="C2" s="2" t="s">
        <v>2</v>
      </c>
      <c r="D2" s="2" t="s">
        <v>32</v>
      </c>
    </row>
    <row r="3" spans="1:4">
      <c r="A3" s="3" t="s">
        <v>268</v>
      </c>
    </row>
    <row r="4" spans="1:4">
      <c r="A4" s="4" t="s">
        <v>952</v>
      </c>
      <c r="B4" s="6" t="n">
        <v>-20563</v>
      </c>
      <c r="C4" s="6" t="n">
        <v>2453</v>
      </c>
      <c r="D4" s="6" t="n">
        <v>12813</v>
      </c>
    </row>
    <row r="5" spans="1:4">
      <c r="A5" s="3" t="s">
        <v>953</v>
      </c>
    </row>
    <row r="6" spans="1:4">
      <c r="A6" s="4" t="s">
        <v>948</v>
      </c>
      <c r="B6" s="5" t="n">
        <v>0</v>
      </c>
      <c r="C6" s="5" t="n">
        <v>0</v>
      </c>
      <c r="D6" s="5" t="n">
        <v>0</v>
      </c>
    </row>
    <row r="7" spans="1:4">
      <c r="A7" s="4" t="s">
        <v>950</v>
      </c>
      <c r="B7" s="5" t="n">
        <v>-12</v>
      </c>
      <c r="C7" s="5" t="n">
        <v>-2</v>
      </c>
      <c r="D7" s="5" t="n">
        <v>-2</v>
      </c>
    </row>
    <row r="8" spans="1:4">
      <c r="A8" s="4" t="s">
        <v>954</v>
      </c>
      <c r="B8" s="5" t="n">
        <v>-12</v>
      </c>
      <c r="C8" s="5" t="n">
        <v>-2</v>
      </c>
      <c r="D8" s="5" t="n">
        <v>-2</v>
      </c>
    </row>
    <row r="9" spans="1:4">
      <c r="A9" s="3" t="s">
        <v>955</v>
      </c>
    </row>
    <row r="10" spans="1:4">
      <c r="A10" s="4" t="s">
        <v>948</v>
      </c>
      <c r="B10" s="5" t="n">
        <v>-10929</v>
      </c>
      <c r="C10" s="5" t="n">
        <v>-5703</v>
      </c>
      <c r="D10" s="5" t="n">
        <v>-18242</v>
      </c>
    </row>
    <row r="11" spans="1:4">
      <c r="A11" s="4" t="s">
        <v>950</v>
      </c>
      <c r="B11" s="5" t="n">
        <v>-1562</v>
      </c>
      <c r="C11" s="5" t="n">
        <v>-882</v>
      </c>
      <c r="D11" s="5" t="n">
        <v>0</v>
      </c>
    </row>
    <row r="12" spans="1:4">
      <c r="A12" s="4" t="s">
        <v>956</v>
      </c>
      <c r="B12" s="5" t="n">
        <v>-12491</v>
      </c>
      <c r="C12" s="5" t="n">
        <v>-6585</v>
      </c>
      <c r="D12" s="5" t="n">
        <v>-18242</v>
      </c>
    </row>
    <row r="13" spans="1:4">
      <c r="A13" s="4" t="s">
        <v>957</v>
      </c>
      <c r="B13" s="6" t="n">
        <v>-12503</v>
      </c>
      <c r="C13" s="6" t="n">
        <v>-6587</v>
      </c>
      <c r="D13" s="6" t="n">
        <v>-18244</v>
      </c>
    </row>
  </sheetData>
  <mergeCells count="2">
    <mergeCell ref="A1:A2"/>
    <mergeCell ref="C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958</v>
      </c>
      <c r="B1" s="2" t="s">
        <v>76</v>
      </c>
      <c r="C1" s="2" t="s">
        <v>1</v>
      </c>
    </row>
    <row r="2" spans="1:4">
      <c r="B2" s="2" t="s">
        <v>77</v>
      </c>
      <c r="C2" s="2" t="s">
        <v>2</v>
      </c>
      <c r="D2" s="2" t="s">
        <v>32</v>
      </c>
    </row>
    <row r="3" spans="1:4">
      <c r="A3" s="3" t="s">
        <v>268</v>
      </c>
    </row>
    <row r="4" spans="1:4">
      <c r="A4" s="4" t="s">
        <v>959</v>
      </c>
      <c r="B4" s="4" t="s">
        <v>945</v>
      </c>
      <c r="C4" s="4" t="s">
        <v>945</v>
      </c>
      <c r="D4" s="4" t="s">
        <v>945</v>
      </c>
    </row>
    <row r="5" spans="1:4">
      <c r="A5" s="4" t="s">
        <v>960</v>
      </c>
      <c r="B5" s="6" t="n">
        <v>7197</v>
      </c>
      <c r="C5" s="6" t="n">
        <v>-858</v>
      </c>
      <c r="D5" s="6" t="n">
        <v>-4484</v>
      </c>
    </row>
    <row r="6" spans="1:4">
      <c r="A6" s="4" t="s">
        <v>517</v>
      </c>
      <c r="B6" s="5" t="n">
        <v>-10201</v>
      </c>
      <c r="C6" s="5" t="n">
        <v>-48</v>
      </c>
      <c r="D6" s="5" t="n">
        <v>-9495</v>
      </c>
    </row>
    <row r="7" spans="1:4">
      <c r="A7" s="4" t="s">
        <v>961</v>
      </c>
      <c r="B7" s="5" t="n">
        <v>-893</v>
      </c>
      <c r="C7" s="5" t="n">
        <v>-5392</v>
      </c>
      <c r="D7" s="5" t="n">
        <v>-1892</v>
      </c>
    </row>
    <row r="8" spans="1:4">
      <c r="A8" s="4" t="s">
        <v>962</v>
      </c>
      <c r="B8" s="5" t="n">
        <v>-1574</v>
      </c>
      <c r="C8" s="5" t="n">
        <v>-921</v>
      </c>
      <c r="D8" s="5" t="n">
        <v>-2331</v>
      </c>
    </row>
    <row r="9" spans="1:4">
      <c r="A9" s="4" t="s">
        <v>963</v>
      </c>
      <c r="B9" s="5" t="n">
        <v>0</v>
      </c>
      <c r="C9" s="5" t="n">
        <v>132</v>
      </c>
      <c r="D9" s="5" t="n">
        <v>0</v>
      </c>
    </row>
    <row r="10" spans="1:4">
      <c r="A10" s="4" t="s">
        <v>964</v>
      </c>
      <c r="B10" s="5" t="n">
        <v>0</v>
      </c>
      <c r="C10" s="5" t="n">
        <v>462</v>
      </c>
      <c r="D10" s="5" t="n">
        <v>0</v>
      </c>
    </row>
    <row r="11" spans="1:4">
      <c r="A11" s="4" t="s">
        <v>965</v>
      </c>
      <c r="B11" s="5" t="n">
        <v>-3</v>
      </c>
      <c r="C11" s="5" t="n">
        <v>38</v>
      </c>
      <c r="D11" s="5" t="n">
        <v>-42</v>
      </c>
    </row>
    <row r="12" spans="1:4">
      <c r="A12" s="4" t="s">
        <v>966</v>
      </c>
      <c r="B12" s="5" t="n">
        <v>-7029</v>
      </c>
      <c r="C12" s="5" t="n">
        <v>0</v>
      </c>
      <c r="D12" s="5" t="n">
        <v>0</v>
      </c>
    </row>
    <row r="13" spans="1:4">
      <c r="A13" s="4" t="s">
        <v>957</v>
      </c>
      <c r="B13" s="6" t="n">
        <v>-12503</v>
      </c>
      <c r="C13" s="6" t="n">
        <v>-6587</v>
      </c>
      <c r="D13" s="6" t="n">
        <v>-18244</v>
      </c>
    </row>
    <row r="14" spans="1:4">
      <c r="A14" s="4" t="s">
        <v>967</v>
      </c>
      <c r="B14" s="4" t="s">
        <v>968</v>
      </c>
      <c r="C14" s="4" t="s">
        <v>969</v>
      </c>
      <c r="D14" s="4" t="s">
        <v>970</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1</v>
      </c>
      <c r="B1" s="2" t="s">
        <v>2</v>
      </c>
      <c r="C1" s="2" t="s">
        <v>32</v>
      </c>
      <c r="D1" s="2" t="s">
        <v>77</v>
      </c>
    </row>
    <row r="2" spans="1:4">
      <c r="A2" s="3" t="s">
        <v>972</v>
      </c>
    </row>
    <row r="3" spans="1:4">
      <c r="A3" s="4" t="s">
        <v>949</v>
      </c>
      <c r="B3" s="6" t="n">
        <v>17241</v>
      </c>
      <c r="C3" s="6" t="n">
        <v>3948</v>
      </c>
      <c r="D3" s="6" t="n">
        <v>41</v>
      </c>
    </row>
    <row r="4" spans="1:4">
      <c r="A4" s="4" t="s">
        <v>973</v>
      </c>
      <c r="B4" s="5" t="n">
        <v>621</v>
      </c>
      <c r="C4" s="5" t="n">
        <v>0</v>
      </c>
      <c r="D4" s="5" t="n">
        <v>0</v>
      </c>
    </row>
    <row r="5" spans="1:4">
      <c r="A5" s="4" t="s">
        <v>974</v>
      </c>
      <c r="B5" s="5" t="n">
        <v>17862</v>
      </c>
      <c r="C5" s="5" t="n">
        <v>3948</v>
      </c>
      <c r="D5" s="5" t="n">
        <v>41</v>
      </c>
    </row>
    <row r="6" spans="1:4">
      <c r="A6" s="3" t="s">
        <v>975</v>
      </c>
    </row>
    <row r="7" spans="1:4">
      <c r="A7" s="4" t="s">
        <v>976</v>
      </c>
      <c r="B7" s="5" t="n">
        <v>-55180</v>
      </c>
      <c r="C7" s="5" t="n">
        <v>-34681</v>
      </c>
      <c r="D7" s="5" t="n">
        <v>-12544</v>
      </c>
    </row>
    <row r="8" spans="1:4">
      <c r="A8" s="4" t="s">
        <v>977</v>
      </c>
      <c r="B8" s="5" t="n">
        <v>-55180</v>
      </c>
      <c r="C8" s="5" t="n">
        <v>-34681</v>
      </c>
      <c r="D8" s="5" t="n">
        <v>-12544</v>
      </c>
    </row>
    <row r="9" spans="1:4">
      <c r="A9" s="4" t="s">
        <v>978</v>
      </c>
      <c r="B9" s="6" t="n">
        <v>-37318</v>
      </c>
      <c r="C9" s="6" t="n">
        <v>-30733</v>
      </c>
      <c r="D9" s="6" t="n">
        <v>-1250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5T17:26:23Z</dcterms:created>
  <dcterms:modified xmlns:dcterms="http://purl.org/dc/terms/" xmlns:xsi="http://www.w3.org/2001/XMLSchema-instance" xsi:type="dcterms:W3CDTF">2018-02-05T17:26:23Z</dcterms:modified>
</cp:coreProperties>
</file>